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PRODUCT REVENUES" sheetId="10" state="visible" r:id="rId10"/>
    <sheet xmlns:r="http://schemas.openxmlformats.org/officeDocument/2006/relationships" name="NET REVENUES FROM COLLABORATION"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OTHER BALANCE SHEET DETAILS" sheetId="14" state="visible" r:id="rId14"/>
    <sheet xmlns:r="http://schemas.openxmlformats.org/officeDocument/2006/relationships" name="CONVERTIBLE DEBT" sheetId="15" state="visible" r:id="rId15"/>
    <sheet xmlns:r="http://schemas.openxmlformats.org/officeDocument/2006/relationships" name="LIABILITY RELATED TO THE SALE O" sheetId="16" state="visible" r:id="rId16"/>
    <sheet xmlns:r="http://schemas.openxmlformats.org/officeDocument/2006/relationships" name="DEVELOPMENT DERIVATIVE LIABILIT" sheetId="17" state="visible" r:id="rId17"/>
    <sheet xmlns:r="http://schemas.openxmlformats.org/officeDocument/2006/relationships" name="STOCKHOLDERS_ EQUITY (DEFICI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PRODUCT REVENUES (Tables)" sheetId="30" state="visible" r:id="rId30"/>
    <sheet xmlns:r="http://schemas.openxmlformats.org/officeDocument/2006/relationships" name="NET REVENUES FROM COLLABORATI_2" sheetId="31" state="visible" r:id="rId31"/>
    <sheet xmlns:r="http://schemas.openxmlformats.org/officeDocument/2006/relationships" name="FAIR VALUE MEASUREMENTS (Tables" sheetId="32" state="visible" r:id="rId32"/>
    <sheet xmlns:r="http://schemas.openxmlformats.org/officeDocument/2006/relationships" name="MARKETABLE DEBT SECURITIES (Tab" sheetId="33" state="visible" r:id="rId33"/>
    <sheet xmlns:r="http://schemas.openxmlformats.org/officeDocument/2006/relationships" name="OTHER BALANCE SHEET DETAILS (Ta" sheetId="34" state="visible" r:id="rId34"/>
    <sheet xmlns:r="http://schemas.openxmlformats.org/officeDocument/2006/relationships" name="LIABILITY RELATED TO THE SALE_2" sheetId="35" state="visible" r:id="rId35"/>
    <sheet xmlns:r="http://schemas.openxmlformats.org/officeDocument/2006/relationships" name="DEVELOPMENT DERIVATIVE LIABIL_2" sheetId="36" state="visible" r:id="rId36"/>
    <sheet xmlns:r="http://schemas.openxmlformats.org/officeDocument/2006/relationships" name="STOCKHOLDERS_ EQUITY (DEFICIT) "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NATURE OF BUSINES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NET PRODUCT REVENUES - Summary " sheetId="50" state="visible" r:id="rId50"/>
    <sheet xmlns:r="http://schemas.openxmlformats.org/officeDocument/2006/relationships" name="NET PRODUCT REVENUES - Addition" sheetId="51" state="visible" r:id="rId51"/>
    <sheet xmlns:r="http://schemas.openxmlformats.org/officeDocument/2006/relationships" name="NET PRODUCT REVENUES - Summar_2" sheetId="52" state="visible" r:id="rId52"/>
    <sheet xmlns:r="http://schemas.openxmlformats.org/officeDocument/2006/relationships" name="NET REVENUES FROM COLLABORATI_3" sheetId="53" state="visible" r:id="rId53"/>
    <sheet xmlns:r="http://schemas.openxmlformats.org/officeDocument/2006/relationships" name="NET REVENUES FROM COLLABORATI_4" sheetId="54" state="visible" r:id="rId54"/>
    <sheet xmlns:r="http://schemas.openxmlformats.org/officeDocument/2006/relationships" name="NET REVENUES FROM COLLABORATI_5" sheetId="55" state="visible" r:id="rId55"/>
    <sheet xmlns:r="http://schemas.openxmlformats.org/officeDocument/2006/relationships" name="NET REVENUES FROM COLLABORATI_6" sheetId="56" state="visible" r:id="rId56"/>
    <sheet xmlns:r="http://schemas.openxmlformats.org/officeDocument/2006/relationships" name="NET REVENUES FROM COLLABORATI_7" sheetId="57" state="visible" r:id="rId57"/>
    <sheet xmlns:r="http://schemas.openxmlformats.org/officeDocument/2006/relationships" name="NET REVENUES FROM COLLABORATI_8" sheetId="58" state="visible" r:id="rId58"/>
    <sheet xmlns:r="http://schemas.openxmlformats.org/officeDocument/2006/relationships" name="NET REVENUES FROM COLLABORATI_9" sheetId="59" state="visible" r:id="rId59"/>
    <sheet xmlns:r="http://schemas.openxmlformats.org/officeDocument/2006/relationships" name="NET REVENUES FROM COLLABORAT_10" sheetId="60" state="visible" r:id="rId60"/>
    <sheet xmlns:r="http://schemas.openxmlformats.org/officeDocument/2006/relationships" name="NET REVENUES FROM COLLABORAT_11" sheetId="61" state="visible" r:id="rId61"/>
    <sheet xmlns:r="http://schemas.openxmlformats.org/officeDocument/2006/relationships" name="FAIR VALUE MEASUREMENTS (Detail" sheetId="62" state="visible" r:id="rId62"/>
    <sheet xmlns:r="http://schemas.openxmlformats.org/officeDocument/2006/relationships" name="MARKETABLE DEBT SECURITIES - Su" sheetId="63" state="visible" r:id="rId63"/>
    <sheet xmlns:r="http://schemas.openxmlformats.org/officeDocument/2006/relationships" name="MARKETABLE DEBT SECURITIES - _2" sheetId="64" state="visible" r:id="rId64"/>
    <sheet xmlns:r="http://schemas.openxmlformats.org/officeDocument/2006/relationships" name="OTHER BALANCE SHEET DETAILS - S" sheetId="65" state="visible" r:id="rId65"/>
    <sheet xmlns:r="http://schemas.openxmlformats.org/officeDocument/2006/relationships" name="OTHER BALANCE SHEET DETAILS -_2" sheetId="66" state="visible" r:id="rId66"/>
    <sheet xmlns:r="http://schemas.openxmlformats.org/officeDocument/2006/relationships" name="OTHER BALANCE SHEET DETAILS -_3" sheetId="67" state="visible" r:id="rId67"/>
    <sheet xmlns:r="http://schemas.openxmlformats.org/officeDocument/2006/relationships" name="OTHER BALANCE SHEET DETAILS -_4" sheetId="68" state="visible" r:id="rId68"/>
    <sheet xmlns:r="http://schemas.openxmlformats.org/officeDocument/2006/relationships" name="OTHER BALANCE SHEET DETAILS -_5" sheetId="69" state="visible" r:id="rId69"/>
    <sheet xmlns:r="http://schemas.openxmlformats.org/officeDocument/2006/relationships" name="CONVERTIBLE DEBT (Details)" sheetId="70" state="visible" r:id="rId70"/>
    <sheet xmlns:r="http://schemas.openxmlformats.org/officeDocument/2006/relationships" name="LIABILITY RELATED TO THE SALE_3" sheetId="71" state="visible" r:id="rId71"/>
    <sheet xmlns:r="http://schemas.openxmlformats.org/officeDocument/2006/relationships" name="LIABILITY RELATED TO THE SALE_4" sheetId="72" state="visible" r:id="rId72"/>
    <sheet xmlns:r="http://schemas.openxmlformats.org/officeDocument/2006/relationships" name="DEVELOPMENT DERIVATIVE LIABIL_3" sheetId="73" state="visible" r:id="rId73"/>
    <sheet xmlns:r="http://schemas.openxmlformats.org/officeDocument/2006/relationships" name="DEVELOPMENT DERIVATIVE LIABIL_4" sheetId="74" state="visible" r:id="rId74"/>
    <sheet xmlns:r="http://schemas.openxmlformats.org/officeDocument/2006/relationships" name="STOCKHOLDERS_ EQUITY (DEFICIT_2" sheetId="75" state="visible" r:id="rId75"/>
    <sheet xmlns:r="http://schemas.openxmlformats.org/officeDocument/2006/relationships" name="STOCKHOLDERS_ EQUITY (DEFICIT_3" sheetId="76" state="visible" r:id="rId76"/>
    <sheet xmlns:r="http://schemas.openxmlformats.org/officeDocument/2006/relationships" name="STOCKHOLDERS_ EQUITY (DEFICIT_4" sheetId="77" state="visible" r:id="rId77"/>
    <sheet xmlns:r="http://schemas.openxmlformats.org/officeDocument/2006/relationships" name="STOCKHOLDERS_ EQUITY (DEFICIT_5" sheetId="78" state="visible" r:id="rId78"/>
    <sheet xmlns:r="http://schemas.openxmlformats.org/officeDocument/2006/relationships" name="STOCKHOLDERS_ EQUITY (DEFICIT_6" sheetId="79" state="visible" r:id="rId79"/>
    <sheet xmlns:r="http://schemas.openxmlformats.org/officeDocument/2006/relationships" name="STOCKHOLDERS_ EQUITY (DEFICIT_7" sheetId="80" state="visible" r:id="rId80"/>
    <sheet xmlns:r="http://schemas.openxmlformats.org/officeDocument/2006/relationships" name="STOCKHOLDERS_ EQUITY (DEFICIT_8" sheetId="81" state="visible" r:id="rId81"/>
    <sheet xmlns:r="http://schemas.openxmlformats.org/officeDocument/2006/relationships" name="STOCKHOLDERS_ EQUITY (DEFICIT_9" sheetId="82" state="visible" r:id="rId82"/>
    <sheet xmlns:r="http://schemas.openxmlformats.org/officeDocument/2006/relationships" name="LEASES - Additional Information" sheetId="83" state="visible" r:id="rId83"/>
    <sheet xmlns:r="http://schemas.openxmlformats.org/officeDocument/2006/relationships" name="LEASES - Summary of Costs Inclu" sheetId="84" state="visible" r:id="rId84"/>
    <sheet xmlns:r="http://schemas.openxmlformats.org/officeDocument/2006/relationships" name="LEASES - Summary of Future Leas" sheetId="85" state="visible" r:id="rId85"/>
    <sheet xmlns:r="http://schemas.openxmlformats.org/officeDocument/2006/relationships" name="COMMITMENTS AND CONTINGENCIES (" sheetId="86" state="visible" r:id="rId86"/>
    <sheet xmlns:r="http://schemas.openxmlformats.org/officeDocument/2006/relationships" name="INCOME TAXES - Summary of Domes" sheetId="87" state="visible" r:id="rId87"/>
    <sheet xmlns:r="http://schemas.openxmlformats.org/officeDocument/2006/relationships" name="INCOME TAXES - Summary of Benef" sheetId="88" state="visible" r:id="rId88"/>
    <sheet xmlns:r="http://schemas.openxmlformats.org/officeDocument/2006/relationships" name="INCOME TAXES - Additional Infor" sheetId="89" state="visible" r:id="rId89"/>
    <sheet xmlns:r="http://schemas.openxmlformats.org/officeDocument/2006/relationships" name="INCOME TAXES - Summary of Compo" sheetId="90" state="visible" r:id="rId90"/>
    <sheet xmlns:r="http://schemas.openxmlformats.org/officeDocument/2006/relationships" name="INCOME TAXES - Summary of Effec" sheetId="91" state="visible" r:id="rId91"/>
    <sheet xmlns:r="http://schemas.openxmlformats.org/officeDocument/2006/relationships" name="EMPLOYEE BENEFIT PLANS (Detail)" sheetId="92" state="visible" r:id="rId92"/>
    <sheet xmlns:r="http://schemas.openxmlformats.org/officeDocument/2006/relationships" name="SEGMENT INFORMATION - Schedule " sheetId="93" state="visible" r:id="rId93"/>
    <sheet xmlns:r="http://schemas.openxmlformats.org/officeDocument/2006/relationships" name="SEGMENT INFORMATION - Narrative"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0000_);(#,##0.00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07</t>
        </is>
      </c>
      <c r="C9" s="4" t="inlineStr">
        <is>
          <t xml:space="preserve"> </t>
        </is>
      </c>
      <c r="D9" s="4" t="inlineStr">
        <is>
          <t xml:space="preserve"> </t>
        </is>
      </c>
    </row>
    <row r="10">
      <c r="A10" s="4" t="inlineStr">
        <is>
          <t>Entity Registrant Name</t>
        </is>
      </c>
      <c r="B10" s="4" t="inlineStr">
        <is>
          <t>ALNYLAM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602661</t>
        </is>
      </c>
      <c r="C12" s="4" t="inlineStr">
        <is>
          <t xml:space="preserve"> </t>
        </is>
      </c>
      <c r="D12" s="4" t="inlineStr">
        <is>
          <t xml:space="preserve"> </t>
        </is>
      </c>
    </row>
    <row r="13">
      <c r="A13" s="4" t="inlineStr">
        <is>
          <t>Entity Address, Address Line One</t>
        </is>
      </c>
      <c r="B13" s="4" t="inlineStr">
        <is>
          <t>675 West Kendall Street</t>
        </is>
      </c>
      <c r="C13" s="4" t="inlineStr">
        <is>
          <t xml:space="preserve"> </t>
        </is>
      </c>
      <c r="D13" s="4" t="inlineStr">
        <is>
          <t xml:space="preserve"> </t>
        </is>
      </c>
    </row>
    <row r="14">
      <c r="A14" s="4" t="inlineStr">
        <is>
          <t>Entity Address, Address Line Two</t>
        </is>
      </c>
      <c r="B14" s="4" t="inlineStr">
        <is>
          <t>Henri A. Termeer Square</t>
        </is>
      </c>
      <c r="C14" s="4" t="inlineStr">
        <is>
          <t xml:space="preserve"> </t>
        </is>
      </c>
      <c r="D14" s="4" t="inlineStr">
        <is>
          <t xml:space="preserve"> </t>
        </is>
      </c>
    </row>
    <row r="15">
      <c r="A15" s="4" t="inlineStr">
        <is>
          <t>Entity Address, City or Town</t>
        </is>
      </c>
      <c r="B15" s="4" t="inlineStr">
        <is>
          <t>Cambridge</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42</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551-82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ALN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990</v>
      </c>
    </row>
    <row r="34">
      <c r="A34" s="4" t="inlineStr">
        <is>
          <t>Entity Common Stock, Shares Outstanding</t>
        </is>
      </c>
      <c r="B34" s="4" t="inlineStr">
        <is>
          <t xml:space="preserve"> </t>
        </is>
      </c>
      <c r="C34" s="6" t="n">
        <v>129457156</v>
      </c>
      <c r="D34" s="4" t="inlineStr">
        <is>
          <t xml:space="preserve"> </t>
        </is>
      </c>
    </row>
    <row r="35">
      <c r="A35" s="4" t="inlineStr">
        <is>
          <t>Documents Incorporated by Reference</t>
        </is>
      </c>
      <c r="B35" s="4" t="inlineStr">
        <is>
          <t>Portions of the registrant’s definitive proxy statement for its 2025 annual meeting of stockholders, which the registrant intends to file pursuant to Regulation 14A with the Securities and Exchange Commission not later than 120 days after the registrant’s fiscal year end of December 31, 2024, are incorporated by reference into Part II, Item 5 and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7867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PRODUCT REVENUES</t>
        </is>
      </c>
      <c r="B4" s="4" t="inlineStr">
        <is>
          <t xml:space="preserve">3. NET PRODUCT REVENUES Net product revenues, classified based on the geographic region in which the product is sold, consist of the following: Years Ended December 31, (In thousands) 2024 2023 2022 ONPATTRO United States $ 74,787 $ 97,739 $ 246,748 Europe 134,197 210,916 224,063 Rest of World 43,873 45,891 86,797 Total 252,857 354,546 557,608 AMVUTTRA United States 630,613 411,169 82,521 Europe 235,441 70,898 4,214 Rest of World 104,396 75,771 7,060 Total 970,450 557,838 93,795 GIVLAARI United States 165,373 141,954 115,659 Europe 65,906 57,498 48,670 Rest of World 24,592 19,799 8,815 Total 255,871 219,251 173,144 OXLUMO United States 62,766 38,159 27,698 Europe 80,753 60,025 37,915 Rest of World 23,531 11,655 4,169 Total 167,050 109,839 69,782 Total net product revenues $ 1,646,228 $ 1,241,474 $ 894,329 As of December 31, 2024 and 2023, net product revenue-related receivables of $269.9 million and $210.1 million , respectively, were included in accounts receivable, net on our consolidated balance sheets. The following table summarizes balances and activity in each product revenue allowance and reserve category: As of December 31, 2024 (In thousands) Chargebacks and Rebates Trade Discounts and Allowances Returns Reserve and Other Incentives Total Beginning balance $ 325,672 $ 3,117 $ 17,152 $ 345,941 Provision related to current period sales 382,892 19,454 11,750 414,096 Credit or payments made during the period for current year sales (194,973) (19,696) (15,080) (229,749) Credit or payments made during the period for prior year sales (162,683) (1,900) (3,889) (168,472) Total $ 350,908 $ 975 $ 9,933 $ 361,816 As of December 31, 2023 (In thousands) Chargebacks and Rebates Trade Discounts and Allowances Returns Reserve and Other Incentives Total Beginning balance $ 191,772 $ 2,450 $ 14,776 $ 208,998 Provision related to current period sales 367,005 18,500 19,487 404,992 Credit or payments made during the period for current year sales (147,749) (16,137) (15,134) (179,020) Credit or payments made during the period for prior period sales (85,356) (1,696) (1,977) (89,029) Total $ 325,672 $ 3,117 $ 17,152 $ 345,9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ET REVENUES FROM COLLABORATIONS</t>
        </is>
      </c>
      <c r="B4" s="4" t="inlineStr">
        <is>
          <t>4. NET REVENUES FROM COLLABORATIONS Net revenues from collaborations consist of the following: Years Ended December 31, (In thousands) 2024 2023 2022 Roche $ 119,489 $ 337,802 $ — Regeneron Pharmaceuticals 302,798 100,468 87,844 Novartis AG 79,759 86,727 43,159 Other 8,175 21,188 3,909 Total $ 510,221 $ 546,185 $ 134,912 The following table presents the balance of our receivables and contract liabilities related to our collaboration agreements: As of December 31, (In thousands) 2024 2023 Receivables included in accounts receivable, net $ 102,743 $ 99,576 Contract liabilities included in deferred revenue and deferred revenue, net of current portion $ 55,481 $ 290,763 We recognized revenue of $266.5 million and $40.5 million in the years ended December 31, 2024 and 2023, respectively, that was included in the contract liability balance at the beginning of the applicable period.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 provides research and development expenses incurred by type, for which we recognize net revenues, that are directly attributable to our collaboration agreements, by collaborator: Years Ended December 31, 2024 2023 2022 (In thousands) Clinical Trial and Manufacturing External Services Other Clinical Trial and Manufacturing External Services Other Clinical Trial and Manufacturing External Services Other Roche $ 83,454 $ 7,250 $ 2,021 $ 39,320 $ 2,337 $ 2,963 $ — $ — $ — Regeneron 41,209 14,366 16,084 38,220 5,836 33,388 12,926 2,141 27,935 Other 7,487 89 949 1,970 790 2,191 156 679 337 Total $ 132,150 $ 21,705 $ 19,054 $ 79,510 $ 8,963 $ 38,542 $ 13,082 $ 2,820 $ 28,272 The research and development expenses incurred for the agreements included in the table above consist of costs incurred for (i) clinical and manufacturing expenses, including manufacturing of clinical and preclinical product, (ii) external services, including consulting services and lab supplies and services, and (iii) other expenses, including professional services, facilities and overhead allocations, and a reasonable estimate of compensation and related costs as billed to our counterparties, for which we recognize net revenues from collaborations. For the years ended December 31, 2024, 2023 and 2022, we did not incur material selling, general and administrative expenses related to our collaboration agreements. Product Collaborations Roche On July 21, 2023, or the Effective Date, we entered into a Collaboration and License Agreement, or the Roche Agreement, with F. Hoffmann-La Roche Ltd. and Genentech, Inc., or, collectively, Roche, pursuant to which we and Roche established a worldwide, strategic collaboration for the joint development of zilebesiran. Zilebesiran is our investigational small interfering RNA, or siRNA, therapeutic targeting liver-expressed angiotensinogen, which is currently in Phase 2 clinical development for the treatment of hypertension. Under the Roche Agreement, we granted to Roche (i) co-exclusive rights to develop zilebesiran worldwide and commercialize zilebesiran in the U.S., referred to as the Co-Commercialization Territory, (ii) exclusive rights to commercialize zilebesiran outside of the U.S., referred to as the Roche Territory, and (iii) non-exclusive rights to manufacture zilebesiran for the development and commercialization of zilebesiran in the Roche Territory. In connection with the Roche Agreement, Roche made an upfront, non-refundable payment to us of $310.0 million. We lead the global clinical development for zilebesiran. We are responsible for forty percent (40%) and Roche is responsible for the remaining sixty percent (60%) of development costs incurred in the conduct of development activities that support regulatory approval of zilebesiran globally. We and Roche share equally (50/50) all costs incurred in connection with development activities that are conducted to support regulatory approval of zilebesiran solely in the Co-Commercialization Territory if incremental development activities are needed. Roche is solely responsible for all costs incurred in the conduct of development activities that primarily support regulatory approval in the Roche Territory. Upon regulatory approval, Roche has the exclusive right to commercialize zilebesiran in the Roche Territory and will pay us tiered, low double-digit royalties based on net sales of zilebesiran on a country-by-country basis during the applicable royalty term. We and Roche will co-commercialize zilebesiran in the Co-Commercialization Territory and share equally (50/50) in profits and losses (including commercialization costs). Roche has the right to terminate the Roche Agreement for any or no reason at all upon prior written notice; however, if the termination occurs after the achievement of the first development milestone and before the achievement of the third development milestone, Roche is required to pay us a termination fee of $50.0 million. In addition, either party may terminate the Roche Agreement for a material breach by, or insolvency of, the other party, subject to a cure period. Unless earlier terminated pursuant to its terms, the Roche Agreement will remain in effect until expiration on a country-by-country basis (a) in the Roche Territory, upon expiration of the applicable royalty term in the applicable country and (b) in the Co-Commercialization Territory, upon expiration of the term of the co-commercialization efforts. We evaluated the Roche Agreement and concluded that the Roche Agreement had elements that were within the scope of ASC 606 and ASC 808. As of the Effective Date, we identified the following promises in the Roche Agreement that were evaluated under the scope of ASC 606: (i) a co-exclusive license to develop zilebesiran worldwide and commercialize zilebesiran within the Co-Commercialization Territory, a non-exclusive license to manufacture zilebesiran in the Roche Territory solely for purposes of developing and commercializing zilebesiran in the Roche Territory, and an exclusive license to commercialize zilebesiran in the Roche Territory, collectively referred to as Roche License Obligation, (ii) development services, including the manufacture of clinical supply, that support regulatory approval of zilebesiran, referred to as the Roche Development Services Obligation, and (iii) a technology transfer of the existing manufacturing process for zilebesiran, referred to as the Roche Technology Transfer Obligation. The three performance obligations under the Roche Agreement are collectively referred to as the Roche Performance Obligations. We also evaluated whether certain options outlined within the Roche Agreement represented material rights that would give rise to a performance obligation and concluded that none of the options convey a material right to Roche and therefore were not considered separate performance obligations within the Roche Agreement. We assessed the above promises and determined that the Roche License Obligation, Roche Development Services Obligation and Roche Technology Transfer Obligation were reflective of a vendor-customer relationship and therefore represented performance obligations within the scope of ASC 606. The Roche License Obligation was considered functional intellectual property and distinct from other promises under the contract, as Roche can benefit from the licenses on its own or together with other readily available resources. As the licenses were delivered at the same time, they were considered one performance obligation at contract inception. The Roche Development Services Obligation was considered distinct as Roche could benefit from the development services together with the licenses transferred by us at the inception of the agreement. The development services are not expected to significantly modify or customize the initial intellectual property as zilebesiran was in Phase 2 of clinical development at contract inception. The Roche Technology Transfer Obligation was distinct as Roche can benefit from the manufacturing license transferred by us at the inception of the agreement given the advancements of our RNAi platform and our utilization of third-party contract manufacturing organizations to manufacture zilebesiran. Therefore, each represented a separate performance obligation within the contract with a customer under the scope of ASC 606 at contract inception. We consider the collaborative activities associated with the co-commercialization of zilebesiran in the U.S. to be a separate unit of account within the scope of ASC 808 as we and Roche are both active participants in the commercialization activities and are exposed to significant risks and rewards that are dependent on the commercial success of the activities in the arrangement. We determined the transaction price under ASC 606 at the inception of the Roche Agreement was $857.0 million, consisting of the $310.0 million upfront payment and $547.0 million additional variable consideration attributed to cost reimbursement from development and manufacturing services and technology transfer related to the Roche Performance Obligations. We determined that any variable consideration related to development and regulatory milestones was deemed to be fully constrained at inception and therefore excluded from the initial transaction price due to the high degree of uncertainty and risk associated with these potential payments as we determined that we could not assert that it was probable that a significant reversal in the amount of cumulative revenue recognized would not occur. We also determined that royalties and sales milestones relate solely to the licenses of intellectual property and were therefore excluded from the transaction price under the sales- or usage-based royalty exception of ASC 606. We developed the estimated standalone selling price, at inception, for each of the Roche Performance Obligations with the objective of determining the price at which we would sell such an item if it were to be sold regularly on a standalone basis. We developed the estimated standalone selling price for the Roche License Obligation primarily based on the probability-weighted present value of expected future cash flows associated with each underlying license or activity. In developing such estimates, we applied judgment in determining the forecasted revenues, taking into consideration the applicable market conditions and relevant entity-specific factors, the probability of success, the time needed to develop zilebesiran and the discount rate. We developed the estimated standalone selling price for the services and clinical supply included in the Roche Development Services Obligation and the Roche Technology Transfer Obligation primarily based on the level of efforts necessary to perform the service and the costs for full-time equivalent employees and expected resources to be committed plus a reasonable margin. We allocated the variable consideration related to the estimated reimbursements for the Roche Development Services Obligation and the Roche Technology Transfer Obligation to each performance obligation as the terms of the variable payment relate specifically to our efforts to satisfy the performance obligation and allocating the variable amount of consideration entirely to the respective performance obligation is consistent with the allocation objective of ASC 606 when considering all of the performance obligations and payment terms in the contract. We allocated the fixed upfront consideration of $310.0 million entirely to the Roche License Obligation as the value of the fixed consideration together with the expected value of the remaining development and regulatory milestones, sales-based milestones, and royalties, all of which are either currently constrained at inception or subject to the sales- or usage-based royalty exception, approximates the standalone selling price of the Roche License Obligation. Therefore, allocating the fixed upfront consideration entirely to the Roche License Obligation is consistent with the allocation objective of ASC 606 when considering all of the performance obligations and payment terms in the contract. The Roche License Obligation was satisfied at a point in time upon transfer of the license to Roche. Control of the licenses was transferred on the Effective Date and Roche could begin to use and benefit from the licenses. For the Roche Development Services Obligation, we measure proportional performance over time using an input method based on cost incurred relative to the total estimated cost of the obligation, on a quarterly basis, by determining the proportion of effort incurred as a percentage of total effort we expect to expend. This ratio is applied to the transaction price allocated to the obligation. As all costs in the proportional performance model are allowable for reimbursement from Roche, and the assumptions used to determine the total estimated cost of the obligation are consistent with the assumptions used to determine the transaction price allocated to the obligation, the revenue recognized for this obligation will approximate 60% of the actual reimbursable cost incurred. Management has applied significant judgment in the process of developing our estimates. We re-evaluate the transaction price as of the end of each reporting period. As of December 31, 2024, the total transaction price was determined to be $1.31 billion, an increase of $457.5 million from December 31, 2023. The increase is due to the inclusion of the $65.0 million development milestone for the first patient dosed in the KARDIA-3 Phase 2 clinical trial in the transaction price as this milestone was achieved in 2024, as well as an increase in the level of effort necessary to perform the development services based on an updated development plan approved by the joint steering committee in October 2024 that expanded the size of the clinical trial for the development of zilebesiran. The following tables provide a summary of the transaction price allocated to each performance obligation, in addition to revenue activity during the period, in thousands: Transaction Price Allocated Revenue Recognized During Performance Obligations As of December 31, 2024 Year Ended December 31, 2024 Year Ended December 31, 2023 Roche License Obligation $ 375,000 $ 65,000 $ 310,000 Roche Development Services Obligation 937,533 45,756 23,974 Roche Technology Transfer Obligation 2,000 — — $ 1,314,533 $ 110,756 $ 333,974 As of December 31, 2024, the aggregate amount of the transaction price allocated to the Roche Performance Obligations that was unsatisfied was $869.8 million, which is expected to be recognized through the term of the Roche Agreement as the services are performed. Regeneron Pharmaceuticals, Inc. Overview In 2019, we entered into a global, strategic collaboration with Regeneron Pharmaceuticals, Inc., or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In connection with the Regeneron Master Agreement, we and Regeneron entered into (i) a co-co collaboration agreement covering the continued development of cemdisiran, our C5 siRNA, currently in development for C5 complement-mediated diseases as a monotherapy, or the C5 Co-Co Collaboration Agreement, and (ii) a license agreement to evaluate anti-C5 antibody-siRNA combinations for C5 complement-mediated diseases including evaluating the combination of Regeneron’s pozelimab and cemdisiran, or the C5 License Agreement. The Master Agreement, the C5 Co-Co Collaboration Agreement and the C5 License Agreement were accounted for as a single arrangement because the agreements were negotiated together. In November 2022, Regeneron exercised its right under the C5 Co-Co Collaboration Agreement to opt out of the further development and commercialization of cemdisiran monotherapy. As a result of Regeneron’s decision to opt-out, the licenses granted to Regeneron under the C5 Co-Co Collaboration Agreement reverted to us, we had the sole right to continue to develop and commercialize cemdisiran monotherapy, and Regeneron no longer shared in the costs on any monotherapy program. Regeneron remained eligible to receive tiered, double-digit royalties on net sales of cemdisiran as a monotherapy. In June 2024, we entered into an amended and restated C5 License Agreement, or the Amended C5 License Agreement, which terminated the C5 Co-Co Collaboration Agreement and granted Regeneron a worldwide license to cemdisiran as a monotherapy in addition to the license to cemdisiran in combination with anti-C5 antibodies. Through the Amended C5 License Agreement, Regeneron is now solely responsible for development, manufacturing and commercialization of cemdisiran as a monotherapy and in combination with anti-C5 antibodies. As part of the Amended C5 License Agreement, we will provide manufacturing technology transfer services for cemdisiran to Regeneron. Regeneron provided us with an upfront payment of $10.0 million, and we will receive certain milestone payments upon receipt of regulatory approval for cemdisiran as a monotherapy, and tiered double-digit royalties on net sales. The Amended C5 License Agreement did not change our rights to receive low double-digit royalties and commercial milestones of up to $325.0 million on any potential product sales if cemdisiran is used as part of a combination product. Under the terms of the Regeneron Collaboration, we are working exclusively with Regeneron to discover RNAi therapeutics for eye and CNS diseases for an initial research period of up to seven years, which we refer to as the Initial Research Term. Regeneron has an option to extend the Initial Research Term (referred to as the Research Term Extension Period, and together with the Initial Research Term, the Research Term) for up to an additional five years, for a research term extension fee of $300.0 million. The Regeneron Collaboration also covers a select number of RNAi therapeutic programs designed to target genes expressed in the liver. Regeneron leads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are alternating leadership on CNS and liver programs, with the lead party retaining global development and commercial responsibility. For such CNS and liver programs, both we and Regeneron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In connection with the Regeneron Master Agreement, we remain eligible to receive an additional $100.0 million milestone payment upon achievement of certain criteria during early clinical development for an eye program. In addition, we and Regeneron are continuing to advance programs nominated during the Initial Research Term, and Regeneron has the right to nominate up to six additional targets per year during this period. For each of these programs, Regeneron will provide us with $2.5 million in funding at program initiation and an additional $2.5 million at lead candidate identification. If Regeneron exercises the option to extend the research term, Regeneron will retain the right to nominate up to six additional targets per year, and we will remain eligible to achieve $2.5 million in funding at each program initiation and an additional $2.5 million at each lead candidate identification during the Research Term Extension Period.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Reimbursement of our share of costs will be recognized as a reduction to research and development expense in the consolidated statements of operations and comprehensive los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Contract Modification In June 2024, we determined the Amended C5 License Agreement does not meet the requirements to account for the contract modification as a separate contract under ASC 606 because the consideration exchanged for the additional distinct goods and services does not reflect the standalone selling price. Therefore, we have accounted for the Amended C5 License Agreement and Regeneron Master Agreement as a single combined contract. The modification date was determined to be the June 2024 effective date of the Amended C5 License Agreement. Our performance obligations subsequent to the contract modification include: (i) a research license and research services, collectively referred to as the Research Services Obligation; (ii) a worldwide license to cemdisiran for combination therapies, and manufacturing and development service obligations, collectively referred to as the C5 License Obligation; (iii) a worldwide license to cemdisiran for monotherapies, referred to as the C5 Monotherapy Obligation; and (iv) a technology transfer of the existing manufacturing process for cemdisiran, referred to as the Regeneron Technology Transfer Obligation. The Amended C5 License Agreement did not change the Research Services Obligation or the C5 License Obligation, which were both performance obligations at the inception of our global, strategic collaboration with Regeneron prior to the contract modification. The Amended C5 License Agreement resulted in two additional performance obligations, which are the C5 Monotherapy Obligation and the Regeneron Technology Transfer Obligation. The C5 Monotherapy Obligation is considered functional intellectual property and distinct from other promises as Regeneron can benefit from the cemdisiran monotherapy license on its own or together with other readily available resources and the license is separately identifiable from the other promises in the contract. The Regeneron Technology Transfer Obligation is distinct as Regeneron can benefit from the cemdisiran monotherapy license transferred by us without the technology transfer given cemdisiran is in an advanced stage of clinical development and our utilization of third-party contract manufacturing organizations to manufacture cemdisiran. Therefore, the C5 Monotherapy Obligation and the Regeneron Technology Transfer Obligation each represent a separate performance obligation. As of the modification date, we established a new transaction price of $329.7 million, which represents the remaining deferred revenue as of the modification date of $260.3 million, variable consideration of $59.4 million, which relates to estimated reimbursements and milestones for the Research Services Obligation, C5 License Obligation and Regeneron Technology Transfer Obligation, and the $10.0 million upfront payment related to the Amended C5 License Agreement. We allocated the $59.4 million of variable consideration to the respective performance obligation as the terms of the variable payments relate specifically to our efforts to satisfy the performance obligations and allocating the variable amount of consideration entirely to the respective performance obligations is consistent with the allocation objective of ASC 606 when considering all of the performance obligations and payment terms in the contract. We determined that any variable consideration related to regulatory milestones was deemed to be fully constrained and therefore excluded from the transaction price due to the high degree of uncertainty and risk associated with these potential payments and we determined that we could not assert that it was probable that a significant reversal in the amount of cumulative revenue recognized would not occur. We determined that royalties and sales-based milestones relate solely to the license of intellectual property and were therefore excluded from the transaction price under the sales-or usage-based royalty exception of ASC 606. As of the modification date, the transaction price for each performance obligation is as follows, in thousands: Performance Obligations Standalone Selling Price Fixed Consideration Variable Consideration Allocated Transaction Price Allocated Research Services Obligation $ 78,820 $ 45,469 $ 30,000 $ 75,469 C5 License Obligation $ 53,745 31,004 25,386 56,390 C5 Monotherapy Obligation $ 332,000 191,520 — 191,520 Regeneron Technology Transfer Obligation $ 4,000 2,307 4,000 6,307 $ 270,300 $ 59,386 $ 329,686 The fixed consideration was allocated to the obligations based on the relative estimated standalone selling prices of each obligation, over which management has applied significant judgment. We developed the estimated standalone selling prices for the remaining Research Services Obligation, the remaining C5 License Obligation and the new Regeneron Technology Transfer Obligation primarily based on the levels of effort necessary to perform the services and the costs for full-time equivalent employees and expected resources to be committed plus a reasonable margin. We developed the estimated standalone selling price for the cemdisiran monotherapy license granted under the C5 Monotherapy Obligation using the adjusted market assessment approach based on a discounted cash flow model that establishes the forecasted earnings during the commercial period for cemdisiran as a monotherapy adjusted for probability of success. The transaction price of $191.5 million allocated to the C5 Monotherapy Obligation performance obligation was recognized immediately as this obligation was satisfied at a point in time upon transfer of the license to Regeneron. Control of the license was transferred in June 2024 and Regeneron could begin to use and benefit from the license as of that time. A cumulative catch-up adjustment was recognized for the remaining Research Services and the remaining C5 License Obligation as of the contract modification date to reflect the measure of progress and transaction price following the modification. The cumulative catch-up adjustment for the remaining Research Services and the remaining C5 License Obligation was not significant. For the Research Services Obligation, the C5 License Obligation, and the Regeneron Technology Transfer Obligation, we measure proportional performance over time using an input method based on cost incurred relative to the total estimated costs for each of the identified obligation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up. We re-evaluate the transaction price as of the end of each reporting period and as of December 31, 2024, the total transaction price was determined to be $168.6 million. Revenue recognized under this agreement is accounted for as collaboration revenue. The following tables provide a summary of the transaction price allocated, deferred revenue as of the balance sheet date, and revenue recognized during the period for the remaining unsatisfied performance obligations in thousands: Transaction Price Allocated Deferred Revenue Performance Obligations As of December 31, 2024 As of December 31, 2024 As of December 31, 2023 Research Services Obligation $ 102,969 $ 41,155 $ 63,400 C5 License Obligation 59,875 12,018 27,500 Regeneron Technology Transfer Obligation 5,759 2,307 — Total $ 168,603 $ 55,480 $ 90,900 Revenue Recognized During Performance Obligations Year Ended December 31, 2024 Year Ended December 31, 2023 Year Ended December 31, 2022 Research Services Obligation $ 39,097 $ 80,200 $ 28,600 C5 License Obligation 38,341 (15,100) 32,500 Total $ 77,438 $ 65,100 $ 61,100 As of December 31, 2024, the aggregate amount of the transaction price allocated to the remaining Research Services Obligation, C5 License Obligation, and Regeneron Technology Transfer Obligation that was unsatisfied was $106.6 million, which is expected to be recognized through the term of the Regeneron Collaboration as the services are performed. Deferred revenue related to the Regeneron Collaboration is classified as either current or non-current in the consolidated balance sheets based on the period the revenue is expected to be recognized. Novartis AG 2013 Collaboration with The Medicines Company In February 2013, we entered into a license and collaboration agreement with The Medicines Company, or MDCO, pursuant to which we granted to MDCO an exclusive, worldwide license to develop, manufacture and commercialize RNAi therapeutics targeting proprotein convertase subtilisin/kexin type 9 for the treatment of hypercholesterolemia and other human diseases, including inclisiran. We refer to this agreement, as amended through the date hereof, as the MDCO License Agreement. In 2020, Novartis AG, or Novartis, completed its acquisition of MDCO and assumed all of MDCO’s rights and obligations under the MDCO License Agreement. As of December 31, 2024, we have earned $180.0 million of milestones and we are entitled to royalties ranging from 10% up to 20% based on annual worldwide net sales of licensed products by Novartis, its affiliates and sublicensees, subject to reduction under specified circumstances. Other In addition to the collaboration agreements discussed above, we have various other collaboration agreements that are not individually significant to our operating results or financial condition at this time. Pursuant to the terms of those agreements, we may be required to 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s present information about our financial assets and liabilities that are measured at fair value on a recurring basis and indicate the fair value hierarchy of the valuation techniques we utilized to determine such fair value: (In thousands) As of December 31, Quoted Prices in Active Markets Significant Observable Inputs Significant Unobservable Inputs Financial assets Cash equivalents: Money market funds $ 190,779 $ 190,779 $ — $ — U.S. treasury securities 36,428 — 36,428 — Commercial paper 22,709 — 22,709 — U.S. government-sponsored enterprise securities 9,952 — 9,952 — Marketable debt securities: U.S. treasury securities 921,627 — 921,627 — U.S. government-sponsored enterprise securities 396,143 — 396,143 — Corporate notes 361,739 — 361,739 — Commercial paper 35,408 — 35,408 — Municipal securities 5,003 — 5,003 — Marketable equity securities 8,156 8,156 — — Restricted cash (money market funds) 910 910 — — Total financial assets $ 1,988,854 $ 199,845 $ 1,789,009 $ — Financial liabilities Development derivative liability $ 486,919 $ — $ — $ 486,919 (In thousands) As of December 31, Quoted Prices in Active Markets Significant Observable Inputs Significant Unobservable Inputs Financial assets Cash equivalents: Money market funds $ 166,059 $ 166,059 $ — $ — U.S. treasury securities 30,712 — 30,712 — Commercial paper 2,685 — 2,685 — Corporate notes 762 — 762 — Marketable debt securities: U.S. treasury securities 862,022 — 862,022 — U.S. government-sponsored enterprise securities 441,341 — 441,341 — Corporate notes 252,350 — 252,350 — Commercial paper 56,216 — 56,216 — Certificates of deposit 3,587 — 3,587 — Marketable equity securities 11,178 11,178 — — Restricted cash (money market funds) 1,210 1,210 — — Total financial assets $ 1,828,122 $ 178,447 $ 1,649,675 $ — Financial liabilities Development derivative liability $ 324,941 $ — $ — $ 324,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DEBT SECURITIES</t>
        </is>
      </c>
      <c r="B4" s="4" t="inlineStr">
        <is>
          <t xml:space="preserve">6. MARKETABLE DEBT SECURITIES The following tables summarize our marketable debt securities: As of December 31, 2024 (In thousands) Amortized Gross Gross Fair Value U.S. treasury securities $ 957,145 $ 1,377 $ (467) $ 958,055 U.S. government-sponsored enterprise securities 405,890 575 (370) 406,095 Corporate notes 361,311 769 (341) 361,739 Commercial paper 58,117 — — 58,117 Municipal securities 5,002 1 — 5,003 Total $ 1,787,465 $ 2,722 $ (1,178) $ 1,789,009 As of December 31, 2023 (In thousands) Amortized Gross Gross Fair Value U.S. treasury securities $ 892,237 $ 1,085 $ (588) $ 892,734 U.S. government-sponsored enterprise securities 440,915 1,000 (574) 441,341 Corporate notes 252,487 945 (320) 253,112 Commercial paper 58,901 — — 58,901 Certificates of deposit 3,587 — — 3,587 Total $ 1,648,127 $ 3,030 $ (1,482) $ 1,649,675 The following table summarizes classification of our marketable debt securities in the consolidated balance sheets: As of December 31, (In thousands) 2024 2023 Cash and cash equivalents $ 69,089 $ 34,159 Marketable debt securities 1,719,920 1,615,516 Total $ 1,789,009 $ 1,649,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BALANCE SHEET DETAILS</t>
        </is>
      </c>
      <c r="B4" s="4" t="inlineStr">
        <is>
          <t>7. OTHER BALANCE SHEET DETAILS Inventory The components of inventory are summarized as follows: As of December 31, (In thousands) 2024 2023 Raw materials $ 23,965 $ 23,346 Work in process 64,978 76,963 Finished goods 26,433 25,123 Total inventory $ 115,376 $ 125,432 As of December 31, 2024 and 2023, we had $36.9 million and $36.3 million of long-term inventory, respectively, included within other assets in our consolidated balance sheets as we anticipate it being consumed beyond our normal operating cycle. Property, Plant and Equipment, Net Property, plant and equipment, net consist of the following: As of December 31, (In thousands) 2024 2023 Buildings $ 294,508 $ 271,651 Leasehold improvements 236,686 235,411 Laboratory equipment 121,957 107,147 Manufacturing equipment 49,062 47,976 Computer equipment and software 42,534 35,616 Furniture and fixtures 11,647 12,153 Land 9,080 9,080 Construction in progress 7,674 30,099 773,148 749,133 Less: accumulated depreciation (270,364) (223,076) Total $ 502,784 $ 526,057 Accrued Expenses Accrued expenses consist of the following: As of December 31, (In thousands) 2024 2023 Product rebates and discounts $ 361,816 $ 345,941 Compensation and related 214,399 122,170 Preclinical, clinical trial and manufacturing 75,815 111,503 Licensing and collaboration agreements 92,313 58,282 Consulting and professional services 19,974 21,155 Other 123,155 53,962 Total $ 887,472 $ 713,013 Cash, Cash Equivalents and Restricted Cash The following table provides a reconciliation of cash, cash equivalents and restricted cash reported within our consolidated balance sheets to the total of these amounts shown in the consolidated statements of cash flows: As of December 31, (In thousands) 2024 2023 2022 Cash and cash equivalents $ 966,428 $ 812,688 $ 866,394 Total restricted cash included in other assets 2,224 2,196 2,162 Total cash, cash equivalents, and restricted cash shown in the consolidated statements of cash flows $ 968,652 $ 814,884 $ 868,556 Accumulated Other Comprehensive (Loss) Income The following table summarizes the changes in accumulated other comprehensive (loss) income, by component: (In thousands) Loss on Investment in Joint Venture Defined Benefit Pension Unrealized Gains (Losses) from Debt Securities Foreign Currency Translation Total Accumulated Other Comprehensive (Loss) Income Balance as of December 31, 2022 $ (32,792) $ (1,092) $ (9,470) $ (1,300) $ (44,654) Other comprehensive (loss) income before reclassifications — — (6) 11,922 11,916 Amounts reclassified from other comprehensive (loss) income — (1,661) 11,024 — 9,363 Net other comprehensive (loss) income — (1,661) 11,018 11,922 21,279 Balance as of December 31, 2023 (32,792) (2,753) 1,548 10,622 (23,375) Other comprehensive (loss) income before reclassifications — (1,613) 3 (9,643) (11,253) Amounts reclassified from other comprehensive (loss) income — 117 (7) — 110 Net other comprehensive loss — (1,496) (4) (9,643) (11,143) Balance as of December 31, 2024 $ (32,792) $ (4,249) $ 1,544 $ 979 $ (34,518) Amounts reclassified out of accumulated other comprehensive (loss) income relate to settlements of marketable debt securities and amortization of our pension obligation which are recorded as other expense, net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8. CONVERTIBLE DEBT Convertible Senior Notes Due 2027 In 2022, we commenced a private offering of $900.0 million in aggregate principal amount of 1% Convertible Senior Notes due 2027, or the Initial Notes. On September 13, 2022, the initial purchasers in such offering exercised their option to purchase an additional $135.0 million in aggregate principal amount of our 1% Convertible Senior Notes due 2027, or the Additional Notes, and together with the Initial Notes collectively referred to as the Notes, bringing the total aggregate principal amount of the Notes issued and outstanding to $1.04 billion. The Notes were issued pursuant to an indenture, dated September 15, 2022, or the Indentur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Notes will mature on September 15, 2027, unless earlier converted, redeemed or repurchased. The Notes bear interest at a rate of 1% per year payable semiannually in arrears on March 15 and September 15 of each year, beginning on March 15, 2023. The Notes are convertible at the option of the noteholder on or after June 15, 2027. Prior to June 15, 2027, the Notes are convertible only under the following circumstances: (1) during any calendar quarter commencing after the calendar quarter ending on December 31, 2022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00 principal amount of the Notes for each trading day of that ten consecutive trading day period was less than 98% of the product of the last reported sale price of our common stock and the conversion rate of the Notes on such trading day; (3) if we call any or all of the Notes for redemption; or (4) upon the occurrence of specific corporate events as set forth in the Indenture governing the Notes. We will settle any conversions of Notes by paying or delivering, as applicable, cash, shares of our common stock, or a combination of cash and shares of common stock, at our election. The conversion rate for the Notes will initially be 3.4941 shares of common stock per $1,000 principal amount of Notes, which is equivalent to an initial conversion price of approximately $286.20 per share of common stock. The initial conversion price of the Notes represents a premium of approximately 35% over the last reported sale price of common stock of $212.00 per share on September 12, 2022. The conversion rate is subject to adjustment under certain circumstances in accordance with the terms of the Indenture. We may not redeem the Notes prior to September 20, 2025. We may redeem for cash equal to 100% of the principal amount of the Notes being redeemed plus accrued and unpaid interest of all or any portion of the Notes, at our option, on or after September 20, 2025, if the last reported sales price of our common stock has been at least 130% of the conversion price then in effect for at least 20 trading days (whether or not consecutive) during any 30 consecutive trading day period. No sinking fund is provided for the Notes and therefore we are not required to redeem or retire the Notes periodically. If we undergo a fundamental change, as defined in the Indenture, then subject to certain conditions, holders may require us to repurchase for cash all or any portion of their Notes at a fundamental change repurchase price equal to 100% of the principal amount of the Notes to be repurchased plus accrued and unpaid interest. In addition, if specific corporate events occur prior to the maturity date or if we issue a notice of redemption, we will increase the conversion rate by pre-defined amounts for holders who elect to convert their notes in connection with such corporate event. The conditions allowing holders of the Notes to convert were not met this quarter. The Notes were issued at par. As of December 31, 2024 and 2023, the Notes are classified as a long-term liability on the consolidated balance sheets and presented net of unamortized issuance costs of $10.4 million and $14.2 million, respectively. The issuance costs are amortized to interest expense over the contractual term of the Notes. As of December 31, 2024 and 2023, the estimated fair value of the Notes was approximately $1.11 billion and $1.02 billion, respectively. The fair value was determined based on the last actively traded price per $100 of the Notes (Level 2) as of December 31, 2024 and 2023, respectively. As of December 31, 2024 and 2023, the effective interest rate of the Notes is 1%. Capped Call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Dec. 31, 2024</t>
        </is>
      </c>
    </row>
    <row r="3">
      <c r="A3" s="3" t="inlineStr">
        <is>
          <t>Related Party Transactions [Abstract]</t>
        </is>
      </c>
      <c r="B3" s="4" t="inlineStr">
        <is>
          <t xml:space="preserve"> </t>
        </is>
      </c>
    </row>
    <row r="4">
      <c r="A4" s="4" t="inlineStr">
        <is>
          <t>LIABILITY RELATED TO THE SALE OF FUTURE ROYALTIES</t>
        </is>
      </c>
      <c r="B4" s="4" t="inlineStr">
        <is>
          <t xml:space="preserve">9. LIABILITY RELATED TO THE SALE OF FUTURE ROYALTIES In April 2020, we entered into a purchase and sale agreement, or Purchase Agreement, with BX Bodyguard Royalties L.P. (an affiliate of The Blackstone Group Inc.), or Blackstone Royalties, pursuant to which Blackstone Royalties acquired a percentage of royalties payable, or the Royalty Interest, initially set at 50% with respect to net sales by MDCO, its affiliates or sublicensees of inclisiran (or the branded drug product, Leqvio) and any other licensed products under the MDCO License Agreement, and 75% of the commercial milestone payments payable under the MDCO License Agreement, together with the Royalty Interest, the Purchased Interest. If Blackstone Royalties does not receive payments in respect to the Royalty Interest by December 31, 2029, equaling at least $1.00 billion, Blackstone Royalties will receive the Royalty Interest at 55% beginning on January 1, 2030. In consideration for the sale of the Purchased Interest, Blackstone Royalties paid us $1.00 billion. Due to our continuing involvement and an obligation to repay Blackstone Royalties, we record the proceeds from this transaction as a debt, net of closing costs, on our consolidated balance sheets. We account for any royalties and commercial milestones due to us under the MDCO License Agreement as revenue on our consolidated statements of operations and comprehensive loss. In order to determine the amortization of the liability related to the sale of future royalties, we are required to estimate the total amount of future payments to Blackstone Royalties over the life of the Purchase Agreement. The $1.00 billion liability, recorded at execution of the agreement, will be accreted to the total of these royalty and commercial milestone payments as interest expense over the life of the Purchase Agreement. As of December 31, 2024 and 2023, our estimate of this total interest expense resulted in an effective annual interest rate of 10% and 8%, respectively. These estimates contain assumptions that impact both the amount recorded at execution and the interest expense that will be recognized in future periods. As payments are made to Blackstone Royalties, the balance of the liability will be effectively repaid over the life of the Purchase Agreement. The exact timing and amount of repayment is likely to change each reporting period. A significant increase or decrease in Leqvio global net revenue will materially impact the liability related to the sale of future royalties, interest expense and the time period for repayment. We will periodically assess the expected payments to Blackstone Royalties and to the extent the amount or timing of such payments is materially different than our initial estimates, we will prospectively adjust the amortization of the liability related to the sale of future royalties and the related interest expense. As of December 31, 2024 and 2023, the carrying value of the liability related to the sale of future royalties was $1.45 billion and $1.38 billion, net of closing costs of $9.1 million and $10.0 million, respectively. The carrying value of the liability related to the sale of future royalties approximates fair value as of December 31, 2024 and is based on our current estimates of future royalties and commercial milestones expected to be paid to Blackstone Royalties over the life of the arrangement, which are considered Level 3 inputs. The following table shows the activity with respect to the liability related to the sale of future royalties, in thousands: Carrying value as of December 31, 2022 $ 1,292,304 Interest expense recognized 106,554 Payments (21,619) Carrying value as of December 31, 2023 1,377,239 Interest expense recognized 127,133 Payments (57,001) Carrying value as of December 31, 2024 $ 1,447,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VELOPMENT DERIVATIVE LIABILITY</t>
        </is>
      </c>
      <c r="B4" s="4" t="inlineStr">
        <is>
          <t xml:space="preserve">10. DEVELOPMENT DERIVATIVE LIABILITY In August 2020, we entered into a co-development agreement, referred to as the Funding Agreement, with BXLS V Bodyguard – PCP L.P. and BXLS Family Investment Partnership V – ESC L.P., collectively referred to as Blackstone Life Sciences, pursuant to which Blackstone Life Sciences will provide up to $150.0 million in funding for the clinical development of vutrisiran and zilebesiran, two of our cardiometabolic programs. As of December 31, 2024, Blackstone Life Sciences has provided $70.0 million to fund vutrisiran development costs related to the HELIOS-B Phase 3 clinical trial and $26.0 million to fund Phase 2 clinical trials of zilebesiran. Furthermore, Blackstone Life Sciences has the right, but is not obligated, to fund up to $54.0 million for development costs related to a Phase 3 clinical trial of zilebesiran. The amount of funding ultimately provided by Blackstone Life Sciences for the Phase 3 clinical trial of zilebesiran is dependent on us achieving specified development milestones. As between Blackstone Life Sciences and the Company, we retain sole responsibility for the development and commercialization of both vutrisiran and zilebesiran. As consideration for Blackstone Life Sciences’ funding for vutrisiran clinical development costs, we have agreed to pay Blackstone Life Sciences a 1% royalty on net sales of AMVUTTRA (vutrisiran) for a 10-year term beginning upon the first commercial sale following regulatory approval of vutrisiran for ATTR-cardiomyopathy, as well as fixed payments of up to 2.5 times their investment over a two-year period upon regulatory approval of vutrisiran for ATTR-cardiomyopathy in specified countries, unless vutrisiran is later withdrawn from the market following a mandatory recall. As consideration for Blackstone Life Sciences’ funding for Phase 2 clinical development costs of zilebesiran, we have agreed to pay Blackstone Life Sciences fixed payments of up to 3.25 times their Phase 2 investment over a four-year period upon the successful completion of the Phase 2 clinical trial of zilebesiran, unless certain regulatory events affecting the continued development of zilebesiran occur. In September 2023, we announced positive topline results from the KARDIA-1 Phase 2 clinical trial of zilebesiran, triggering the achievement of a development milestone of $84.5 million payable to Blackstone Life Sciences in 16 equal quarterly payments over four years. As consideration for Blackstone Life Sciences’ funding for Phase 3 clinical development costs of zilebesiran, we have agreed to pay Blackstone Life Sciences fixed payments of up to 4.5 times their Phase 3 investment over a four-year period upon regulatory approval of zilebesiran in specified countries, unless it is later withdrawn from the market following a mandatory recall. Our payment obligations under the Funding Agreement will be secured, subject to certain exceptions, by security interests in intellectual property owned by us relating to vutrisiran and zilebesiran, as well as in our bank account in which the funding deposits will be made. We and Blackstone Life Sciences each have the right to terminate the Funding Agreement in its entirety in the event of the other party’s bankruptcy or similar proceedings. We and Blackstone Life Sciences may each terminate the Funding Agreement in its entirety or with respect to either product in the event of an uncured material breach by the other party, or with respect to a product for certain patient health and safety reasons, or if regulatory approval in specified major market countries is not obtained for the product following the completion of clinical trials for the product. In addition, Blackstone Life Sciences has the right to terminate the Funding Agreement in its entirety upon the occurrence of certain events affecting our ability to make payments under the agreement or to develop or commercialize the products, or upon a change of control of us. Blackstone Life Sciences may also terminate the Funding Agreement with respect to a product if the joint steering committee elects to terminate the development program for that product in its entirety, if certain clinical endpoints are not achieved for that product or, with respect to vutrisiran only, if our right to develop or commercialize vutrisiran is enjoined in a specified major market as a result of an alleged patent infringement. In certain termination circumstances, we will be obligated to pay Blackstone Life Sciences an amount that is equal to, or a multiplier of, the development funding received from Blackstone Life Sciences, and we may remain obligated under certain circumstances to make the payments to Blackstone Life Sciences described above, or the royalty described above in the case of AMVUTTRA, should we obtain regulatory approval for zilebesiran or vutrisiran for ATTR amyloidosis with cardiomyopathy following termination. We account for the Funding Agreement under ASC 815, Derivatives and Hedging , as a derivative liability, measured at fair value. As of December 31, 2024 and 2023, we recorded $93.8 million and $21.1 million, respectively, within accrued expenses other liabilities As of December 31, 2024 and 2023, the derivative liability is classified as a Level 3 financial liability in the fair value hierarchy. The valuation method incorporates certain unobservable Level 3 key inputs including (i) the probability and timing of achieving stated development milestones to receive payments from Blackstone Life Sciences, (ii) the probability and timing of achieving regulatory approval and payments to Blackstone Life Sciences, (iii) an estimate of the amount and timing of the royalty payable on net sales of AMVUTTRA, assuming regulatory approval for ATTR amyloidosis with cardiomyopathy, (iv) our cost of borrowing (10%), and (v) Blackstone Life Sciences’ cost of borrowing (7%). The following table presents the activity with respect to the development derivative liability, in thousands: Carrying value as of December 31, 2022 $ 209,277 Amount received under the Funding Agreement 24,667 Loss recorded from change in fair value 90,997 Carrying value as of December 31, 2023 324,941 Amount received under the Funding Agreement 12,333 Amount paid under the Funding Agreement (21,125) Loss recorded from change in fair value 170,770 Carrying value as of December 31, 2024 $ 486,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DEFICIT)</t>
        </is>
      </c>
      <c r="B4" s="4" t="inlineStr">
        <is>
          <t>11. STOCKHOLDERS’ EQUITY (DEFICIT) Stock-Based Compensation The following table summarizes stock-based compensation expenses included in operating costs and expenses: Years Ended December 31, (In thousands) 2024 2023 2022 Research and development $ 127,749 $ 97,273 $ 92,161 Selling, general and administrative 144,335 124,407 138,488 Total $ 272,084 $ 221,680 $ 230,649 The following table summarizes stock-based compensation expense by type of award: Years Ended December 31, (In thousands) 2024 2023 2022 Time-based restricted stock units $ 108,501 $ 55,169 $ 12,791 Performance-based restricted stock units 73,295 63,879 102,925 Time-based stock options 85,467 99,165 114,901 Other equity programs 8,054 7,652 4,057 Less: Stock-based compensation expense capitalized to inventory (3,233) (4,185) (4,025) Total $ 272,084 $ 221,680 $ 230,649 The following table summarizes our unrecognized stock-based compensation expense, net of estimated forfeitures, by type of awards, and the weighted-average period over which that expense is expected to be recognized: As of December 31, 2024 Unrecognized Expense, Net of Estimated Forfeitures (in thousands) Weighted-average Recognition Period (in years) Type of award: Time-based restricted stock units $ 189,577 1.89 Performance-based restricted stock units * $ 8,793 0.48 Time-based stock options $ 66,486 1.70 Other equity programs $ 4,021 0.51 __________________________________________ * Excludes performance-based restricted stock units for which the associated vesting events are not yet determined to be probable. Time-Based Restricted Stock Units and Awards The following table summarizes the activity of our time-based restricted stock units and awards, excluding performance-based restricted stock units: Number of Units (in thousands) Weighted-average Grant Date Fair Value (per share) Outstanding as of December 31, 2023 1,025 $ 185.24 Awarded 1,261 $ 168.88 Released (377) $ 183.73 Cancelled (184) $ 168.50 Outstanding as of December 31, 2024 1,725 $ 175.39 Performance-Based Restricted Stock Units The following table summarizes the activity of our performance-based restricted stock units: Number of Units (in thousands) Weighted-average Grant Date Fair Value (per share) Outstanding as of December 31, 2023 1,033 $ 165.82 Awarded 594 $ 156.43 Released (481) $ 149.67 Cancelled (192) $ 155.65 Outstanding as of December 31, 2024 954 $ 156.56 The performance-based restricted stock units granted during the years ended December 31, 2024 and 2023 will vest upon the later of the one-year anniversary of the date of grant and the achievement of specific clinical development, regulatory, commercial and/or financial performance events, as approved by our people, culture and compensation committee. Time-Based Stock Options The following table summarizes the activity of our time-based stock options, excluding performance-based stock options: Number of Options (in thousands) Weighted-average Exercise Price (per share) Weighted-average Remaining Contractual Term (in years) Aggregate Intrinsic Value (in thousands) Outstanding as of December 31, 2023 6,960 $ 127.11 Granted 463 $ 154.14 Exercised (2,319) $ 115.14 Cancelled (241) $ 159.01 Outstanding as of December 31, 2024 4,863 $ 133.80 5.61 $ 493,677 Exercisable as of December 31, 2024 3,702 $ 125.19 4.91 $ 407,707 Vested or expected to vest as of December 31, 2024 4,785 $ 133.33 5.57 $ 488,129 The weighted-average fair value of stock options granted was $79.39, $96.53 and $80.65 per share for the years ended December 31, 2024, 2023 and 2022, respectively. The intrinsic value of stock options exercised was $273.2 million, $107.0 million and $289.3 million for the years ended December 31, 2024, 2023 and 2022, respectively. We satisfy stock option exercises with newly issued shares of our common stock. Performance-Based Stock Options The following table summarizes the activity of our performance-based stock options granted under our equity plans: Number of Options (in thousands) Weighted-average Exercise Price (per share) Weighted-average Remaining Contractual Term (in years) Aggregate Intrinsic Value (in thousands) Outstanding as of December 31, 2023 462 $ 99.16 Exercised (189) $ 99.03 Outstanding as of December 31, 2024 273 $ 99.24 2.25 $ 37,205 Exercisable as of December 31, 2024 273 $ 99.24 2.25 $ 37,205 The intrinsic value of performance-based stock options exercised was $22.5 million, $9.7 million and $74.4 million for the years ended December 31, 2024, 2023 and 2022, respectively. We satisfy performance-based stock option exercises with newly issued shares of our common stock. Valuation Assumptions for Stock Options The grant-date fair value of stock options was estimated using the Black-Scholes option-pricing model. Our expected stock-price volatility assumption is based on the historical volatility of our publicly traded stock. The expected life assumption is based on our historical data. The dividend yield assumption is based on the fact that we have never paid cash dividends and have no present intention to pay cash dividends. The risk-free rate for periods within the expected option life is based on the U.S. Treasury yield curve in effect at the time of grant. The following table summarizes the Black-Scholes valuation assumption inputs for employee stock options granted: Years Ended December 31, 2024 2023 2022 Risk-free interest rate 4.2 - 4.3% 3.5 - 4.1% 1.3 - 4.2% Expected dividend yield — — — Expected option life 6.0 years 5.1 - 7.0 years 5.1 - 7.0 years Expected volatility 47 - 48% 49 - 60% 50 - 60% Stock Plans In May 2022, our stockholders approved the amendment and restatement of our 2018 Stock Incentive Plan, or, as amended, the Amended and Restated 2018 Plan, which increased the number of shares authorized for issuance thereunder by 6,000,000 shares. The Amended and Restated 2018 Plan provides for the granting of stock options, restricted stock and restricted stock units (together, restricted stock awards), stock appreciation rights and other stock-based awards, and has a fungible share pool. Any award that is not a full value award is counted against the authorized share limits specified as one share for each share of common stock subject to the award, and all full value awards, defined as restricted stock awards or other stock-based awards, are counted as one and a half shares for each one share of common stock subject to such full value award. As of December 31, 2024, an aggregate of 14,010,827 shares of common stock were reserved for issuance under our stock plans, including outstanding stock options to purchase 5,135,606 shares of common stock, 2,679,429 outstanding restricted stock units, 5,728,086 shares of common stock available for additional equity awards and 467,706 shares of common stock available for future grant under our Amended and Restated 2004 Employee Stock Purchase Plan, as amended, or the Amended and Restated ESPP. Each stock option shall expire within 10 years of grant date. Time-based stock options granted to employees generally vest as to 25% of the shares on the first anniversary of the grant date and 6.25% of the shares at the end of each successive three-month period thereafter until fully vested. Restricted stock units granted to employees generally vest over a three-year period, with one-third of the shares vesting on each of the three successive anniversaries of the grant date. Vesting may be accelerated in certain circumstances, including upon death, disability, retirement or termination without cause in connection with a change of control. Employee Stock Purchase Plan In 2004, we adopted the 2004 Employee Stock Purchase Plan and in 2017, our stockholders approved the Amended and Restated ESPP. In 2020, our stockholders approved an amendment to the Amended and Restated ESPP, to increase the number of shares authorized for issuance to 1,965,789 shares. Under the Amended and Restated ESPP, as amended,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our common stock at the beginning or end of the offering period. We issued 140,161 and 108,905 shares during the years ended December 31, 2024 and 2023, respectively. We estimate the fair value of shares to be issued under the Amended and Restated ESPP, as amended, using the Black-Scholes option-pricing model on the date of grant, or first day of the offering period. The following table summarizes the Black-Scholes valuation assumption inputs for stock purchase rights granted under the employee stock purchase plan: Years Ended December 31, 2024 2023 2022 Risk-free interest rate 4.4% - 5.4% 5.1% - 5.4% 1.4% - 4.5% Expected dividend yield — — — Expected option life 6 months 6 months 6 months Expected volatility 35% - 54% 34% - 39% 53% - 71% Preferred Stock We have authorized up to 5,000,000 shares of preferred stock, $0.01 par value per share, for issuance. The preferred stock will have such rights, preferences, privileges and restrictions, including voting rights, dividend rights, conversion rights, redemption privileges and liquidation preferences, as shall be determined by our board of directors upon its issuance. As of December 31, 2024 and 2023, there were no shares of preferred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Overview of Significant Leases We lease three facilities for office and laboratory space in Cambridge, Massachusetts that represent substantially all of our significant lease obligations. An overview of these significant leases are as follows: 675 West Kendall Street We lease office and laboratory space located at 675 West Kendall Street, Cambridge, Massachusetts for our corporate headquarters from BMR-675 West Kendall Street, LLC under a non-cancelable real property lease. The lease commenced on May 1, 2018 and monthly rent payments became due commencing on February 1, 2019 upon substantial completion of the building improvements, and continue for 15 years, with options to renew for two five-year terms each. We are not reasonably certain to exercise these options, therefore, the periods covered by the options were not included in the lease term as of December 31, 2024 or 2023. 300 Third Street We lease office and laboratory space located at 300 Third Street, Cambridge, Massachusetts under a non-cancelable real property lease agreement by and between us and ARE-MA Region No. 28, LLC, or ARE-MA, dated as of September 26, 2003, as amended. The term of the lease expires on January 31, 2034 with options to renew for two five-year terms each. We are not reasonably certain to exercise these options, therefore, the periods covered by the options were not included in the lease term as of December 31, 2024 or 2023. 101 Main Street We lease office space on several floors at 101 Main Street, Cambridge, Massachusetts under non-cancelable real property lease agreements by and between us and RREEF America REIT II CORP. PPP, or RREEF, entered into in 2015. In 2020, we amended our lease agreement, pursuant to which the term of the lease with respect to two floors was extended for an additional five years, through June 2026, with an option to renew for one five-year term. We are not reasonably certain to exercise this option, therefore, the period covered by the option was not included in the lease term as of December 31, 2024 or 2023. In addition, we had a separate lease agreement for an additional floor at 101 Main Street, which expired in March 2024. Other Lease Disclosures Our facility leases described above generally contain customary provisions allowing the landlords to terminate the leases if we fail to remedy a breach of any of our obligations under any such lease within specified time periods, or upon our bankruptcy or insolvency. The following table is a summary of the components of total lease cost for the years ended December 31, 2024, 2023, and 2022: Years Ended December 31, (In thousands) 2024 2023 2022 Operating lease cost $ 45,986 $ 46,367 $ 45,789 Variable lease cost 19,757 20,278 17,614 Total $ 65,743 $ 66,645 $ 63,403 Short-term lease costs were not material for the years ended December 31, 2024, 2023 and 2022. Net cash paid for the amounts included in the measurement of the operating lease liabilities in our consolidated balance sheets and presented within operating activities in our consolidated statements of cash flows was $51.0 million, $46.5 million and $43.1 million for the years ended December 31, 2024, 2023 and 2022, respectively. The weighted-average remaining lease term and weighted-average discount rate for all leases as of December 31, 2024 was eight years and 8%, respectively, and as of December 31, 2023 was nine years and 8%, respectively. Future lease payments for non-cancellable operating leases and a reconciliation to the carrying amount of the operating lease liabilities presented in the consolidated balance sheet as of December 31, 2024 were as follows, in thousands: Years Ending December 31 2025 $ 43,384 2026 46,180 2027 41,590 2028 40,525 2029 40,365 2030 and thereafter 172,445 Total undiscounted lease liability 384,489 Less imputed interest (113,062) Total discounted lease liability $ 271,427 Current operating lease liabilities $ 41,886 Non-current operating lease liabilities 229,541 Total $ 271,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Technology License and Other Commitments We have licensed from third parties the rights to use certain technologies and information in our research processes as well as in any other products we may develop. In accordance with the related license or technology agreements, we are required to make certain fixed payments to the licensor or a designee of the licensor over various agreement terms. Many of these agreement terms are consistent with the remaining lives of the underlying intellectual property that we have licensed. As of December 31, 2024, our commitments over the next five years to make fixed and cancellable payments under existing license agreements were not material. Legal Matters From time to time, we may be a party to litigation, arbitration or other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or breach our license or other agreements with such third partie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Patent Infringement Lawsuits In March 2022, we filed separate lawsuits in the U.S. District Court for the District of Delaware against (1) Pfizer, Inc. and its subsidiary Pharmacia &amp; Upjohn Co. LLC, collectively referred to as Pfizer, and (2) Moderna, Inc. and its subsidiaries ModernaTX, Inc., and Moderna US, Inc., collectively referred to as Moderna, seeking damages for infringement of U.S. Patent No. 11,246,933, or ‘933 Patent, in Pfizer’s and Moderna’s manufacture and sale of their messenger RNA, or mRNA, COVID-19 vaccines. The patent relates to the Company’s biodegradable cationic lipids that are foundational to the success of the mRNA COVID-19 vaccines. We are seeking judgment that each of Pfizer and Moderna is infringing the ‘933 Patent, as well as damages adequate to compensate for the infringement, but in no event less than a reasonable royalty for the unlicensed uses made of our patented lipids by Pfizer and Moderna, together with interest and costs as may be awarded by the court. As stated in the filed complaints, we are not seeking injunctive relief in these lawsuits. On May 23, 2022, Moderna filed a partial motion to dismiss, asserting an affirmative defense under Section 1498(a). We responded on May 27, 2022, opposing their motion arguing Moderna had significant non-government sales and the government contract ended in April 2022. Moderna responded on June 13, 2022, requesting a partial motion to dismiss those claims for sales under Section 1498(a). On May 27, 2022, Pfizer filed an answer to our complaint, denying the allegations, and asserting invalidity and non-infringement defenses. In addition, Pfizer added BioNTech SE to the suit and added counter-claims seeking a declaratory judgment that our patent is invalid and a second claim alleging that our patent is invalid due to patent misuse. We responded on June 10, 2022, with substantive arguments as to the validity of our claims and the lack of merit of their patent misuse claim. On July 12, 2022, we filed an additional lawsuit against each of Pfizer and Moderna seeking damages for infringement of U.S. Patent No. 11,382,979, or ‘979 patent, in Pfizer’s and Moderna’s manufacture and sale of their mRNA COVID-19 vaccines. The parties agreed to combine the two patents in one lawsuit, separately against each of Moderna and Pfizer/BioNTech. On February 8, 2023, we received notification from the U.S. Patent Office that a third patent would issue on February 28, 2023, as U.S. Patent No. 11,590,229, or ‘229 patent, which we also believe Pfizer and Moderna’s COVID-19 vaccines infringe upon. On February 15, 2023, we filed a motion with the court to add this patent to the existing cases against Pfizer and Moderna, and on April 26, 2023, the court held a hearing and denied Moderna’s partial motion to dismiss those claims for sales under Section 1498(a), our motion to add the ‘229 patent to the then current lawsuits as well as a motion filed by Moderna to add certain invalidity arguments made by Pfizer in our case to supplement Moderna’s invalidity arguments previously made. On May 26, 2023, we filed additional lawsuits against Pfizer and Moderna in Delaware seeking damages for infringing the ‘229 patent. In addition to this patent, we also alleged infringement of U.S. Patent Nos. 11,633,479, or the ‘479 patent, and 11,633,480 against both Pfizer and Moderna and of U.S. Patent No. 11,612,657 against Pfizer only. On August 9, 2023, a Markman hearing was held in the U.S. District Court for the District of Delaware to consider the meaning of three disputed terms as used in the ’933 and ’979 patents. On August 21, 2023, the court issued an order construing two of the three terms, and deferred a ruling on the third term pending an evidentiary hearing, which was held on January 4, 2024, with the final ruling deferred pending the outcome of an additional evidentiary hearing, which was held on July 12, 2024, followed by an additional evidentiary hearing, which was held on September 19, 2024, at which time the court construed the final claim term narrowly. Following the August 21, 2023 order, we and Moderna jointly agreed to final judgment of non-infringement of two of our patents, and such judgment was entered by the court on August 30, 2023. On September 7, 2023, we appealed the claim construction ruling to the Court of Appeals for the Federal Circuit in the initial lawsuit against Moderna. The claim construction ruling initially did not affect one of the patents in the lawsuit filed against Moderna on May 26, 2023, but following a hearing held on August 15, 2024, on September 10, 2024 the court entered a ruling in the same manner as in the other earlier case and on October 2, 2024, we and Moderna jointly agreed to a final judgment of non-infringement of the ‘479 patent while preserving all rights to appeal. On October 16, 2024, Moderna filed a motion seeking recovery of fees incurred by them from the time we agreed to a judgment of non-infringement in the first case until the time we agreed to a judgment of non-infringement in the second case, which period runs from approximately September 2023 to October 2024. We opposed the motion in a reply filed on November 6, 2024. The court has not yet ruled on the motion. In light of the early stage of this matter, a loss is not probable or reasonably estimable at this time. The two separate suits against Pfizer are ongoing and in September 2023, we and Pfizer agreed to consolidate the 2022 and 2023 lawsuits into one case with a trial date set for July 7, 2025. On July 12, 2024, Acuitas Therapeutics, Inc., or Acuitas, filed a declaratory judgment action against us in the U.S. District Court for the District of Delaware, seeking a judgment adding certain Acuitas employees as co-inventors on the patents we have asserted against Pfizer/BioNTech and Moderna in our lawsuits. On September 19, 2024, we filed a motion to dismiss, arguing Acuitas did not have standing to sue and failed to state a claim upon which relief could be granted. The court has not yet ruled on our motion. On December 12, 2024, The Board of Regents of the University of Texas System filed a lawsuit in the United States District Court for the Western District of Texas, alleging that we infringe U.S. Patent No. 8,895,717 by making, using and commercializing ONPATTRO in the U.S. On February 5, 2025, we filed a motion to dismiss the case for improper venue and an alternative motion to transfer the case to the United States District Court for the District of Massachusetts if the dismissal is not granted. The court has not yet ruled on these motions. In light of the early stage of this matter, a loss is not probable or reasonably estimable at this time. Indemnifications In connection with license agreements we may enter with companies to obtain rights to intellectual property, we may be required to indemnify such companies for certain damages arising in connection with the intellectual property rights licensed under the agreements. Under such agreements, we may be responsible for paying the costs of any litigation relating to the license agreements or the underlying intellectual property rights, including the costs associated with certain litigation regarding the licensed intellectual property. We are also a party to a number of agreements entered into in the ordinary course of business, which contain typical provisions that obligate us to indemnify the other parties to such agreements upon the occurrence of certain events, including litigation or other legal proceedings. In addition, we have agreed to indemnify our officers and directors for expenses, judgments, fines, penalties, excise taxes, and settlement amounts paid in connection with any threatened, pending or completed litigation proceedings, in which an officer or director was, is or will be involved as a party, on account of such person’s status as an officer or director, or by reason of any action taken by the officer or director while acting in such capacity, subject to certain limitations. These indemnification costs are charged to selling, general and administrative expense. Our maximum potential future liability under any such indemnification provisions is uncertain. We have reviewed the estimated aggregate fair value of our potential liabilities under all such indemnification provisions and have not recorded any related liability as of December 31, 2024 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domestic and foreign components of loss before income taxes are as follows: Years Ended December 31, (In thousands) 2024 2023 2022 Domestic $ (571,926) $ (450,311) $ (1,148,604) Foreign 194,551 16,794 21,611 Loss before income taxes $ (377,375) $ (433,517) $ (1,126,993) During the year ended December 31, 2024, our foreign income of $194.6 million primarily relates to income generated in Switzerland. Our Switzerland foreign income was predominately generated in the second half of 2024 due to growth from sales of AMVUTTRA driven by increased patient demand. The benefit from (provision for) income taxes consisted of the following: Years Ended December 31, (In thousands) 2024 2023 2022 Current provision: Domestic $ (1,600) $ (4,022) $ — Foreign (5,944) (3,416) (5,596) Total current provision (7,544) (7,438) (5,596) Deferred benefit: Foreign 106,762 713 1,433 Total deferred benefit 106,762 713 1,433 Total benefit from (provision for) income taxes $ 99,218 $ (6,725) $ (4,163) During the year ended December 31, 2024, we recorded a net benefit from income taxes of $99.2 million. This is primarily comprised of $106.8 million of foreign deferred benefit, partially offset by $1.6 million of domestic state current provision and $5.9 million of foreign current provision. Deferred income taxes reflect the tax effects of temporary differences between the carrying amounts of assets and liabilities for financial reporting and income tax purposes. We establish a valuation allowance when uncertainty exists as to whether all or a portion of the net deferred tax assets will be realized. Components of the net deferred tax assets are as follows: As of December 31, (In thousands) 2024 2023 Deferred tax assets: Net operating loss carryforwards $ 882,569 $ 803,221 Research and development and other credit carryforwards 391,642 417,446 Sale of future royalties 378,657 353,974 Change in fair value of development derivative liability 107,797 62,011 Operating lease liabilities 60,313 66,558 Deferred revenue 14,515 74,704 Deferred compensation 62,110 67,150 Intangible assets 634,323 697,784 Capitalized research and development expenditures 349,279 285,411 Other 86,425 69,038 Total deferred tax assets 2,967,630 2,897,297 Deferred tax liabilities: Property, plant and equipment, net (18,596) (21,503) Unrealized gain on marketable securities (2,042) (2,277) Operating lease right-of-use assets (41,196) (46,021) Deferred tax asset valuation allowance (2,788,933) (2,817,395) Net deferred tax assets $ 116,863 $ 10,101 Our effective income tax rate differs from the statutory federal income tax rate, as follows: Years Ended December 31, (In thousands) 2024 2023 2022 At U.S. federal statutory rate 21.0 % 21.0 % 21.0 % State taxes, net of federal effect 10.1 8.6 6.0 Stock-based compensation 9.6 3.9 4.4 Tax credits 7.5 6.7 2.7 Nondeductible compensation (3.8) (3.0) — Other permanent items (1.8) 0.8 (1.5) Foreign rate differential 2.7 (0.7) (0.5) Bermuda tax law enactment — 85.9 — Internal reorganization of certain intellectual property rights (10.5) 12.6 — Other (1.2) 1.7 (0.8) Uncertain tax position reserve (14.3) — — Revaluation of deferred taxes due to rate change (0.6) 5.1 (0.4) Valuation allowance 7.6 (144.1) (31.3) Effective income tax rate 26.3 % (1.5) % (0.4) % On December 27, 2023, the Government of Bermuda enacted the Corporate Income Tax Act of 2023, or Corporate Income Tax Act, which introduces a corporate income tax regime in Bermuda with a statutory tax rate of 15% effective January 1, 2025. Companies are not subject to income tax in Bermuda prior to this change and with the transition into the Corporate Income Tax Act there is an economic transition adjustment that requires the tax basis of certain Bermudian assets to be established at fair market value. Upon the enactment of the Corporate Income Tax Act, we determined the fair market value of our identifiable intangible assets in Bermuda and recognized a deferred tax asset in our consolidated financial statements. We recorded a full valuation allowance against this deferred tax asset as we have generated historical losses and expect to generate future losses. In the year ended December 31, 2024, we transferred the identifiable intangible assets in Bermuda to Switzerland. We regularly reassess the valuation allowance on our deferred income tax assets. Valuation allowances require an assessment of both positive and negative evidence when determining whether it is more likely than not that we will be able to recover deferred tax assets. Such assessment is required on a jurisdiction-by-jurisdiction basis. The ultimate realization of deferred tax assets is dependent upon the generation of future taxable income during the periods in which those temporary differences become deductible. We assessed the valuation allowance on our Switzerland deferred tax assets and considered positive evidence, including, among other things, income generated in Switzerland in the current year, three-year cumulative Switzerland income, and expected future profitability in Switzerland. After assessing both the positive evidence and negative evidence, we determined it was more likely than not that certain Switzerland deferred tax assets would be realized in the future and released the associated valuation allowance during the year ended December 31, 2024, which resulted in an income tax benefit of $108.0 million. As of December 31, 2024, we maintained a full valuation allowance against our U.S. deferred tax assets. The valuation allowance decreased by $28.5 million as of December 31, 2024 compared to December 31, 2023, primarily as a result of the release of the valuation allowance on certain Switzerland deferred tax assets, which primarily consisted of the tax basis in intellectual property transferred from Bermuda and net operating losses, offset by an increase to the valuation allowance due to additional net operating losses in the U.S. As of December 31, 2024, we had federal and state net operating loss carryforwards, or NOLs, of $3.01 billion and $3.50 billion, respectively, to reduce future taxable income. Federal NOLs of $900.0 million, generated before 2017, will begin expiring in varying amounts through 2037 unless utilized. The remaining federal NOLs of $2.11 billion, generated after 2017, will be carried forward indefinitely and could be used to offset up to 80% of taxable income in all other future tax years. State NOLs will begin expiring in varying amounts through 2044 unless utilized. As of December 31, 2024, we also had foreign NOLs of $443.4 million to reduce future taxable income which will begin expiring in varying amounts through 2030. As of December 31, 2024, we had federal research and development, including Orphan Drug, carryforwards of $356.4 million, available to reduce future tax liabilities that expire at various dates through 2044. As of December 31, 2024, we had state research and development and investment tax credit carryforwards of $44.6 million, available to reduce future tax liabilities, that expire at various dates through 2039. We have a full valuation allowance against our U.S. federal and state net operating loss and tax credit carryforwards, as well as a valuation allowance against certain foreign net operating loss carryforwards, as we determined it was more likely than not that we would not realize these assets. Ownership changes, as defined in the Internal Revenue Code and similar state provisions, including those resulting from the issuance of common stock in connection with our public offerings, may limit the amount of federal and state net operating loss and tax credit carryforwards that can be utilized to offset future taxable income or tax liability. The amount of the limitation is determined in accordance with Section 382 of the Internal Revenue Code and similar state provisions. We have performed an analysis of ownership changes through December 31, 2024. Based on this analysis, we do not believe that any of our federal and state tax attributes will expire unutilized due to Section 382 limitations. Our reserves related to income taxes are based on a determination of whether, and how much of, a tax benefit taken by us in our tax filings or positions is more likely than not to be realized and ultimately sustained upon challenge by a taxing authority based upon its technical merits and subject to certain recognition and measurement criteria. As of December 31, 2023, we did not have any material gross unrecognized tax benefits related to income tax reserves. As of December 31, 2024, we have certain gross unrecognized tax benefits related to income tax reserves primarily related to federal and state research and orphan drug credit carryforwards of $53.1 million, of which $48.5 million relate to positions taken in prior years and $4.6 million relate to current year positions. We do not have any other material gross unrecognized tax benefits related to income tax reserves. We do not expect any of our unrecognized tax benefits related to income tax reserves, if recognized, to impact our effective tax rate due to full valuation allowance in the U.S. Our policy is to record interest and penalties related to unrecognized tax benefits related to income taxes in our income tax provision. No amounts for interest or penalties related to unrecognized tax benefits have been recognized in our statements of operations and comprehensive loss for the years ended December 31, 2024, 2023 and 2022. As of December 31, 2024, the unremitted earnings of our foreign subsidiaries are approximately $86.2 million. We have not provided for U.S. income taxes or foreign withholding taxes on these earnings as it is our current intention to permanently reinvest these earnings outside the U.S. Any tax liability on these earnings is not expected to be material. Events that could trigger a tax liability include, but are not limited to, distributions, reorganizations or restructurings and/or tax law changes. The tax years 2021 through 2024 remain open to examination by the Internal Revenue Service and certain state tax authorities, although net operating loss and tax credit carryforwards generated prior to 2021 may still be adjusted upon examination by the Internal Revenue Service or state tax authorities if they have or will be used in a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5. EMPLOYEE BENEFIT PLANS We maintain a retirement saving plan under Section 401(k) of the Internal Revenue Code, in which eligible U.S. employees may defer compensation for income tax purposes. Contributions made by employees are limited to the maximum allowable for U.S. federal income tax purposes. The plan allows for a discretionary match in an amount up to 100% of each participant’s first 4% of compensation contributed plus 50% of each participant’s next 2% of compensation contributed. The expense related to our 401(k) Savings Plan primarily consists of our matching contributions. Furthermore, we maintain defined benefit plans for employees in certain countries outside the U.S., including retirement benefit plans required by applicable local law. The benefit obligation corresponds to the projected benefit obligations of which the discounted net present value is calculated based on years of employment, expected salary increases and pension adjustments. For the years ended December 31, 2024, 2023 and 2022 contributions and net periodic benefit costs to such plans generated a total expense of $22.3 million, $17.5 million and $16.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We operate in a single segment dedicated to the discovery, development, manufacturing and commercialization of RNAi therapeutics. RNAi therapeutics are comprised of siRNA that function upstream of conventional medicines by potently silencing messenger RNA, or mRNA, that encode for proteins implicated in the cause or pathway of disease, thus preventing them from being made. To date, our efforts have yielded the approval of five first-in-class RNAi-based medicines, which generate the majority of our consolidated total revenues. Consistent with our operational structure, our Chief Executive Officer, or CEO, as the chief operating decision maker, or CODM, manages and allocates resources on a consolidated basis at the global corporate level. Our global research and development and technical operations and quality organizations are responsible for the discovery, development, and supply of products. Commercial efforts that coordinate the marketing, sales and distribution of these products are organized by geographic region and therapeutic area. All of these activities are supported by global corporate staff functions. Managing and allocating resources at the global corporate level enables our CEO to assess the overall level of resources available and how to best deploy these resources in line with our overarching long-term corporate-wide strategic goals. The determination of a single segment is consistent with the consolidated financial information regularly reviewed by the CODM for the purposes of evaluating performance, forecasting future period financial results, allocating resources and setting incentive targets. Consistent with our management reporting, results of our operations are reported on a consolidated basis for purposes of segment reporting. The CEO evaluates performance and decides how to allocate resources based on consolidated net income (loss) that is reported on the consolidated statements of operations and comprehensive loss. The measure of segment assets is reported on the consolidated balance sheets as total assets. The CEO uses consolidated net income (loss) to evaluate income generated from the Company’s business activities in deciding how to allocate company resources (such as pursuing clinical development or entering a strategic collaboration), monitoring budget versus actual results, and establishing management’s compensation. Please refer to the consolidated financial statements for further information related to these measures of segment performance. In addition, research and development and selling, general and administrative expenses are significant segment expenses regularly provided to the CEO with the following categories: Research and Development Years Ended December 31, (In thousands) 2024 2023 2022 Clinical research and outside services $ 509,129 $ 485,732 $ 438,418 Compensation and related 455,678 357,696 317,750 Occupancy and all other costs (1) 161,425 160,987 126,847 Total research and development expense $ 1,126,232 $ 1,004,415 $ 883,015 Selling, General and Administrative Years Ended December 31, (In thousands) 2024 2023 2022 Compensation and related $ 531,078 $ 423,295 $ 411,750 Consulting and professional services 274,539 226,664 226,941 Occupancy and all other costs (1) 169,909 145,687 131,967 Total selling, general and administrative expense $ 975,526 $ 795,646 $ 770,658 (1) Occupancy and all other costs includes facilities, information technology, depreciation and certain departmental expenses. As of December 31, 2024 and 2023, substantially all of our long-lived assets were from U.S. operations. For the years ended December 31, 2024, 2023 and 2022, net revenues from collaborations were attributed to the U.S. Please refer to Note 3, Net Product Revenues, for information regarding our net product revenues by geograp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78157</v>
      </c>
      <c r="C4" s="5" t="n">
        <v>-440242</v>
      </c>
      <c r="D4" s="5" t="n">
        <v>-113115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28"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W. Bonn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ichael W. Bonney, Director</t>
        </is>
      </c>
    </row>
    <row r="10">
      <c r="A10" s="4" t="inlineStr">
        <is>
          <t>Name</t>
        </is>
      </c>
      <c r="B10" s="4" t="inlineStr">
        <is>
          <t>Michael W. Bonney</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2, 2024</t>
        </is>
      </c>
      <c r="C13" s="4" t="inlineStr">
        <is>
          <t xml:space="preserve"> </t>
        </is>
      </c>
    </row>
    <row r="14">
      <c r="A14" s="4" t="inlineStr">
        <is>
          <t>Expiration Date</t>
        </is>
      </c>
      <c r="B14" s="4" t="inlineStr">
        <is>
          <t>June 3, 2026</t>
        </is>
      </c>
      <c r="C14" s="4" t="inlineStr">
        <is>
          <t xml:space="preserve"> </t>
        </is>
      </c>
    </row>
    <row r="15">
      <c r="A15" s="4" t="inlineStr">
        <is>
          <t>Arrangement Duration</t>
        </is>
      </c>
      <c r="B15" s="4" t="inlineStr">
        <is>
          <t>476 days</t>
        </is>
      </c>
      <c r="C15" s="4" t="inlineStr">
        <is>
          <t xml:space="preserve"> </t>
        </is>
      </c>
    </row>
    <row r="16">
      <c r="A16" s="4" t="inlineStr">
        <is>
          <t>Aggregate Available</t>
        </is>
      </c>
      <c r="B16" s="6" t="n">
        <v>22500</v>
      </c>
      <c r="C16" s="6" t="n">
        <v>22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n place a cross-functional, enterprise-wide cybersecurity program that is integrated into our overall risk management process and strategy and has direct involvement from our senior management and board oversight. Our cybersecurity program is based on industry standard CIS critical security controls. The top risks facing our Company, including those related to cybersecurity, are included in our overall enterprise risk management program that is managed by a cross-functional group chaired by our compliance and internal audit functions. To assess, identify, and manage material risks from cybersecurity threats to our information systems and the associated costs, our cybersecurity program prioritizes vulnerability management and risk reduction, detection and prevention. As part of this program, we conduct continuous monitoring for anomalous behavior using a third-party security operations center. In addition, we conduct an annual cybersecurity risk assessment in conjunction with our third-party consultant that specializes in information security, and we incorporate recommendations from the risk assessment into our cybersecurity strategy, as appropriate. This risk assessment process considers the nature of our business, requirements from our internal and external stakeholders, and industry trends and risks, including new and emerging risks. By continuously assessing the cybersecurity landscape, we develop targeted strategies that identify and address the risks most likely to impact our company. We also conduct at least one cybersecurity incident tabletop exercise each year to test and enhance our incident response plans. Our cybersecurity program is designed to detect and prevent disruption to critical information systems, minimize the loss or manipulation of sensitive information, efficiently remediate and recover from cybersecurity incidents and ensure compliance with regulations and disclosure requirements. Pursuant to our processes, when a cybersecurity incident occurs, we convene a cross-functional incident response team whose membership is dictated by the severity of the incident but in all instances includes representatives from our information technology, legal and accounting departments. This cross-functional representation allows us to leverage diverse perspectives and expertise when addressing cybersecurity events and to analyze the potential financial, legal, operational, and reputational implications of an incident, thereby enabling us to make informed decisions and take appropriate actions. This incident response framework further enables us to quickly assess the severity of cybersecurity incidents and the materiality of incidents based on pre-defined criteria that considers both quantitative and qualitative factors to determine the appropriate response. Identified incidents are then escalated to the relevant management teams based on their severity, allowing for a swift determination of materiality and an effective mitigation process. If we determine that an incident is not material, we continue to monitor it for subsequent developments. We also utilize third-party service providers as a normal part of our business operations. These third-party service providers may have access to our systems and/or sensitive information. To address cybersecurity risks arising from our third-party service providers, we assess and monitor risks relating to potential compromises of sensitive information at our third-party service providers and reevaluate these risks periodically. We categorize our third-party service providers by criticality, based on the criticality and sensitivity of our data each third-party service provider has access to, and, based on this, we employ a risk-based approach for review of the security measures implemented by our third-party service providers. In addition, we obtain periodic attestation reports related to data security and privacy from certain third-party service providers to further support compliance with industry-standard cybersecurity protocols. Additionally, to minimize our enterprise-wide risk and exposure to material cybersecurity incidents, we conduct annual cybersecurity awareness training and education for our employees. By equipping our employees with the necessary knowledge and skills, we intend to cultivate a cybersecurity-conscious culture within our organization. We maintain insurance to provide coverage for a portion of the losses and damages that may result from a physical attack, cybersecurity attack or a security breach. Such insurance is subject to several exclusions and may not cover the total loss or damage caused by an attack or a breach. Consequently, costs related to incidents may not be covered by insurance. Our business operations and relationships with customers and suppliers are heavily reliant on technology, and any failure or disruption in our technological systems could have significant negative impacts on our business. For example, we collect, store and transmit sensitive information including intellectual property, proprietary business information, including highly sensitive clinical trial data, and personal information in connection with our business operations. The secure maintenance of this information is critical to our operations and business strategy. If this information was subject to a cybersecurity attack or unauthorized access or use, it could have a material adverse effect on our business and could expose us to potential legal consequences, liabilities, mitigation costs, and damage to our reputation. Managing cybersecurity incidents would also divert management’s attention and resources from regular business operations. While we have implemented measures to safeguard our operational and technology systems and have established a culture of monitoring and improvement, cybersecurity threats are constantly evolving, becoming more frequent and more sophisticated and are being made by groups of individuals with a wide range of expertise and motives, which increases the difficulty of detecting and successfully defending against them. However, our management has determined that, during the period covered by this Annual Report on Form 10-K, no cybersecurity threats, including as a result of any previous cybersecurity incidents, have materially affected or are reasonably likely to materially affect our company, including our business strategy, operating result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n place a cross-functional, enterprise-wide cybersecurity program that is integrated into our overall risk management process and strategy and has direct involvement from our senior management and board oversight. Our cybersecurity program is based on industry standard CIS critical security controls. The top risks facing our Company, including those related to cybersecurity, are included in our overall enterprise risk management program that is managed by a cross-functional group chaired by our compliance and internal audit func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s responsible for cybersecurity risk management and oversight of our cybersecurity program. The nominating and corporate governance committee of the board of directors assists in the oversight of management’s implementation of our information technology policies and monitoring of the risks associated with our information systems, including reviewing and discussing with management our program to identify, assess, manage and monitor cybersecurity risks. The nominating and corporate governance committee regularly reviews technology strategies, physical and cybersecurity threat assessments, emerging issues and related initiatives. In addition, the audit committee of the board of directors coordinates the board of directors’ oversight of our disclosure controls and procedures and ensures that we have in place appropriate internal controls, risk assessment policies and procedures, incident response plans and reporting mechanisms. The nominating and corporate governance committee coordinates with the board of directors and audit committee, as appropriate, on matters related to cybersecurity risk. Our board of directors delegates execution of our cybersecurity program to our Chief Information Security Officer, or CISO, who is responsible for the day-to-day management of our cybersecurity program. Our CISO has over 25 years of information security and information technology risk expertise in multiple industries, including financial, manufacturing, healthcare and life sciences, and holds industry standard certifications, including CISSP, CRISC and CISM. Our CISO, together with our Chief Information Officer, or CIO, provides at least two presentations each year to our board of directors or nominating and corporate governance committee on cybersecurity incidents, security program updates and ongoing risks, with additional updates being provided on an as-needed basis. Our CISO also meets periodically with our senior leadership team to review metrics on readiness, incidents, mitigations and remediation. In addition, our internal audit team performs periodic audits of our systems and cybersecurity processes, the results of which are reported to the audit committee and our senior management team. </t>
        </is>
      </c>
    </row>
    <row r="11">
      <c r="A11" s="4" t="inlineStr">
        <is>
          <t>Cybersecurity Risk Board Committee or Subcommittee Responsible for Oversight [Text Block]</t>
        </is>
      </c>
      <c r="B11" s="4" t="inlineStr">
        <is>
          <t>Our board of directors is responsible for cybersecurity risk management and oversight of our cybersecurity program. The nominating and corporate governance committee of the board of directors assists in the oversight of management’s implementation of our information technology policies and monitoring of the risks associated with our information systems, including reviewing and discussing with management our program to identify, assess, manage and monitor cybersecurity risks. The nominating and corporate governance committee regularly reviews technology strategies, physical and cybersecurity threat assessments, emerging issues and related initiatives. In addition, the audit committee of the board of directors coordinates the board of directors’ oversight of our disclosure controls and procedures and ensures that we have in place appropriate internal controls, risk assessment policies and procedures, incident response plans and reporting mechanisms. The nominating and corporate governance committee coordinates with the board of directors and audit committee, as appropriate, on matters related to cybersecurity risk.</t>
        </is>
      </c>
    </row>
    <row r="12">
      <c r="A12" s="4" t="inlineStr">
        <is>
          <t>Cybersecurity Risk Process for Informing Board Committee or Subcommittee Responsible for Oversight [Text Block]</t>
        </is>
      </c>
      <c r="B12" s="4" t="inlineStr">
        <is>
          <t>Our CISO, together with our Chief Information Officer, or CIO, provides at least two presentations each year to our board of directors or nominating and corporate governance committee on cybersecurity incidents, security program updates and ongoing risks, with additional updates being provided on an as-needed basis. Our CISO also meets periodically with our senior leadership team to review metrics on readiness, incidents, mitigations and remediation. In addition, our internal audit team performs periodic audits of our systems and cybersecurity processes, the results of which are reported to the audit committee and our senior management team.</t>
        </is>
      </c>
    </row>
    <row r="13">
      <c r="A13" s="4" t="inlineStr">
        <is>
          <t>Cybersecurity Risk Role of Management [Text Block]</t>
        </is>
      </c>
      <c r="B13" s="4" t="inlineStr">
        <is>
          <t xml:space="preserve">Our board of directors is responsible for cybersecurity risk management and oversight of our cybersecurity program. The nominating and corporate governance committee of the board of directors assists in the oversight of management’s implementation of our information technology policies and monitoring of the risks associated with our information systems, including reviewing and discussing with management our program to identify, assess, manage and monitor cybersecurity risks. The nominating and corporate governance committee regularly reviews technology strategies, physical and cybersecurity threat assessments, emerging issues and related initiatives. In addition, the audit committee of the board of directors coordinates the board of directors’ oversight of our disclosure controls and procedures and ensures that we have in place appropriate internal controls, risk assessment policies and procedures, incident response plans and reporting mechanisms. The nominating and corporate governance committee coordinates with the board of directors and audit committee, as appropriate, on matters related to cybersecurity risk. Our board of directors delegates execution of our cybersecurity program to our Chief Information Security Officer, or CISO, who is responsible for the day-to-day management of our cybersecurity program. Our CISO has over 25 years of information security and information technology risk expertise in multiple industries, including financial, manufacturing, healthcare and life sciences, and holds industry standard certifications, including CISSP, CRISC and CISM. Our CISO, together with our Chief Information Officer, or CIO, provides at least two presentations each year to our board of directors or nominating and corporate governance committee on cybersecurity incidents, security program updates and ongoing risks, with additional updates being provided on an as-needed basis. Our CISO also meets periodically with our senior leadership team to review metrics on readiness, incidents, mitigations and remediation. In addition, our internal audit team performs periodic audits of our systems and cybersecurity processes, the results of which are reported to the audit committee and our senior management te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board of directors is responsible for cybersecurity risk management and oversight of our cybersecurity program. The nominating and corporate governance committee of the board of directors assists in the oversight of management’s implementation of our information technology policies and monitoring of the risks associated with our information systems, including reviewing and discussing with management our program to identify, assess, manage and monitor cybersecurity risks. The nominating and corporate governance committee regularly reviews technology strategies, physical and cybersecurity threat assessments, emerging issues and related initiatives. In addition, the audit committee of the board of directors coordinates the board of directors’ oversight of our disclosure controls and procedures and ensures that we have in place appropriate internal controls, risk assessment policies and procedures, incident response plans and reporting mechanisms. The nominating and corporate governance committee coordinates with the board of directors and audit committee, as appropriate, on matters related to cybersecurity risk. Our board of directors delegates execution of our cybersecurity program to our Chief Information Security Officer, or CISO, who is responsible for the day-to-day management of our cybersecurity program. Our CISO has over 25 years of information security and information technology risk expertise in multiple industries, including financial, manufacturing, healthcare and life sciences, and holds industry standard certifications, including CISSP, CRISC and CISM. Our CISO, together with our Chief Information Officer, or CIO, provides at least two presentations each year to our board of directors or nominating and corporate governance committee on cybersecurity incidents, security program updates and ongoing risks, with additional updates being provided on an as-needed basis. Our CISO also meets periodically with our senior leadership team to review metrics on readiness, incidents, mitigations and remediation. In addition, our internal audit team performs periodic audits of our systems and cybersecurity processes, the results of which are reported to the audit committee and our senior management team. </t>
        </is>
      </c>
    </row>
    <row r="16">
      <c r="A16" s="4" t="inlineStr">
        <is>
          <t>Cybersecurity Risk Management Expertise of Management Responsible [Text Block]</t>
        </is>
      </c>
      <c r="B16" s="4" t="inlineStr">
        <is>
          <t>Our CISO has over 25 years of information security and information technology risk expertise in multiple industries, including financial, manufacturing, healthcare and life sciences, and holds industry standard certifications, including CISSP, CRISC and CISM.</t>
        </is>
      </c>
    </row>
    <row r="17">
      <c r="A17" s="4" t="inlineStr">
        <is>
          <t>Cybersecurity Risk Process for Informing Management or Committees Responsible [Text Block]</t>
        </is>
      </c>
      <c r="B17" s="4" t="inlineStr">
        <is>
          <t xml:space="preserve">Our board of directors delegates execution of our cybersecurity program to our Chief Information Security Officer, or CISO, who is responsible for the day-to-day management of our cybersecurity program. Our CISO has over 25 years of information security and information technology risk expertise in multiple industries, including financial, manufacturing, healthcare and life sciences, and holds industry standard certifications, including CISSP, CRISC and CISM. Our CISO, together with our Chief Information Officer, or CIO, provides at least two presentations each year to our board of directors or nominating and corporate governance committee on cybersecurity incidents, security program updates and ongoing risks, with additional updates being provided on an as-needed basis. Our CISO also meets periodically with our senior leadership team to review metrics on readiness, incidents, mitigations and remediation. In addition, our internal audit team performs periodic audits of our systems and cybersecurity processes, the results of which are reported to the audit committee and our senior management team.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flect the operations of Alnylam and our wholly owned subsidiaries. All intercompany accounts and transactions have been eliminated. Certain prior period amounts in the consolidated financial statements have been reclassified to conform to the current period presentation.</t>
        </is>
      </c>
    </row>
    <row r="5">
      <c r="A5" s="4" t="inlineStr">
        <is>
          <t>Use of Estimates</t>
        </is>
      </c>
      <c r="B5" s="4" t="inlineStr">
        <is>
          <t>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In our consolidated financial statements, we use estimates and assumptions related to our inventory valuation and related reserves, clinical accruals, liability related to the sale of future royalties, development derivative liability, income taxes, deferred tax asset valuation allowances, revenue recognition, research and development expenses, and stock-based compensation expense. We base our estimates on historical experience and on various other assumptions that we believe to be reasonable. Actual results could differ from those estimates. Changes in estimates are reflected in reported results in the period in which they become known.</t>
        </is>
      </c>
    </row>
    <row r="6">
      <c r="A6" s="4" t="inlineStr">
        <is>
          <t>Liquidity</t>
        </is>
      </c>
      <c r="B6" s="4" t="inlineStr">
        <is>
          <t>Liquidity Based on our current operating plan, we believe that our cash, cash equivalents and marketable securities as of December 31, 2024 will be sufficient to satisfy our near-term capital and operating needs for at least the next 12 months from the filing date of this Annual Report on Form 10-K.</t>
        </is>
      </c>
    </row>
    <row r="7">
      <c r="A7" s="4" t="inlineStr">
        <is>
          <t>Concentrations of Credit Risk and Significant Customers</t>
        </is>
      </c>
      <c r="B7" s="4" t="inlineStr">
        <is>
          <t>Concentrations of Credit Risk and Significant Customers Financial instruments that potentially expose us to concentrations of credit risk primarily consist of cash, cash equivalents and marketable securities. As of December 31, 2024 and 2023, substantially all of our cash, cash equivalents and marketable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t>
        </is>
      </c>
    </row>
    <row r="8">
      <c r="A8" s="4" t="inlineStr">
        <is>
          <t>Fair Value Measurements</t>
        </is>
      </c>
      <c r="B8" s="4" t="inlineStr">
        <is>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is>
      </c>
    </row>
    <row r="9">
      <c r="A9" s="4" t="inlineStr">
        <is>
          <t>Investments in Marketable Securities and Cash Equivalents</t>
        </is>
      </c>
      <c r="B9" s="4" t="inlineStr">
        <is>
          <t>Investments in Marketable Securities and Cash Equivalents We invest our excess cash balances in marketable debt securities and classify our investments as either trading, held-to-maturity or available-for-sale based on facts and circumstances present at the time we purchased the securities. As of December 31, 2024 and 2023, we classified all of our investments in debt securities as available-for-sale and as current assets on the consolidated balance sheets as they represent the investment of funds available for current operations. We report available-for-sale debt securities at fair value at each balance sheet date, for which fair value measurement data is obtained from independent pricing services, and include any unrealized holding gains and losses (the adjustment to fair value) in accumulated other comprehensive loss. Realized gains and losses are determined using the specific identification method and are included in other expense, net. If any adjustment to fair value reflects a decline in the value of the marketable debt securities, we consider all available evidence to evaluate if an impairment loss exists, and if so, mark the investment to market through a charge to our consolidated statements of operations and comprehensive loss. We did not record any impairment charges related to our marketable debt securities during the years ended December 31, 2024, 2023 or 2022. Our marketable debt securities are classified as cash equivalents if the original maturity, from the date of purchase, is 90 days or less, and as marketable debt securities if the original maturity, from the date of purchase, is in excess of 90 days. Our cash equivalents are generally composed of commercial paper, corporate notes, U.S. government-sponsored enterprise securities, U.S. treasury securities, money market funds and certificates of deposit. We measure marketable equity investments (except those accounted for under the equity method of accounting or those that result in consolidation of an investee), which have readily available prices, at fair value with changes in fair value recognized in other expense, net on our consolidated statements of operations and comprehensive loss.</t>
        </is>
      </c>
    </row>
    <row r="10">
      <c r="A10" s="4" t="inlineStr">
        <is>
          <t>Accounts Receivable, Net</t>
        </is>
      </c>
      <c r="B10" s="4" t="inlineStr">
        <is>
          <t>Accounts Receivable, Net We record accounts receivable net of prompt payment discounts and chargebacks based on contractual terms. As of December 31, 2024 and 2023, based on our estimation of expected write-offs, we determined an allowance for doubtful accounts was not material. We have standard payment terms that generally require payment within approximately 30 to 90 days. Accounts receivable, net on our consolidated balance sheets also includes billed and unbilled collaboration receivables and royalty receivables.</t>
        </is>
      </c>
    </row>
    <row r="11">
      <c r="A11" s="4" t="inlineStr">
        <is>
          <t>Inventory</t>
        </is>
      </c>
      <c r="B11" s="4" t="inlineStr">
        <is>
          <t>Inventory Inventory is measured at the lower of cost or estimated net realizable value and classified based on the anticipation of when it will be consumed either within our normal operating cycle (short-term) or beyond (long-term). We use a standard cost basis, which approximates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recorded as research and development expenses once that determination is made. We capitalize inventory costs that are expected to be sold commercially once we determine it is probable that the inventory costs will be recovered through commercial sale based on the review of several factors, including (i) the likelihood that all required regulatory approvals will be received, considering any special filing status,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current market factors, including competitive landscape and pricing, (vi) threatened or anticipated litigation challenges, (vii) history of approvals of similar products or formulations, and (viii) FDA (or other appropriate regulatory agencies) correspondence regarding the safety and efficacy of the product. Prior to the capitalization of inventory costs, we record such costs as research and development expenses on our consolidated statements of operations and comprehensive loss. We reduce our inventory to net realizable value for potentially excess, dated or obsolete inventory based on our quarterly assessment of the recoverability of our capitalized inventory. We periodically review inventory levels to identify what may expire prior to expected sale or has a cost basis in excess of its estimated realizable value and write down such inventories as appropriate.</t>
        </is>
      </c>
    </row>
    <row r="12">
      <c r="A12" s="4" t="inlineStr">
        <is>
          <t>Property, Plant and Equipment, Net</t>
        </is>
      </c>
      <c r="B12" s="4" t="inlineStr">
        <is>
          <t>Property, Plant and Equipment, Net</t>
        </is>
      </c>
    </row>
    <row r="13">
      <c r="A13" s="4" t="inlineStr">
        <is>
          <t>Leases</t>
        </is>
      </c>
      <c r="B13" s="4" t="inlineStr">
        <is>
          <t>Leases We determine if an arrangement is a lease at contract inception based on the facts and circumstances present in the arrangement. All of our leases are classified as operating leases. Operating lease right-of-use assets represent our right to use an underlying asset for the lease term and operating lease liabilities represent our obligation to make lease payments arising from the leasing arrangement.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based on the information available at commencement. Operating lease right-of-use assets are measured as the lease liability plus initial direct costs and prepaid lease payments less lease incentives. Single lease cost is recognized on a straight-line basis over the lease term. We do not separate non-lease components from lease components for all classes of underlying assets. Leases with an initial term of 12 months or less are not recorded on the consolidated balance sheets, and the respective lease cost is recognized in the consolidated statements of operations and comprehensive loss</t>
        </is>
      </c>
    </row>
    <row r="14">
      <c r="A14" s="4" t="inlineStr">
        <is>
          <t>Clinical Accruals</t>
        </is>
      </c>
      <c r="B14" s="4" t="inlineStr">
        <is>
          <t xml:space="preserve">Clinical Accruals We record accrued liabilities related to products we have received or services that we have incurred, specifically related to ongoing preclinical studies and clinical trials, for which service providers have not yet billed us, or when billing terms under these contracts do not coincide with the timing of when the work is performed, on our consolidated balance sheets. These costs </t>
        </is>
      </c>
    </row>
    <row r="15">
      <c r="A15" s="4" t="inlineStr">
        <is>
          <t>Revenue Recognition</t>
        </is>
      </c>
      <c r="B15" s="4" t="inlineStr">
        <is>
          <t>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the performance obligation(s).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SC Topic 606, Revenue from Contracts with Customers ,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s of December 31, 2024 and 2023, we had not capitalized any costs to obtain any of our contracts. Net Product Revenues Our net product revenues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use the expected value method to estimate variable consideration for certain rebates, chargebacks, product returns, and other incentives and we use the most likely amount method for certain rebates, trade discounts and allowanc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The following are the components of variable consideration related to product revenues: Chargebacks :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 We are subject to discount obligations under government programs, including Medicaid in the U.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offer customers product return rights if products are damaged, defective or expired, with “expired” defined within each customer agreement. We estimate the amount of product that will be returned based on our sales history. Other incentives: Other incentives include customer discounts, fees, and co-payment assistance we provide to patients with commercial insurance that have coverage and reside in states that allow co-payment assistance. We estimate discounts and fees based on contract terms and other relevant factors, and we estimate the average co-payment assistance amounts for our products based on expected customer demographics. We record any such amounts within accrued expenses on our consolidated balance sheets. Net Revenues from Collaborations We earn revenue in connection with collaboration agreements that allow our collaborators to utilize our technology platforms and develop product candidates. Our significant collaboration agreements are detailed in Note 4, Net Revenues from Collaborations. For each collaborator, we discuss our revenue recognition, including our significant performance obligations under each agreement. At contract inception, we assess whether the collaboration arrangements are within the scope of ASC 606 or ASC Topic 808, Collaborative Arrangements ,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we first determine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o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t>
        </is>
      </c>
    </row>
    <row r="16">
      <c r="A16" s="4" t="inlineStr">
        <is>
          <t>Cost of Goods Sold</t>
        </is>
      </c>
      <c r="B16" s="4" t="inlineStr">
        <is>
          <t>Cost of Goods Sold Cost of goods sold includes the cost of producing and distributing inventories that are related to product revenues during the respective period (including salaries and related costs, stock-based compensation expenses and benefits for employees involved with production and distribution, supplies, external services, freight and indirect overhead costs), third-party royalties payable on our net product revenues and amortization of intangible assets associated with the sale of our products. Cost of goods sold may also include costs related to excess or obsolete inventory adjustment charges, abnormal costs, unabsorbed manufacturing and overhead costs, and manufacturing variances.</t>
        </is>
      </c>
    </row>
    <row r="17">
      <c r="A17" s="4" t="inlineStr">
        <is>
          <t>Cost of Collaborations and Royalties</t>
        </is>
      </c>
      <c r="B17" s="4" t="inlineStr">
        <is>
          <t>Cost of Collaborations and Royalties Cost of collaborations and royalties includes costs we incur in connection with providing commercial drug supplies, such as GalNAc material, to collaborators, in addition to royalties we owe to third parties on the net sales of licensed products.</t>
        </is>
      </c>
    </row>
    <row r="18">
      <c r="A18" s="4" t="inlineStr">
        <is>
          <t>Income Taxes</t>
        </is>
      </c>
      <c r="B18" s="4" t="inlineStr">
        <is>
          <t>Income Taxes We account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t>
        </is>
      </c>
    </row>
    <row r="19">
      <c r="A19" s="4" t="inlineStr">
        <is>
          <t>Research and Development Expenses</t>
        </is>
      </c>
      <c r="B19" s="4" t="inlineStr">
        <is>
          <t>Research and Development Expenses We record research and development expenses as incurred. Included in research and development expenses are salaries and related costs, stock-based compensation expenses, benefits and other operating costs, facilities, supplies, external services, clinical trial and manufacturing costs, certain costs related to our collaboration arrangements, and overhead directly related to our research and development operations, as well as costs to acquire technology licenses.</t>
        </is>
      </c>
    </row>
    <row r="20">
      <c r="A20" s="4" t="inlineStr">
        <is>
          <t>Stock-Based Compensation</t>
        </is>
      </c>
      <c r="B20" s="4" t="inlineStr">
        <is>
          <t>Stock-Based Compensation We recognize stock-based compensation expense for grants under our stock incentive plans and employee stock purchase plan. We account for all stock-based awards granted to employees at their fair value and recognize compensation expense over each employee’s requisite service period, which is generally the vesting period of the award. Determining the amount of stock-based compensation to be recorded requires us to develop estimates of fair values of stock awards as of the grant date. We calculate the grant date fair values of stock options using the Black-Scholes valuation model, which requires us to make assumptions, including but not limited to expected stock price volatility over the term of the awards and the expected term of stock options. The fair value of restricted stock awards granted to employees is based upon the quoted closing market price per share on the date of grant. We have performance conditions included in certain of our restricted stock awards that are based upon the achievement of pre-specified clinical development, regulatory, commercial and/or financial performance events. As the outcome of each event has inherent risk and uncertainties, and a positive outcome may not be known until the event is achieved, we begin to recognize the grant-date fair value of the performance-based restricted stock awards when we determine the achievement of each performance condition is deemed probable, a determination which requires significant judgment by management. On the date the performance condition is deemed probable, we record a cumulative expense catch-up, with remaining expense amortized over the remaining service period.</t>
        </is>
      </c>
    </row>
    <row r="21">
      <c r="A21" s="4" t="inlineStr">
        <is>
          <t>Advertising Expenses</t>
        </is>
      </c>
      <c r="B21" s="4" t="inlineStr">
        <is>
          <t>Advertising Expenses</t>
        </is>
      </c>
    </row>
    <row r="22">
      <c r="A22" s="4" t="inlineStr">
        <is>
          <t>Liability Related to the Sale of Future Royalties</t>
        </is>
      </c>
      <c r="B22" s="4" t="inlineStr">
        <is>
          <t>Liability Related to the Sale of Future Royalties We account for the liability related to the sale of future royalties as a debt financing. Interest on the liability related to the sale of future royalties is recognized using the effective interest rate method over the life of the related royalty stream. The liability related to the sale of future royalties and the related interest expense are based on our current estimates of future royalties and commercial milestones expected to be paid over the life of the arrangement, which we determine by using third-party data to estimate Leqvio’s global net revenue. We periodically assess the expected payments and to the extent the amount or timing of our future estimated payments is materially different than our previous estimates, we account for any such change by prospectively adjusting the effective interest rate and related non-cash interest expense.</t>
        </is>
      </c>
    </row>
    <row r="23">
      <c r="A23" s="4" t="inlineStr">
        <is>
          <t>Development Derivative Liability</t>
        </is>
      </c>
      <c r="B23" s="4" t="inlineStr">
        <is>
          <t>Development Derivative Liability Development derivative liability is recorded at fair value based on the probability-weighted present value of the estimated cash flows pursuant to contractual terms of the funding agreement within accrued expenses or other liabilities on our consolidated balance sheets, depending on expected timing of our payments. The liability is remeasured quarterly with any change in fair value recorded in other expense, net on the consolidated statements of operations and comprehensive loss.</t>
        </is>
      </c>
    </row>
    <row r="24">
      <c r="A24" s="4" t="inlineStr">
        <is>
          <t>Comprehensive Loss</t>
        </is>
      </c>
      <c r="B24" s="4" t="inlineStr">
        <is>
          <t>Comprehensive Loss Comprehensive loss is comprised of net loss and certain changes in stockholders’ equity (deficit) that are excluded from net loss. Other comprehensive income (loss) includes unrealized holding gains and losses on marketable debt securities classified as available-for-sale, foreign currency translation adjustments (if the functional currency is not the U.S. dollar), and certain changes in the fair value of the plan assets and projected benefit obligations attributed to our defined benefit pension plan.</t>
        </is>
      </c>
    </row>
    <row r="25">
      <c r="A25" s="4" t="inlineStr">
        <is>
          <t>Net Income (Loss) per Common Share</t>
        </is>
      </c>
      <c r="B25" s="4" t="inlineStr">
        <is>
          <t>Net Income (Loss) per Common Share</t>
        </is>
      </c>
    </row>
    <row r="26">
      <c r="A26" s="4" t="inlineStr">
        <is>
          <t>Recent Accounting Pronouncements</t>
        </is>
      </c>
      <c r="B26" s="4" t="inlineStr">
        <is>
          <t>Recent Accounting Pronouncements In November 2024, the Financial Accounting Standards Board, or FASB, issued ASU 2024-04, Induced Conversions of Convertible Debt Instruments, which clarifies the requirements for determining whether certain settlements of convertible debt instruments should be accounted for as an induced conversion or extinguishment of convertible debt. The standard is effective for annual reporting periods beginning after December 15, 2025, and interim periods within those annual periods. We are currently evaluating the impact of the standard on our consolidated financial statements and related disclosures. In November 2024, the FASB issued ASU 2024-03, Disaggregation of Income Statement Expenses , which is intended to improve disclosures by requiring additional information about specific expense categories in the notes to the financial statements on an annual and interim basis. The standard will be effective for annual reporting periods beginning after December 15, 2026, and interim reporting periods beginning after December 15, 2027, with early adoption permitted. The standard updates may be applied on either a prospective or retrospective basis. We are currently evaluating the disclosure requirements related to this new standard. In December 2023, the FASB issued ASU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is new standard. In November 2023, the FASB issued ASU 2023-07, Improvements to Reportable Seg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ncentrations of Credit Risk and Significant Customers</t>
        </is>
      </c>
      <c r="B4" s="4" t="inlineStr">
        <is>
          <t>The following table summarizes customers that represent 10% or greater of our consolidated total gross revenues: Years Ended December 31, 2024 2023 2022 Distributor A 29 % 28 % 33 % Roche * 15 % * Regeneron Pharmaceuticals 11 % * * __________________________________________ * Represents less than 10% and/or not a customer in the applicable year The following table summarizes customers with amounts due that represent 10% or greater of our consolidated gross accounts receivable balance: As of December 31, 2024 2023 Novartis AG 23 % 18 % Distributor A 16 % 16 %</t>
        </is>
      </c>
    </row>
    <row r="5">
      <c r="A5" s="4" t="inlineStr">
        <is>
          <t>Summary of Estimated Useful Lives of Property, Plant and Equipment</t>
        </is>
      </c>
      <c r="B5" s="4" t="inlineStr">
        <is>
          <t>The estimated useful lives of property, plant and equipment are as follows: Asset Category Useful Life Laboratory equipment 5 years Computer equipment and software 3-10 years Furniture and fixtures 5 years Leasehold improvements Shorter of asset life or lease term Manufacturing equipment 7-15 years Buildings 40 years</t>
        </is>
      </c>
    </row>
    <row r="6">
      <c r="A6" s="4" t="inlineStr">
        <is>
          <t>Summary of Common Shares Excluded from the Calculation of Diluted Net Loss Per Common Share</t>
        </is>
      </c>
      <c r="B6" s="4" t="inlineStr">
        <is>
          <t xml:space="preserve">The following table sets forth the potential common shares (prior to consideration of the treasury stock or if-converted methods) excluded from the calculation of diluted net loss per common share because their inclusion would be anti-dilutive: As of December 31, (In thousands) 2024 2023 2022 Options to purchase common stock, inclusive of performance-based stock options 5,136 7,422 8,424 Unvested restricted common stock, inclusive of performance-based restricted common stock 2,679 2,058 1,487 Convertible debt 3,616 3,616 3,616 Total 11,431 13,096 13,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66428</v>
      </c>
      <c r="C3" s="5" t="n">
        <v>812688</v>
      </c>
    </row>
    <row r="4">
      <c r="A4" s="4" t="inlineStr">
        <is>
          <t>Marketable debt securities</t>
        </is>
      </c>
      <c r="B4" s="6" t="n">
        <v>1719920</v>
      </c>
      <c r="C4" s="6" t="n">
        <v>1615516</v>
      </c>
    </row>
    <row r="5">
      <c r="A5" s="4" t="inlineStr">
        <is>
          <t>Marketable equity securities</t>
        </is>
      </c>
      <c r="B5" s="6" t="n">
        <v>8156</v>
      </c>
      <c r="C5" s="6" t="n">
        <v>11178</v>
      </c>
    </row>
    <row r="6">
      <c r="A6" s="4" t="inlineStr">
        <is>
          <t>Accounts receivable, net</t>
        </is>
      </c>
      <c r="B6" s="6" t="n">
        <v>405308</v>
      </c>
      <c r="C6" s="6" t="n">
        <v>327787</v>
      </c>
    </row>
    <row r="7">
      <c r="A7" s="4" t="inlineStr">
        <is>
          <t>Inventory</t>
        </is>
      </c>
      <c r="B7" s="6" t="n">
        <v>78509</v>
      </c>
      <c r="C7" s="6" t="n">
        <v>89146</v>
      </c>
    </row>
    <row r="8">
      <c r="A8" s="4" t="inlineStr">
        <is>
          <t>Prepaid expenses and other current assets</t>
        </is>
      </c>
      <c r="B8" s="6" t="n">
        <v>116964</v>
      </c>
      <c r="C8" s="6" t="n">
        <v>126382</v>
      </c>
    </row>
    <row r="9">
      <c r="A9" s="4" t="inlineStr">
        <is>
          <t>Total current assets</t>
        </is>
      </c>
      <c r="B9" s="6" t="n">
        <v>3295285</v>
      </c>
      <c r="C9" s="6" t="n">
        <v>2982697</v>
      </c>
    </row>
    <row r="10">
      <c r="A10" s="4" t="inlineStr">
        <is>
          <t>Property, plant and equipment, net</t>
        </is>
      </c>
      <c r="B10" s="6" t="n">
        <v>502784</v>
      </c>
      <c r="C10" s="6" t="n">
        <v>526057</v>
      </c>
    </row>
    <row r="11">
      <c r="A11" s="4" t="inlineStr">
        <is>
          <t>Operating lease right-of-use assets</t>
        </is>
      </c>
      <c r="B11" s="6" t="n">
        <v>191148</v>
      </c>
      <c r="C11" s="6" t="n">
        <v>199732</v>
      </c>
    </row>
    <row r="12">
      <c r="A12" s="4" t="inlineStr">
        <is>
          <t>Deferred tax assets</t>
        </is>
      </c>
      <c r="B12" s="6" t="n">
        <v>116863</v>
      </c>
      <c r="C12" s="6" t="n">
        <v>10101</v>
      </c>
    </row>
    <row r="13">
      <c r="A13" s="4" t="inlineStr">
        <is>
          <t>Restricted investments</t>
        </is>
      </c>
      <c r="B13" s="6" t="n">
        <v>68593</v>
      </c>
      <c r="C13" s="6" t="n">
        <v>49391</v>
      </c>
    </row>
    <row r="14">
      <c r="A14" s="4" t="inlineStr">
        <is>
          <t>Other assets</t>
        </is>
      </c>
      <c r="B14" s="6" t="n">
        <v>65310</v>
      </c>
      <c r="C14" s="6" t="n">
        <v>61902</v>
      </c>
    </row>
    <row r="15">
      <c r="A15" s="4" t="inlineStr">
        <is>
          <t>Total assets</t>
        </is>
      </c>
      <c r="B15" s="6" t="n">
        <v>4239983</v>
      </c>
      <c r="C15" s="6" t="n">
        <v>3829880</v>
      </c>
    </row>
    <row r="16">
      <c r="A16" s="3" t="inlineStr">
        <is>
          <t>Current liabilities:</t>
        </is>
      </c>
      <c r="B16" s="4" t="inlineStr">
        <is>
          <t xml:space="preserve"> </t>
        </is>
      </c>
      <c r="C16" s="4" t="inlineStr">
        <is>
          <t xml:space="preserve"> </t>
        </is>
      </c>
    </row>
    <row r="17">
      <c r="A17" s="4" t="inlineStr">
        <is>
          <t>Accounts payable</t>
        </is>
      </c>
      <c r="B17" s="6" t="n">
        <v>88415</v>
      </c>
      <c r="C17" s="6" t="n">
        <v>55519</v>
      </c>
    </row>
    <row r="18">
      <c r="A18" s="4" t="inlineStr">
        <is>
          <t>Accrued expenses</t>
        </is>
      </c>
      <c r="B18" s="6" t="n">
        <v>887472</v>
      </c>
      <c r="C18" s="6" t="n">
        <v>713013</v>
      </c>
    </row>
    <row r="19">
      <c r="A19" s="4" t="inlineStr">
        <is>
          <t>Operating lease liabilities</t>
        </is>
      </c>
      <c r="B19" s="6" t="n">
        <v>41886</v>
      </c>
      <c r="C19" s="6" t="n">
        <v>41510</v>
      </c>
    </row>
    <row r="20">
      <c r="A20" s="4" t="inlineStr">
        <is>
          <t>Deferred revenue</t>
        </is>
      </c>
      <c r="B20" s="6" t="n">
        <v>55481</v>
      </c>
      <c r="C20" s="6" t="n">
        <v>102753</v>
      </c>
    </row>
    <row r="21">
      <c r="A21" s="4" t="inlineStr">
        <is>
          <t>Liability related to the sale of future royalties</t>
        </is>
      </c>
      <c r="B21" s="6" t="n">
        <v>113018</v>
      </c>
      <c r="C21" s="6" t="n">
        <v>54991</v>
      </c>
    </row>
    <row r="22">
      <c r="A22" s="4" t="inlineStr">
        <is>
          <t>Total current liabilities</t>
        </is>
      </c>
      <c r="B22" s="6" t="n">
        <v>1186272</v>
      </c>
      <c r="C22" s="6" t="n">
        <v>967786</v>
      </c>
    </row>
    <row r="23">
      <c r="A23" s="4" t="inlineStr">
        <is>
          <t>Operating lease liabilities, net of current portion</t>
        </is>
      </c>
      <c r="B23" s="6" t="n">
        <v>229541</v>
      </c>
      <c r="C23" s="6" t="n">
        <v>243101</v>
      </c>
    </row>
    <row r="24">
      <c r="A24" s="4" t="inlineStr">
        <is>
          <t>Deferred revenue, net of current portion</t>
        </is>
      </c>
      <c r="B24" s="6" t="n">
        <v>0</v>
      </c>
      <c r="C24" s="6" t="n">
        <v>188175</v>
      </c>
    </row>
    <row r="25">
      <c r="A25" s="4" t="inlineStr">
        <is>
          <t>Convertible debt</t>
        </is>
      </c>
      <c r="B25" s="6" t="n">
        <v>1024621</v>
      </c>
      <c r="C25" s="6" t="n">
        <v>1020776</v>
      </c>
    </row>
    <row r="26">
      <c r="A26" s="4" t="inlineStr">
        <is>
          <t>Liability related to the sale of future royalties, net of current portion</t>
        </is>
      </c>
      <c r="B26" s="6" t="n">
        <v>1334353</v>
      </c>
      <c r="C26" s="6" t="n">
        <v>1322248</v>
      </c>
    </row>
    <row r="27">
      <c r="A27" s="4" t="inlineStr">
        <is>
          <t>Other liabilities</t>
        </is>
      </c>
      <c r="B27" s="6" t="n">
        <v>398108</v>
      </c>
      <c r="C27" s="6" t="n">
        <v>308438</v>
      </c>
    </row>
    <row r="28">
      <c r="A28" s="4" t="inlineStr">
        <is>
          <t>Total liabilities</t>
        </is>
      </c>
      <c r="B28" s="6" t="n">
        <v>4172895</v>
      </c>
      <c r="C28" s="6" t="n">
        <v>4050524</v>
      </c>
    </row>
    <row r="29">
      <c r="A29" s="4" t="inlineStr">
        <is>
          <t>Commitments and contingencies (Note 13)</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1 par value per share, 5,000 shares authorized and no shares issued and outstanding as of December 31, 2024 and December 31, 2023</t>
        </is>
      </c>
      <c r="B31" s="6" t="n">
        <v>0</v>
      </c>
      <c r="C31" s="6" t="n">
        <v>0</v>
      </c>
    </row>
    <row r="32">
      <c r="A32" s="4" t="inlineStr">
        <is>
          <t>Common stock, $0.01 par value per share, 250,000 shares authorized as of December 31, 2024 and December 31, 2023, respectively; 129,294 shares issued and outstanding as of December 31, 2024; 125,794 shares issued and outstanding as of December 31, 2023</t>
        </is>
      </c>
      <c r="B32" s="6" t="n">
        <v>1293</v>
      </c>
      <c r="C32" s="6" t="n">
        <v>1259</v>
      </c>
    </row>
    <row r="33">
      <c r="A33" s="4" t="inlineStr">
        <is>
          <t>Additional paid-in capital</t>
        </is>
      </c>
      <c r="B33" s="6" t="n">
        <v>7388061</v>
      </c>
      <c r="C33" s="6" t="n">
        <v>6811063</v>
      </c>
    </row>
    <row r="34">
      <c r="A34" s="4" t="inlineStr">
        <is>
          <t>Accumulated other comprehensive loss</t>
        </is>
      </c>
      <c r="B34" s="6" t="n">
        <v>-34518</v>
      </c>
      <c r="C34" s="6" t="n">
        <v>-23375</v>
      </c>
    </row>
    <row r="35">
      <c r="A35" s="4" t="inlineStr">
        <is>
          <t>Accumulated deficit</t>
        </is>
      </c>
      <c r="B35" s="6" t="n">
        <v>-7287748</v>
      </c>
      <c r="C35" s="6" t="n">
        <v>-7009591</v>
      </c>
    </row>
    <row r="36">
      <c r="A36" s="4" t="inlineStr">
        <is>
          <t>Total stockholders’ equity (deficit)</t>
        </is>
      </c>
      <c r="B36" s="6" t="n">
        <v>67088</v>
      </c>
      <c r="C36" s="6" t="n">
        <v>-220644</v>
      </c>
    </row>
    <row r="37">
      <c r="A37" s="4" t="inlineStr">
        <is>
          <t>Total liabilities and stockholders’ equity (deficit)</t>
        </is>
      </c>
      <c r="B37" s="5" t="n">
        <v>4239983</v>
      </c>
      <c r="C37" s="5" t="n">
        <v>3829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ODUCT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et Product Revenues by Geography</t>
        </is>
      </c>
      <c r="B4" s="4" t="inlineStr">
        <is>
          <t xml:space="preserve">Net product revenues, classified based on the geographic region in which the product is sold, consist of the following: Years Ended December 31, (In thousands) 2024 2023 2022 ONPATTRO United States $ 74,787 $ 97,739 $ 246,748 Europe 134,197 210,916 224,063 Rest of World 43,873 45,891 86,797 Total 252,857 354,546 557,608 AMVUTTRA United States 630,613 411,169 82,521 Europe 235,441 70,898 4,214 Rest of World 104,396 75,771 7,060 Total 970,450 557,838 93,795 GIVLAARI United States 165,373 141,954 115,659 Europe 65,906 57,498 48,670 Rest of World 24,592 19,799 8,815 Total 255,871 219,251 173,144 OXLUMO United States 62,766 38,159 27,698 Europe 80,753 60,025 37,915 Rest of World 23,531 11,655 4,169 Total 167,050 109,839 69,782 Total net product revenues $ 1,646,228 $ 1,241,474 $ 894,329 </t>
        </is>
      </c>
    </row>
    <row r="5">
      <c r="A5" s="4" t="inlineStr">
        <is>
          <t>Summary of Balances and Activity in Each Product Revenue Allowance and Reserve Category</t>
        </is>
      </c>
      <c r="B5" s="4" t="inlineStr">
        <is>
          <t xml:space="preserve">The following table summarizes balances and activity in each product revenue allowance and reserve category: As of December 31, 2024 (In thousands) Chargebacks and Rebates Trade Discounts and Allowances Returns Reserve and Other Incentives Total Beginning balance $ 325,672 $ 3,117 $ 17,152 $ 345,941 Provision related to current period sales 382,892 19,454 11,750 414,096 Credit or payments made during the period for current year sales (194,973) (19,696) (15,080) (229,749) Credit or payments made during the period for prior year sales (162,683) (1,900) (3,889) (168,472) Total $ 350,908 $ 975 $ 9,933 $ 361,816 As of December 31, 2023 (In thousands) Chargebacks and Rebates Trade Discounts and Allowances Returns Reserve and Other Incentives Total Beginning balance $ 191,772 $ 2,450 $ 14,776 $ 208,998 Provision related to current period sales 367,005 18,500 19,487 404,992 Credit or payments made during the period for current year sales (147,749) (16,137) (15,134) (179,020) Credit or payments made during the period for prior period sales (85,356) (1,696) (1,977) (89,029) Total $ 325,672 $ 3,117 $ 17,152 $ 345,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Revenue from Collaborators</t>
        </is>
      </c>
      <c r="B4" s="4" t="inlineStr">
        <is>
          <t xml:space="preserve">Net revenues from collaborations consist of the following: Years Ended December 31, (In thousands) 2024 2023 2022 Roche $ 119,489 $ 337,802 $ — Regeneron Pharmaceuticals 302,798 100,468 87,844 Novartis AG 79,759 86,727 43,159 Other 8,175 21,188 3,909 Total $ 510,221 $ 546,185 $ 134,912 </t>
        </is>
      </c>
    </row>
    <row r="5">
      <c r="A5" s="4" t="inlineStr">
        <is>
          <t>Summary of Balance and Change in Contract Liabilities Related to Collaboration Agreements</t>
        </is>
      </c>
      <c r="B5" s="4" t="inlineStr">
        <is>
          <t xml:space="preserve">The following table presents the balance of our receivables and contract liabilities related to our collaboration agreements: As of December 31, (In thousands) 2024 2023 Receivables included in accounts receivable, net $ 102,743 $ 99,576 Contract liabilities included in deferred revenue and deferred revenue, net of current portion $ 55,481 $ 290,763 </t>
        </is>
      </c>
    </row>
    <row r="6">
      <c r="A6" s="4" t="inlineStr">
        <is>
          <t>Summary of Research and Development Expenses Incurred by Type that are Directly Attributable to Collaboration Agreements</t>
        </is>
      </c>
      <c r="B6" s="4" t="inlineStr">
        <is>
          <t xml:space="preserve">The following table provides research and development expenses incurred by type, for which we recognize net revenues, that are directly attributable to our collaboration agreements, by collaborator: Years Ended December 31, 2024 2023 2022 (In thousands) Clinical Trial and Manufacturing External Services Other Clinical Trial and Manufacturing External Services Other Clinical Trial and Manufacturing External Services Other Roche $ 83,454 $ 7,250 $ 2,021 $ 39,320 $ 2,337 $ 2,963 $ — $ — $ — Regeneron 41,209 14,366 16,084 38,220 5,836 33,388 12,926 2,141 27,935 Other 7,487 89 949 1,970 790 2,191 156 679 337 Total $ 132,150 $ 21,705 $ 19,054 $ 79,510 $ 8,963 $ 38,542 $ 13,082 $ 2,820 $ 28,272 </t>
        </is>
      </c>
    </row>
    <row r="7">
      <c r="A7" s="4" t="inlineStr">
        <is>
          <t>Summary of Allocated Transaction Price Based on Accounting Guidance</t>
        </is>
      </c>
      <c r="B7" s="4" t="inlineStr">
        <is>
          <t xml:space="preserve">The following tables provide a summary of the transaction price allocated to each performance obligation, in addition to revenue activity during the period, in thousands: Transaction Price Allocated Revenue Recognized During Performance Obligations As of December 31, 2024 Year Ended December 31, 2024 Year Ended December 31, 2023 Roche License Obligation $ 375,000 $ 65,000 $ 310,000 Roche Development Services Obligation 937,533 45,756 23,974 Roche Technology Transfer Obligation 2,000 — — $ 1,314,533 $ 110,756 $ 333,974 As of the modification date, the transaction price for each performance obligation is as follows, in thousands: Performance Obligations Standalone Selling Price Fixed Consideration Variable Consideration Allocated Transaction Price Allocated Research Services Obligation $ 78,820 $ 45,469 $ 30,000 $ 75,469 C5 License Obligation $ 53,745 31,004 25,386 56,390 C5 Monotherapy Obligation $ 332,000 191,520 — 191,520 Regeneron Technology Transfer Obligation $ 4,000 2,307 4,000 6,307 $ 270,300 $ 59,386 $ 329,686 The following tables provide a summary of the transaction price allocated, deferred revenue as of the balance sheet date, and revenue recognized during the period for the remaining unsatisfied performance obligations in thousands: Transaction Price Allocated Deferred Revenue Performance Obligations As of December 31, 2024 As of December 31, 2024 As of December 31, 2023 Research Services Obligation $ 102,969 $ 41,155 $ 63,400 C5 License Obligation 59,875 12,018 27,500 Regeneron Technology Transfer Obligation 5,759 2,307 — Total $ 168,603 $ 55,480 $ 90,900 </t>
        </is>
      </c>
    </row>
    <row r="8">
      <c r="A8" s="4" t="inlineStr">
        <is>
          <t>Summary of Revenue Recognized Based on Accounting Guidance</t>
        </is>
      </c>
      <c r="B8" s="4" t="inlineStr">
        <is>
          <t xml:space="preserve">Revenue Recognized During Performance Obligations Year Ended December 31, 2024 Year Ended December 31, 2023 Year Ended December 31, 2022 Research Services Obligation $ 39,097 $ 80,200 $ 28,600 C5 License Obligation 38,341 (15,100) 32,500 Total $ 77,438 $ 65,100 $ 61,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Assets Measured on a Recurring Basis</t>
        </is>
      </c>
      <c r="B4" s="4" t="inlineStr">
        <is>
          <t xml:space="preserve">The following tables present information about our financial assets and liabilities that are measured at fair value on a recurring basis and indicate the fair value hierarchy of the valuation techniques we utilized to determine such fair value: (In thousands) As of December 31, Quoted Prices in Active Markets Significant Observable Inputs Significant Unobservable Inputs Financial assets Cash equivalents: Money market funds $ 190,779 $ 190,779 $ — $ — U.S. treasury securities 36,428 — 36,428 — Commercial paper 22,709 — 22,709 — U.S. government-sponsored enterprise securities 9,952 — 9,952 — Marketable debt securities: U.S. treasury securities 921,627 — 921,627 — U.S. government-sponsored enterprise securities 396,143 — 396,143 — Corporate notes 361,739 — 361,739 — Commercial paper 35,408 — 35,408 — Municipal securities 5,003 — 5,003 — Marketable equity securities 8,156 8,156 — — Restricted cash (money market funds) 910 910 — — Total financial assets $ 1,988,854 $ 199,845 $ 1,789,009 $ — Financial liabilities Development derivative liability $ 486,919 $ — $ — $ 486,919 (In thousands) As of December 31, Quoted Prices in Active Markets Significant Observable Inputs Significant Unobservable Inputs Financial assets Cash equivalents: Money market funds $ 166,059 $ 166,059 $ — $ — U.S. treasury securities 30,712 — 30,712 — Commercial paper 2,685 — 2,685 — Corporate notes 762 — 762 — Marketable debt securities: U.S. treasury securities 862,022 — 862,022 — U.S. government-sponsored enterprise securities 441,341 — 441,341 — Corporate notes 252,350 — 252,350 — Commercial paper 56,216 — 56,216 — Certificates of deposit 3,587 — 3,587 — Marketable equity securities 11,178 11,178 — — Restricted cash (money market funds) 1,210 1,210 — — Total financial assets $ 1,828,122 $ 178,447 $ 1,649,675 $ — Financial liabilities Development derivative liability $ 324,941 $ — $ — $ 324,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Company's Marketable Debt Securities</t>
        </is>
      </c>
      <c r="B4" s="4" t="inlineStr">
        <is>
          <t xml:space="preserve">The following tables summarize our marketable debt securities: As of December 31, 2024 (In thousands) Amortized Gross Gross Fair Value U.S. treasury securities $ 957,145 $ 1,377 $ (467) $ 958,055 U.S. government-sponsored enterprise securities 405,890 575 (370) 406,095 Corporate notes 361,311 769 (341) 361,739 Commercial paper 58,117 — — 58,117 Municipal securities 5,002 1 — 5,003 Total $ 1,787,465 $ 2,722 $ (1,178) $ 1,789,009 As of December 31, 2023 (In thousands) Amortized Gross Gross Fair Value U.S. treasury securities $ 892,237 $ 1,085 $ (588) $ 892,734 U.S. government-sponsored enterprise securities 440,915 1,000 (574) 441,341 Corporate notes 252,487 945 (320) 253,112 Commercial paper 58,901 — — 58,901 Certificates of deposit 3,587 — — 3,587 Total $ 1,648,127 $ 3,030 $ (1,482) $ 1,649,675 </t>
        </is>
      </c>
    </row>
    <row r="5">
      <c r="A5" s="4" t="inlineStr">
        <is>
          <t>Summary of Fair Value of Marketable Debt Securities</t>
        </is>
      </c>
      <c r="B5" s="4" t="inlineStr">
        <is>
          <t xml:space="preserve">The following table summarizes classification of our marketable debt securities in the consolidated balance sheets: As of December 31, (In thousands) 2024 2023 Cash and cash equivalents $ 69,089 $ 34,159 Marketable debt securities 1,719,920 1,615,516 Total $ 1,789,009 $ 1,649,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Inventory</t>
        </is>
      </c>
      <c r="B4" s="4" t="inlineStr">
        <is>
          <t xml:space="preserve">The components of inventory are summarized as follows: As of December 31, (In thousands) 2024 2023 Raw materials $ 23,965 $ 23,346 Work in process 64,978 76,963 Finished goods 26,433 25,123 Total inventory $ 115,376 $ 125,432 </t>
        </is>
      </c>
    </row>
    <row r="5">
      <c r="A5" s="4" t="inlineStr">
        <is>
          <t>Summary of Property, Plant and Equipment, Net</t>
        </is>
      </c>
      <c r="B5" s="4" t="inlineStr">
        <is>
          <t xml:space="preserve">Property, plant and equipment, net consist of the following: As of December 31, (In thousands) 2024 2023 Buildings $ 294,508 $ 271,651 Leasehold improvements 236,686 235,411 Laboratory equipment 121,957 107,147 Manufacturing equipment 49,062 47,976 Computer equipment and software 42,534 35,616 Furniture and fixtures 11,647 12,153 Land 9,080 9,080 Construction in progress 7,674 30,099 773,148 749,133 Less: accumulated depreciation (270,364) (223,076) Total $ 502,784 $ 526,057 </t>
        </is>
      </c>
    </row>
    <row r="6">
      <c r="A6" s="4" t="inlineStr">
        <is>
          <t>Summary of Accrued Expenses</t>
        </is>
      </c>
      <c r="B6" s="4" t="inlineStr">
        <is>
          <t xml:space="preserve">Accrued expenses consist of the following: As of December 31, (In thousands) 2024 2023 Product rebates and discounts $ 361,816 $ 345,941 Compensation and related 214,399 122,170 Preclinical, clinical trial and manufacturing 75,815 111,503 Licensing and collaboration agreements 92,313 58,282 Consulting and professional services 19,974 21,155 Other 123,155 53,962 Total $ 887,472 $ 713,013 </t>
        </is>
      </c>
    </row>
    <row r="7">
      <c r="A7" s="4" t="inlineStr">
        <is>
          <t>Summary of Reconciliation of Cash, Cash Equivalents and Restricted Cash</t>
        </is>
      </c>
      <c r="B7" s="4" t="inlineStr">
        <is>
          <t xml:space="preserve">The following table provides a reconciliation of cash, cash equivalents and restricted cash reported within our consolidated balance sheets to the total of these amounts shown in the consolidated statements of cash flows: As of December 31, (In thousands) 2024 2023 2022 Cash and cash equivalents $ 966,428 $ 812,688 $ 866,394 Total restricted cash included in other assets 2,224 2,196 2,162 Total cash, cash equivalents, and restricted cash shown in the consolidated statements of cash flows $ 968,652 $ 814,884 $ 868,556 </t>
        </is>
      </c>
    </row>
    <row r="8">
      <c r="A8" s="4" t="inlineStr">
        <is>
          <t>Summary of Changes in Accumulated Other Comprehensive Income (Loss)</t>
        </is>
      </c>
      <c r="B8" s="4" t="inlineStr">
        <is>
          <t>The following table summarizes the changes in accumulated other comprehensive (loss) income, by component: (In thousands) Loss on Investment in Joint Venture Defined Benefit Pension Unrealized Gains (Losses) from Debt Securities Foreign Currency Translation Total Accumulated Other Comprehensive (Loss) Income Balance as of December 31, 2022 $ (32,792) $ (1,092) $ (9,470) $ (1,300) $ (44,654) Other comprehensive (loss) income before reclassifications — — (6) 11,922 11,916 Amounts reclassified from other comprehensive (loss) income — (1,661) 11,024 — 9,363 Net other comprehensive (loss) income — (1,661) 11,018 11,922 21,279 Balance as of December 31, 2023 (32,792) (2,753) 1,548 10,622 (23,375) Other comprehensive (loss) income before reclassifications — (1,613) 3 (9,643) (11,253) Amounts reclassified from other comprehensive (loss) income — 117 (7) — 110 Net other comprehensive loss — (1,496) (4) (9,643) (11,143) Balance as of December 31, 2024 $ (32,792) $ (4,249) $ 1,544 $ 979 $ (34,5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Future Royalties</t>
        </is>
      </c>
      <c r="B4" s="4" t="inlineStr">
        <is>
          <t xml:space="preserve">The following table shows the activity with respect to the liability related to the sale of future royalties, in thousands: Carrying value as of December 31, 2022 $ 1,292,304 Interest expense recognized 106,554 Payments (21,619) Carrying value as of December 31, 2023 1,377,239 Interest expense recognized 127,133 Payments (57,001) Carrying value as of December 31, 2024 $ 1,447,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velopment Derivative Liability Activity</t>
        </is>
      </c>
      <c r="B4" s="4" t="inlineStr">
        <is>
          <t xml:space="preserve">The following table presents the activity with respect to the development derivative liability, in thousands: Carrying value as of December 31, 2022 $ 209,277 Amount received under the Funding Agreement 24,667 Loss recorded from change in fair value 90,997 Carrying value as of December 31, 2023 324,941 Amount received under the Funding Agreement 12,333 Amount paid under the Funding Agreement (21,125) Loss recorded from change in fair value 170,770 Carrying value as of December 31, 2024 $ 486,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s Included in Operating Costs and Expenses</t>
        </is>
      </c>
      <c r="B4" s="4" t="inlineStr">
        <is>
          <t xml:space="preserve">The following table summarizes stock-based compensation expenses included in operating costs and expenses: Years Ended December 31, (In thousands) 2024 2023 2022 Research and development $ 127,749 $ 97,273 $ 92,161 Selling, general and administrative 144,335 124,407 138,488 Total $ 272,084 $ 221,680 $ 230,649 </t>
        </is>
      </c>
    </row>
    <row r="5">
      <c r="A5" s="4" t="inlineStr">
        <is>
          <t>Summary of Stock-Based Compensation Expense</t>
        </is>
      </c>
      <c r="B5" s="4" t="inlineStr">
        <is>
          <t xml:space="preserve">The following table summarizes stock-based compensation expense by type of award: Years Ended December 31, (In thousands) 2024 2023 2022 Time-based restricted stock units $ 108,501 $ 55,169 $ 12,791 Performance-based restricted stock units 73,295 63,879 102,925 Time-based stock options 85,467 99,165 114,901 Other equity programs 8,054 7,652 4,057 Less: Stock-based compensation expense capitalized to inventory (3,233) (4,185) (4,025) Total $ 272,084 $ 221,680 $ 230,649 </t>
        </is>
      </c>
    </row>
    <row r="6">
      <c r="A6" s="4" t="inlineStr">
        <is>
          <t>Summary of Unrecognized Stock-Based Compensation Expense, Net of Estimated Forfeitures</t>
        </is>
      </c>
      <c r="B6" s="4" t="inlineStr">
        <is>
          <t>The following table summarizes our unrecognized stock-based compensation expense, net of estimated forfeitures, by type of awards, and the weighted-average period over which that expense is expected to be recognized: As of December 31, 2024 Unrecognized Expense, Net of Estimated Forfeitures (in thousands) Weighted-average Recognition Period (in years) Type of award: Time-based restricted stock units $ 189,577 1.89 Performance-based restricted stock units * $ 8,793 0.48 Time-based stock options $ 66,486 1.70 Other equity programs $ 4,021 0.51 __________________________________________ *</t>
        </is>
      </c>
    </row>
    <row r="7">
      <c r="A7" s="4" t="inlineStr">
        <is>
          <t>Summary of Restricted Stock Units and Performance-Based Restricted Stock Units Activity</t>
        </is>
      </c>
      <c r="B7" s="4" t="inlineStr">
        <is>
          <t xml:space="preserve">The following table summarizes the activity of our time-based restricted stock units and awards, excluding performance-based restricted stock units: Number of Units (in thousands) Weighted-average Grant Date Fair Value (per share) Outstanding as of December 31, 2023 1,025 $ 185.24 Awarded 1,261 $ 168.88 Released (377) $ 183.73 Cancelled (184) $ 168.50 Outstanding as of December 31, 2024 1,725 $ 175.39 Performance-Based Restricted Stock Units The following table summarizes the activity of our performance-based restricted stock units: Number of Units (in thousands) Weighted-average Grant Date Fair Value (per share) Outstanding as of December 31, 2023 1,033 $ 165.82 Awarded 594 $ 156.43 Released (481) $ 149.67 Cancelled (192) $ 155.65 Outstanding as of December 31, 2024 954 $ 156.56 </t>
        </is>
      </c>
    </row>
    <row r="8">
      <c r="A8" s="4" t="inlineStr">
        <is>
          <t>Summary of Stock Option Activity</t>
        </is>
      </c>
      <c r="B8" s="4" t="inlineStr">
        <is>
          <t xml:space="preserve">The following table summarizes the activity of our time-based stock options, excluding performance-based stock options: Number of Options (in thousands) Weighted-average Exercise Price (per share) Weighted-average Remaining Contractual Term (in years) Aggregate Intrinsic Value (in thousands) Outstanding as of December 31, 2023 6,960 $ 127.11 Granted 463 $ 154.14 Exercised (2,319) $ 115.14 Cancelled (241) $ 159.01 Outstanding as of December 31, 2024 4,863 $ 133.80 5.61 $ 493,677 Exercisable as of December 31, 2024 3,702 $ 125.19 4.91 $ 407,707 Vested or expected to vest as of December 31, 2024 4,785 $ 133.33 5.57 $ 488,129 </t>
        </is>
      </c>
    </row>
    <row r="9">
      <c r="A9" s="4" t="inlineStr">
        <is>
          <t>Stock Purchase Rights Granted Under the Employee Stock Purchase Plan</t>
        </is>
      </c>
      <c r="B9" s="4" t="inlineStr">
        <is>
          <t xml:space="preserve">The following table summarizes the activity of our performance-based stock options granted under our equity plans: Number of Options (in thousands) Weighted-average Exercise Price (per share) Weighted-average Remaining Contractual Term (in years) Aggregate Intrinsic Value (in thousands) Outstanding as of December 31, 2023 462 $ 99.16 Exercised (189) $ 99.03 Outstanding as of December 31, 2024 273 $ 99.24 2.25 $ 37,205 Exercisable as of December 31, 2024 273 $ 99.24 2.25 $ 37,205 </t>
        </is>
      </c>
    </row>
    <row r="10">
      <c r="A10" s="4" t="inlineStr">
        <is>
          <t>Summary of Valuation Assumptions for Stock Options</t>
        </is>
      </c>
      <c r="B10" s="4" t="inlineStr">
        <is>
          <t>The following table summarizes the Black-Scholes valuation assumption inputs for employee stock options granted: Years Ended December 31, 2024 2023 2022 Risk-free interest rate 4.2 - 4.3% 3.5 - 4.1% 1.3 - 4.2% Expected dividend yield — — — Expected option life 6.0 years 5.1 - 7.0 years 5.1 - 7.0 years Expected volatility 47 - 48% 49 - 60% 50 - 60% Years Ended December 31, 2024 2023 2022 Risk-free interest rate 4.4% - 5.4% 5.1% - 5.4% 1.4% - 4.5% Expected dividend yield — — — Expected option life 6 months 6 months 6 months Expected volatility 35% - 54% 34% - 39% 53% - 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sts Included in Operating Expenses Related to Leases</t>
        </is>
      </c>
      <c r="B4" s="4" t="inlineStr">
        <is>
          <t xml:space="preserve">The following table is a summary of the components of total lease cost for the years ended December 31, 2024, 2023, and 2022: Years Ended December 31, (In thousands) 2024 2023 2022 Operating lease cost $ 45,986 $ 46,367 $ 45,789 Variable lease cost 19,757 20,278 17,614 Total $ 65,743 $ 66,645 $ 63,403 </t>
        </is>
      </c>
    </row>
    <row r="5">
      <c r="A5" s="4" t="inlineStr">
        <is>
          <t>Summary of Future Lease Payments for Non-cancellable Operating Leases and Reconciliation to Carrying Amount of Operating Lease Liability</t>
        </is>
      </c>
      <c r="B5" s="4" t="inlineStr">
        <is>
          <t xml:space="preserve">Future lease payments for non-cancellable operating leases and a reconciliation to the carrying amount of the operating lease liabilities presented in the consolidated balance sheet as of December 31, 2024 were as follows, in thousands: Years Ending December 31 2025 $ 43,384 2026 46,180 2027 41,590 2028 40,525 2029 40,365 2030 and thereafter 172,445 Total undiscounted lease liability 384,489 Less imputed interest (113,062) Total discounted lease liability $ 271,427 Current operating lease liabilities $ 41,886 Non-current operating lease liabilities 229,541 Total $ 271,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Domestic and Foreign Components of Loss before Income Taxes</t>
        </is>
      </c>
      <c r="B4" s="4" t="inlineStr">
        <is>
          <t>The domestic and foreign components of loss before income taxes are as follows: Years Ended December 31, (In thousands) 2024 2023 2022 Domestic $ (571,926) $ (450,311) $ (1,148,604) Foreign 194,551 16,794 21,611 Loss before income taxes $ (377,375) $ (433,517) $ (1,126,993)</t>
        </is>
      </c>
    </row>
    <row r="5">
      <c r="A5" s="4" t="inlineStr">
        <is>
          <t>Summary of Benefit From (Provision for) Income Taxes</t>
        </is>
      </c>
      <c r="B5" s="4" t="inlineStr">
        <is>
          <t>The benefit from (provision for) income taxes consisted of the following: Years Ended December 31, (In thousands) 2024 2023 2022 Current provision: Domestic $ (1,600) $ (4,022) $ — Foreign (5,944) (3,416) (5,596) Total current provision (7,544) (7,438) (5,596) Deferred benefit: Foreign 106,762 713 1,433 Total deferred benefit 106,762 713 1,433 Total benefit from (provision for) income taxes $ 99,218 $ (6,725) $ (4,163)</t>
        </is>
      </c>
    </row>
    <row r="6">
      <c r="A6" s="4" t="inlineStr">
        <is>
          <t>Summary of Components of Net Deferred Tax (Liability) Asset</t>
        </is>
      </c>
      <c r="B6" s="4" t="inlineStr">
        <is>
          <t xml:space="preserve">Components of the net deferred tax assets are as follows: As of December 31, (In thousands) 2024 2023 Deferred tax assets: Net operating loss carryforwards $ 882,569 $ 803,221 Research and development and other credit carryforwards 391,642 417,446 Sale of future royalties 378,657 353,974 Change in fair value of development derivative liability 107,797 62,011 Operating lease liabilities 60,313 66,558 Deferred revenue 14,515 74,704 Deferred compensation 62,110 67,150 Intangible assets 634,323 697,784 Capitalized research and development expenditures 349,279 285,411 Other 86,425 69,038 Total deferred tax assets 2,967,630 2,897,297 Deferred tax liabilities: Property, plant and equipment, net (18,596) (21,503) Unrealized gain on marketable securities (2,042) (2,277) Operating lease right-of-use assets (41,196) (46,021) Deferred tax asset valuation allowance (2,788,933) (2,817,395) Net deferred tax assets $ 116,863 $ 10,101 </t>
        </is>
      </c>
    </row>
    <row r="7">
      <c r="A7" s="4" t="inlineStr">
        <is>
          <t>Summary of Effective Income Tax Rate Differs from Statutory Federal Income Tax Rate</t>
        </is>
      </c>
      <c r="B7" s="4" t="inlineStr">
        <is>
          <t>Our effective income tax rate differs from the statutory federal income tax rate, as follows: Years Ended December 31, (In thousands) 2024 2023 2022 At U.S. federal statutory rate 21.0 % 21.0 % 21.0 % State taxes, net of federal effect 10.1 8.6 6.0 Stock-based compensation 9.6 3.9 4.4 Tax credits 7.5 6.7 2.7 Nondeductible compensation (3.8) (3.0) — Other permanent items (1.8) 0.8 (1.5) Foreign rate differential 2.7 (0.7) (0.5) Bermuda tax law enactment — 85.9 — Internal reorganization of certain intellectual property rights (10.5) 12.6 — Other (1.2) 1.7 (0.8) Uncertain tax position reserve (14.3) — — Revaluation of deferred taxes due to rate change (0.6) 5.1 (0.4) Valuation allowance 7.6 (144.1) (31.3) Effective income tax rate 26.3 % (1.5) % (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50000000</v>
      </c>
      <c r="C8" s="6" t="n">
        <v>250000000</v>
      </c>
    </row>
    <row r="9">
      <c r="A9" s="4" t="inlineStr">
        <is>
          <t>Common stock, shares issued (in shares)</t>
        </is>
      </c>
      <c r="B9" s="6" t="n">
        <v>129294000</v>
      </c>
      <c r="C9" s="6" t="n">
        <v>125794000</v>
      </c>
    </row>
    <row r="10">
      <c r="A10" s="4" t="inlineStr">
        <is>
          <t>Common stock, shares outstanding (in shares)</t>
        </is>
      </c>
      <c r="B10" s="6" t="n">
        <v>129294000</v>
      </c>
      <c r="C10" s="6" t="n">
        <v>12579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Expenses by Segment</t>
        </is>
      </c>
      <c r="B4" s="4" t="inlineStr">
        <is>
          <t>In addition, research and development and selling, general and administrative expenses are significant segment expenses regularly provided to the CEO with the following categories: Research and Development Years Ended December 31, (In thousands) 2024 2023 2022 Clinical research and outside services $ 509,129 $ 485,732 $ 438,418 Compensation and related 455,678 357,696 317,750 Occupancy and all other costs (1) 161,425 160,987 126,847 Total research and development expense $ 1,126,232 $ 1,004,415 $ 883,015 Selling, General and Administrative Years Ended December 31, (In thousands) 2024 2023 2022 Compensation and related $ 531,078 $ 423,295 $ 411,750 Consulting and professional services 274,539 226,664 226,941 Occupancy and all other costs (1) 169,909 145,687 131,967 Total selling, general and administrative expense $ 975,526 $ 795,646 $ 770,658 (1) Occupancy and all other costs includes facilities, information technology, depreciation and certain departmental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t>
        </is>
      </c>
      <c r="B1" s="2" t="inlineStr">
        <is>
          <t>Dec. 31, 2024 product</t>
        </is>
      </c>
    </row>
    <row r="2">
      <c r="A2" s="3" t="inlineStr">
        <is>
          <t>Organization, Consolidation and Presentation of Financial Statements [Abstract]</t>
        </is>
      </c>
      <c r="B2" s="4" t="inlineStr">
        <is>
          <t xml:space="preserve"> </t>
        </is>
      </c>
    </row>
    <row r="3">
      <c r="A3" s="4" t="inlineStr">
        <is>
          <t>Number of marketed products</t>
        </is>
      </c>
      <c r="B3" s="6" t="n">
        <v>5</v>
      </c>
    </row>
    <row r="4">
      <c r="A4" s="4" t="inlineStr">
        <is>
          <t>Number of partnered products</t>
        </is>
      </c>
      <c r="B4" s="6" t="n">
        <v>1</v>
      </c>
    </row>
    <row r="5">
      <c r="A5" s="4" t="inlineStr">
        <is>
          <t>Number of commercialized products</t>
        </is>
      </c>
      <c r="B5"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s that Represent Greater than Ten Percent of Gross Revenues (Detail) - Revenue from Rights Concentration Risk - Gross Revenues</t>
        </is>
      </c>
      <c r="B1" s="2" t="inlineStr">
        <is>
          <t>12 Months Ended</t>
        </is>
      </c>
    </row>
    <row r="2">
      <c r="B2" s="2" t="inlineStr">
        <is>
          <t>Dec. 31, 2024</t>
        </is>
      </c>
      <c r="C2" s="2" t="inlineStr">
        <is>
          <t>Dec. 31, 2023</t>
        </is>
      </c>
      <c r="D2" s="2" t="inlineStr">
        <is>
          <t>Dec. 31, 2022</t>
        </is>
      </c>
    </row>
    <row r="3">
      <c r="A3" s="4" t="inlineStr">
        <is>
          <t>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9</v>
      </c>
      <c r="C5" s="8" t="n">
        <v>0.28</v>
      </c>
      <c r="D5" s="8" t="n">
        <v>0.33</v>
      </c>
    </row>
    <row r="6">
      <c r="A6" s="4" t="inlineStr">
        <is>
          <t>Roch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15</v>
      </c>
      <c r="D8" s="4" t="inlineStr">
        <is>
          <t xml:space="preserve"> </t>
        </is>
      </c>
    </row>
    <row r="9">
      <c r="A9" s="4" t="inlineStr">
        <is>
          <t>Regeneron Pharmaceutical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stomers that Represent Greater than Ten Percent of Gross Accounts Receivable (Detail) - Accounts Receivable - Credit Concentration Risk</t>
        </is>
      </c>
      <c r="B1" s="2" t="inlineStr">
        <is>
          <t>12 Months Ended</t>
        </is>
      </c>
    </row>
    <row r="2">
      <c r="B2" s="2" t="inlineStr">
        <is>
          <t>Dec. 31, 2024</t>
        </is>
      </c>
      <c r="C2" s="2" t="inlineStr">
        <is>
          <t>Dec. 31, 2023</t>
        </is>
      </c>
    </row>
    <row r="3">
      <c r="A3" s="4" t="inlineStr">
        <is>
          <t>Novartis AG</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3</v>
      </c>
      <c r="C5" s="8" t="n">
        <v>0.18</v>
      </c>
    </row>
    <row r="6">
      <c r="A6" s="4" t="inlineStr">
        <is>
          <t>Distributo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16</v>
      </c>
      <c r="C8" s="8" t="n">
        <v>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in Marketable Securities and Cash Equivalents - Additional Information (Detail)</t>
        </is>
      </c>
      <c r="B1" s="2" t="inlineStr">
        <is>
          <t>12 Months Ended</t>
        </is>
      </c>
    </row>
    <row r="2">
      <c r="B2" s="2" t="inlineStr">
        <is>
          <t>Dec. 31, 2024</t>
        </is>
      </c>
    </row>
    <row r="3">
      <c r="A3" s="3" t="inlineStr">
        <is>
          <t>Accounting Policies [Abstract]</t>
        </is>
      </c>
      <c r="B3" s="4" t="inlineStr">
        <is>
          <t xml:space="preserve"> </t>
        </is>
      </c>
    </row>
    <row r="4">
      <c r="A4" s="4" t="inlineStr">
        <is>
          <t>Marketable securities classified as cash equivalents, maximum original maturity (in days)</t>
        </is>
      </c>
      <c r="B4" s="4" t="inlineStr">
        <is>
          <t>90 days</t>
        </is>
      </c>
    </row>
    <row r="5">
      <c r="A5" s="4" t="inlineStr">
        <is>
          <t>Policy for marketable securities (in days)</t>
        </is>
      </c>
      <c r="B5"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Accounts Receivable (Detail)</t>
        </is>
      </c>
      <c r="B1" s="2" t="inlineStr">
        <is>
          <t>12 Months Ended</t>
        </is>
      </c>
    </row>
    <row r="2">
      <c r="B2" s="2" t="inlineStr">
        <is>
          <t>Dec. 31, 2024</t>
        </is>
      </c>
    </row>
    <row r="3">
      <c r="A3" s="4" t="inlineStr">
        <is>
          <t>Minimum</t>
        </is>
      </c>
      <c r="B3" s="4" t="inlineStr">
        <is>
          <t xml:space="preserve"> </t>
        </is>
      </c>
    </row>
    <row r="4">
      <c r="A4" s="3" t="inlineStr">
        <is>
          <t>Significant Accounting Policies [Line Items]</t>
        </is>
      </c>
      <c r="B4" s="4" t="inlineStr">
        <is>
          <t xml:space="preserve"> </t>
        </is>
      </c>
    </row>
    <row r="5">
      <c r="A5" s="4" t="inlineStr">
        <is>
          <t>Accounts receivable payment term (in days)</t>
        </is>
      </c>
      <c r="B5" s="4" t="inlineStr">
        <is>
          <t>30 days</t>
        </is>
      </c>
    </row>
    <row r="6">
      <c r="A6" s="4" t="inlineStr">
        <is>
          <t>Maximum</t>
        </is>
      </c>
      <c r="B6" s="4" t="inlineStr">
        <is>
          <t xml:space="preserve"> </t>
        </is>
      </c>
    </row>
    <row r="7">
      <c r="A7" s="3" t="inlineStr">
        <is>
          <t>Significant Accounting Policies [Line Items]</t>
        </is>
      </c>
      <c r="B7" s="4" t="inlineStr">
        <is>
          <t xml:space="preserve"> </t>
        </is>
      </c>
    </row>
    <row r="8">
      <c r="A8" s="4" t="inlineStr">
        <is>
          <t>Accounts receivable payment term (in days)</t>
        </is>
      </c>
      <c r="B8"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stimated Useful Lives of Property, Plant and Equipment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9" t="n">
        <v>55.1</v>
      </c>
      <c r="C4" s="9" t="n">
        <v>51.6</v>
      </c>
      <c r="D4" s="9" t="n">
        <v>39.1</v>
      </c>
    </row>
    <row r="5">
      <c r="A5" s="4" t="inlineStr">
        <is>
          <t>Laboratory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 (in years)</t>
        </is>
      </c>
      <c r="B7" s="4" t="inlineStr">
        <is>
          <t>5 years</t>
        </is>
      </c>
      <c r="C7" s="4" t="inlineStr">
        <is>
          <t xml:space="preserve"> </t>
        </is>
      </c>
      <c r="D7" s="4" t="inlineStr">
        <is>
          <t xml:space="preserve"> </t>
        </is>
      </c>
    </row>
    <row r="8">
      <c r="A8" s="4" t="inlineStr">
        <is>
          <t>Computer equipment and software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 (in years)</t>
        </is>
      </c>
      <c r="B10" s="4" t="inlineStr">
        <is>
          <t>3 years</t>
        </is>
      </c>
      <c r="C10" s="4" t="inlineStr">
        <is>
          <t xml:space="preserve"> </t>
        </is>
      </c>
      <c r="D10" s="4" t="inlineStr">
        <is>
          <t xml:space="preserve"> </t>
        </is>
      </c>
    </row>
    <row r="11">
      <c r="A11" s="4" t="inlineStr">
        <is>
          <t>Computer equipment and software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 (in years)</t>
        </is>
      </c>
      <c r="B13" s="4" t="inlineStr">
        <is>
          <t>10 years</t>
        </is>
      </c>
      <c r="C13" s="4" t="inlineStr">
        <is>
          <t xml:space="preserve"> </t>
        </is>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 (in years)</t>
        </is>
      </c>
      <c r="B16" s="4" t="inlineStr">
        <is>
          <t>5 years</t>
        </is>
      </c>
      <c r="C16" s="4" t="inlineStr">
        <is>
          <t xml:space="preserve"> </t>
        </is>
      </c>
      <c r="D16" s="4" t="inlineStr">
        <is>
          <t xml:space="preserve"> </t>
        </is>
      </c>
    </row>
    <row r="17">
      <c r="A17" s="4" t="inlineStr">
        <is>
          <t>Manufacturing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 (in years)</t>
        </is>
      </c>
      <c r="B19" s="4" t="inlineStr">
        <is>
          <t>7 years</t>
        </is>
      </c>
      <c r="C19" s="4" t="inlineStr">
        <is>
          <t xml:space="preserve"> </t>
        </is>
      </c>
      <c r="D19" s="4" t="inlineStr">
        <is>
          <t xml:space="preserve"> </t>
        </is>
      </c>
    </row>
    <row r="20">
      <c r="A20" s="4" t="inlineStr">
        <is>
          <t>Manufacturing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 (in years)</t>
        </is>
      </c>
      <c r="B22" s="4" t="inlineStr">
        <is>
          <t>15 years</t>
        </is>
      </c>
      <c r="C22" s="4" t="inlineStr">
        <is>
          <t xml:space="preserve"> </t>
        </is>
      </c>
      <c r="D22" s="4" t="inlineStr">
        <is>
          <t xml:space="preserve"> </t>
        </is>
      </c>
    </row>
    <row r="23">
      <c r="A23" s="4" t="inlineStr">
        <is>
          <t>Building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 (in years)</t>
        </is>
      </c>
      <c r="B25" s="4" t="inlineStr">
        <is>
          <t>4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pitalized cost</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9" t="n">
        <v>29.7</v>
      </c>
      <c r="C4" s="9" t="n">
        <v>12.4</v>
      </c>
      <c r="D4" s="9" t="n">
        <v>1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otential Common Shares Excluded from Calculation of Net Loss Per Common Share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431</v>
      </c>
      <c r="C4" s="6" t="n">
        <v>13096</v>
      </c>
      <c r="D4" s="6" t="n">
        <v>13527</v>
      </c>
    </row>
    <row r="5">
      <c r="A5" s="4" t="inlineStr">
        <is>
          <t>Options to purchase common stock, inclusive of performance-based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5136</v>
      </c>
      <c r="C7" s="6" t="n">
        <v>7422</v>
      </c>
      <c r="D7" s="6" t="n">
        <v>8424</v>
      </c>
    </row>
    <row r="8">
      <c r="A8" s="4" t="inlineStr">
        <is>
          <t>Unvested restricted common stock, inclusive of performance-based restricted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679</v>
      </c>
      <c r="C10" s="6" t="n">
        <v>2058</v>
      </c>
      <c r="D10" s="6" t="n">
        <v>1487</v>
      </c>
    </row>
    <row r="11">
      <c r="A11" s="4" t="inlineStr">
        <is>
          <t>Convertible deb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3616</v>
      </c>
      <c r="C13" s="6" t="n">
        <v>3616</v>
      </c>
      <c r="D13" s="6" t="n">
        <v>36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248243</v>
      </c>
      <c r="C4" s="5" t="n">
        <v>1828292</v>
      </c>
      <c r="D4" s="5" t="n">
        <v>1037418</v>
      </c>
    </row>
    <row r="5">
      <c r="A5" s="3" t="inlineStr">
        <is>
          <t>Operating costs and expenses:</t>
        </is>
      </c>
      <c r="B5" s="4" t="inlineStr">
        <is>
          <t xml:space="preserve"> </t>
        </is>
      </c>
      <c r="C5" s="4" t="inlineStr">
        <is>
          <t xml:space="preserve"> </t>
        </is>
      </c>
      <c r="D5" s="4" t="inlineStr">
        <is>
          <t xml:space="preserve"> </t>
        </is>
      </c>
    </row>
    <row r="6">
      <c r="A6" s="4" t="inlineStr">
        <is>
          <t>Cost of goods sold</t>
        </is>
      </c>
      <c r="B6" s="6" t="n">
        <v>306513</v>
      </c>
      <c r="C6" s="6" t="n">
        <v>268216</v>
      </c>
      <c r="D6" s="6" t="n">
        <v>140174</v>
      </c>
    </row>
    <row r="7">
      <c r="A7" s="4" t="inlineStr">
        <is>
          <t>Cost of collaborations and royalties</t>
        </is>
      </c>
      <c r="B7" s="6" t="n">
        <v>16857</v>
      </c>
      <c r="C7" s="6" t="n">
        <v>42190</v>
      </c>
      <c r="D7" s="6" t="n">
        <v>28643</v>
      </c>
    </row>
    <row r="8">
      <c r="A8" s="4" t="inlineStr">
        <is>
          <t>Research and development</t>
        </is>
      </c>
      <c r="B8" s="6" t="n">
        <v>1126232</v>
      </c>
      <c r="C8" s="6" t="n">
        <v>1004415</v>
      </c>
      <c r="D8" s="6" t="n">
        <v>883015</v>
      </c>
    </row>
    <row r="9">
      <c r="A9" s="4" t="inlineStr">
        <is>
          <t>Selling, general and administrative</t>
        </is>
      </c>
      <c r="B9" s="6" t="n">
        <v>975526</v>
      </c>
      <c r="C9" s="6" t="n">
        <v>795646</v>
      </c>
      <c r="D9" s="6" t="n">
        <v>770658</v>
      </c>
    </row>
    <row r="10">
      <c r="A10" s="4" t="inlineStr">
        <is>
          <t>Total operating costs and expenses</t>
        </is>
      </c>
      <c r="B10" s="6" t="n">
        <v>2425128</v>
      </c>
      <c r="C10" s="6" t="n">
        <v>2110467</v>
      </c>
      <c r="D10" s="6" t="n">
        <v>1822490</v>
      </c>
    </row>
    <row r="11">
      <c r="A11" s="4" t="inlineStr">
        <is>
          <t>Loss from operations</t>
        </is>
      </c>
      <c r="B11" s="6" t="n">
        <v>-176885</v>
      </c>
      <c r="C11" s="6" t="n">
        <v>-282175</v>
      </c>
      <c r="D11" s="6" t="n">
        <v>-785072</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141858</v>
      </c>
      <c r="C13" s="6" t="n">
        <v>-121221</v>
      </c>
      <c r="D13" s="6" t="n">
        <v>-155968</v>
      </c>
    </row>
    <row r="14">
      <c r="A14" s="4" t="inlineStr">
        <is>
          <t>Interest income</t>
        </is>
      </c>
      <c r="B14" s="6" t="n">
        <v>121992</v>
      </c>
      <c r="C14" s="6" t="n">
        <v>95561</v>
      </c>
      <c r="D14" s="6" t="n">
        <v>24808</v>
      </c>
    </row>
    <row r="15">
      <c r="A15" s="4" t="inlineStr">
        <is>
          <t>Other expense, net</t>
        </is>
      </c>
      <c r="B15" s="6" t="n">
        <v>-180624</v>
      </c>
      <c r="C15" s="6" t="n">
        <v>-125682</v>
      </c>
      <c r="D15" s="6" t="n">
        <v>-134175</v>
      </c>
    </row>
    <row r="16">
      <c r="A16" s="4" t="inlineStr">
        <is>
          <t>Loss on the extinguishment of debt</t>
        </is>
      </c>
      <c r="B16" s="6" t="n">
        <v>0</v>
      </c>
      <c r="C16" s="6" t="n">
        <v>0</v>
      </c>
      <c r="D16" s="6" t="n">
        <v>-76586</v>
      </c>
    </row>
    <row r="17">
      <c r="A17" s="4" t="inlineStr">
        <is>
          <t>Total other expense, net</t>
        </is>
      </c>
      <c r="B17" s="6" t="n">
        <v>-200490</v>
      </c>
      <c r="C17" s="6" t="n">
        <v>-151342</v>
      </c>
      <c r="D17" s="6" t="n">
        <v>-341921</v>
      </c>
    </row>
    <row r="18">
      <c r="A18" s="4" t="inlineStr">
        <is>
          <t>Loss before income taxes</t>
        </is>
      </c>
      <c r="B18" s="6" t="n">
        <v>-377375</v>
      </c>
      <c r="C18" s="6" t="n">
        <v>-433517</v>
      </c>
      <c r="D18" s="6" t="n">
        <v>-1126993</v>
      </c>
    </row>
    <row r="19">
      <c r="A19" s="4" t="inlineStr">
        <is>
          <t>Benefit from (provision for) income taxes</t>
        </is>
      </c>
      <c r="B19" s="6" t="n">
        <v>99218</v>
      </c>
      <c r="C19" s="6" t="n">
        <v>-6725</v>
      </c>
      <c r="D19" s="6" t="n">
        <v>-4163</v>
      </c>
    </row>
    <row r="20">
      <c r="A20" s="4" t="inlineStr">
        <is>
          <t>Net loss</t>
        </is>
      </c>
      <c r="B20" s="5" t="n">
        <v>-278157</v>
      </c>
      <c r="C20" s="5" t="n">
        <v>-440242</v>
      </c>
      <c r="D20" s="5" t="n">
        <v>-1131156</v>
      </c>
    </row>
    <row r="21">
      <c r="A21" s="4" t="inlineStr">
        <is>
          <t>Net loss per common share, basic (in dollars per share)</t>
        </is>
      </c>
      <c r="B21" s="7" t="n">
        <v>-2.18</v>
      </c>
      <c r="C21" s="7" t="n">
        <v>-3.52</v>
      </c>
      <c r="D21" s="7" t="n">
        <v>-9.300000000000001</v>
      </c>
    </row>
    <row r="22">
      <c r="A22" s="4" t="inlineStr">
        <is>
          <t>Net loss per common share, diluted (in dollars per share)</t>
        </is>
      </c>
      <c r="B22" s="7" t="n">
        <v>-2.18</v>
      </c>
      <c r="C22" s="7" t="n">
        <v>-3.52</v>
      </c>
      <c r="D22" s="7" t="n">
        <v>-9.300000000000001</v>
      </c>
    </row>
    <row r="23">
      <c r="A23" s="4" t="inlineStr">
        <is>
          <t>Weighted average common shares, basic (in shares)</t>
        </is>
      </c>
      <c r="B23" s="6" t="n">
        <v>127651000</v>
      </c>
      <c r="C23" s="6" t="n">
        <v>124906000</v>
      </c>
      <c r="D23" s="6" t="n">
        <v>121689000</v>
      </c>
    </row>
    <row r="24">
      <c r="A24" s="4" t="inlineStr">
        <is>
          <t>Weighted average common shares, diluted (in shares)</t>
        </is>
      </c>
      <c r="B24" s="6" t="n">
        <v>127651000</v>
      </c>
      <c r="C24" s="6" t="n">
        <v>124906000</v>
      </c>
      <c r="D24" s="6" t="n">
        <v>121689000</v>
      </c>
    </row>
    <row r="25">
      <c r="A25" s="3" t="inlineStr">
        <is>
          <t>Statements of Comprehensive Loss</t>
        </is>
      </c>
      <c r="B25" s="4" t="inlineStr">
        <is>
          <t xml:space="preserve"> </t>
        </is>
      </c>
      <c r="C25" s="4" t="inlineStr">
        <is>
          <t xml:space="preserve"> </t>
        </is>
      </c>
      <c r="D25" s="4" t="inlineStr">
        <is>
          <t xml:space="preserve"> </t>
        </is>
      </c>
    </row>
    <row r="26">
      <c r="A26" s="4" t="inlineStr">
        <is>
          <t>Net loss</t>
        </is>
      </c>
      <c r="B26" s="5" t="n">
        <v>-278157</v>
      </c>
      <c r="C26" s="5" t="n">
        <v>-440242</v>
      </c>
      <c r="D26" s="5" t="n">
        <v>-1131156</v>
      </c>
    </row>
    <row r="27">
      <c r="A27" s="3" t="inlineStr">
        <is>
          <t>Other comprehensive income (loss):</t>
        </is>
      </c>
      <c r="B27" s="4" t="inlineStr">
        <is>
          <t xml:space="preserve"> </t>
        </is>
      </c>
      <c r="C27" s="4" t="inlineStr">
        <is>
          <t xml:space="preserve"> </t>
        </is>
      </c>
      <c r="D27" s="4" t="inlineStr">
        <is>
          <t xml:space="preserve"> </t>
        </is>
      </c>
    </row>
    <row r="28">
      <c r="A28" s="4" t="inlineStr">
        <is>
          <t>Unrealized (loss) gain on marketable securities</t>
        </is>
      </c>
      <c r="B28" s="6" t="n">
        <v>-4</v>
      </c>
      <c r="C28" s="6" t="n">
        <v>11018</v>
      </c>
      <c r="D28" s="6" t="n">
        <v>-7840</v>
      </c>
    </row>
    <row r="29">
      <c r="A29" s="4" t="inlineStr">
        <is>
          <t>Foreign currency translation (loss) gain</t>
        </is>
      </c>
      <c r="B29" s="6" t="n">
        <v>-9643</v>
      </c>
      <c r="C29" s="6" t="n">
        <v>11922</v>
      </c>
      <c r="D29" s="6" t="n">
        <v>-5274</v>
      </c>
    </row>
    <row r="30">
      <c r="A30" s="4" t="inlineStr">
        <is>
          <t>Defined benefit pension plans, net of tax</t>
        </is>
      </c>
      <c r="B30" s="6" t="n">
        <v>-1496</v>
      </c>
      <c r="C30" s="6" t="n">
        <v>-1661</v>
      </c>
      <c r="D30" s="6" t="n">
        <v>1719</v>
      </c>
    </row>
    <row r="31">
      <c r="A31" s="4" t="inlineStr">
        <is>
          <t>Total other comprehensive (loss) income</t>
        </is>
      </c>
      <c r="B31" s="6" t="n">
        <v>-11143</v>
      </c>
      <c r="C31" s="6" t="n">
        <v>21279</v>
      </c>
      <c r="D31" s="6" t="n">
        <v>-11395</v>
      </c>
    </row>
    <row r="32">
      <c r="A32" s="4" t="inlineStr">
        <is>
          <t>Comprehensive loss</t>
        </is>
      </c>
      <c r="B32" s="6" t="n">
        <v>-289300</v>
      </c>
      <c r="C32" s="6" t="n">
        <v>-418963</v>
      </c>
      <c r="D32" s="6" t="n">
        <v>-1142551</v>
      </c>
    </row>
    <row r="33">
      <c r="A33" s="4" t="inlineStr">
        <is>
          <t>Net product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646228</v>
      </c>
      <c r="C35" s="6" t="n">
        <v>1241474</v>
      </c>
      <c r="D35" s="6" t="n">
        <v>894329</v>
      </c>
    </row>
    <row r="36">
      <c r="A36" s="4" t="inlineStr">
        <is>
          <t>Net revenues from collaboration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510221</v>
      </c>
      <c r="C38" s="6" t="n">
        <v>546185</v>
      </c>
      <c r="D38" s="6" t="n">
        <v>134912</v>
      </c>
    </row>
    <row r="39">
      <c r="A39" s="4" t="inlineStr">
        <is>
          <t>Royalty revenu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5" t="n">
        <v>91794</v>
      </c>
      <c r="C41" s="5" t="n">
        <v>40633</v>
      </c>
      <c r="D41" s="5" t="n">
        <v>8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DUCT REVENUES - Summary of Net Product Revenues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248243</v>
      </c>
      <c r="C4" s="5" t="n">
        <v>1828292</v>
      </c>
      <c r="D4" s="5" t="n">
        <v>1037418</v>
      </c>
    </row>
    <row r="5">
      <c r="A5" s="4" t="inlineStr">
        <is>
          <t>Net produc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646228</v>
      </c>
      <c r="C7" s="6" t="n">
        <v>1241474</v>
      </c>
      <c r="D7" s="6" t="n">
        <v>894329</v>
      </c>
    </row>
    <row r="8">
      <c r="A8" s="4" t="inlineStr">
        <is>
          <t>ONPATTR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52857</v>
      </c>
      <c r="C10" s="6" t="n">
        <v>354546</v>
      </c>
      <c r="D10" s="6" t="n">
        <v>557608</v>
      </c>
    </row>
    <row r="11">
      <c r="A11" s="4" t="inlineStr">
        <is>
          <t>AMVUTTR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970450</v>
      </c>
      <c r="C13" s="6" t="n">
        <v>557838</v>
      </c>
      <c r="D13" s="6" t="n">
        <v>93795</v>
      </c>
    </row>
    <row r="14">
      <c r="A14" s="4" t="inlineStr">
        <is>
          <t>GIVLAARI</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55871</v>
      </c>
      <c r="C16" s="6" t="n">
        <v>219251</v>
      </c>
      <c r="D16" s="6" t="n">
        <v>173144</v>
      </c>
    </row>
    <row r="17">
      <c r="A17" s="4" t="inlineStr">
        <is>
          <t>OXLUMO</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67050</v>
      </c>
      <c r="C19" s="6" t="n">
        <v>109839</v>
      </c>
      <c r="D19" s="6" t="n">
        <v>69782</v>
      </c>
    </row>
    <row r="20">
      <c r="A20" s="4" t="inlineStr">
        <is>
          <t>United States | ONPATTRO</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74787</v>
      </c>
      <c r="C22" s="6" t="n">
        <v>97739</v>
      </c>
      <c r="D22" s="6" t="n">
        <v>246748</v>
      </c>
    </row>
    <row r="23">
      <c r="A23" s="4" t="inlineStr">
        <is>
          <t>United States | AMVUTTR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630613</v>
      </c>
      <c r="C25" s="6" t="n">
        <v>411169</v>
      </c>
      <c r="D25" s="6" t="n">
        <v>82521</v>
      </c>
    </row>
    <row r="26">
      <c r="A26" s="4" t="inlineStr">
        <is>
          <t>United States | GIVLAARI</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65373</v>
      </c>
      <c r="C28" s="6" t="n">
        <v>141954</v>
      </c>
      <c r="D28" s="6" t="n">
        <v>115659</v>
      </c>
    </row>
    <row r="29">
      <c r="A29" s="4" t="inlineStr">
        <is>
          <t>United States | OXLUMO</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62766</v>
      </c>
      <c r="C31" s="6" t="n">
        <v>38159</v>
      </c>
      <c r="D31" s="6" t="n">
        <v>27698</v>
      </c>
    </row>
    <row r="32">
      <c r="A32" s="4" t="inlineStr">
        <is>
          <t>Europe | ONPATTRO</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134197</v>
      </c>
      <c r="C34" s="6" t="n">
        <v>210916</v>
      </c>
      <c r="D34" s="6" t="n">
        <v>224063</v>
      </c>
    </row>
    <row r="35">
      <c r="A35" s="4" t="inlineStr">
        <is>
          <t>Europe | AMVUTTR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235441</v>
      </c>
      <c r="C37" s="6" t="n">
        <v>70898</v>
      </c>
      <c r="D37" s="6" t="n">
        <v>4214</v>
      </c>
    </row>
    <row r="38">
      <c r="A38" s="4" t="inlineStr">
        <is>
          <t>Europe | GIVLAARI</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65906</v>
      </c>
      <c r="C40" s="6" t="n">
        <v>57498</v>
      </c>
      <c r="D40" s="6" t="n">
        <v>48670</v>
      </c>
    </row>
    <row r="41">
      <c r="A41" s="4" t="inlineStr">
        <is>
          <t>Europe | OXLUMO</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80753</v>
      </c>
      <c r="C43" s="6" t="n">
        <v>60025</v>
      </c>
      <c r="D43" s="6" t="n">
        <v>37915</v>
      </c>
    </row>
    <row r="44">
      <c r="A44" s="4" t="inlineStr">
        <is>
          <t>Rest of World | ONPATTRO</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43873</v>
      </c>
      <c r="C46" s="6" t="n">
        <v>45891</v>
      </c>
      <c r="D46" s="6" t="n">
        <v>86797</v>
      </c>
    </row>
    <row r="47">
      <c r="A47" s="4" t="inlineStr">
        <is>
          <t>Rest of World | AMVUTTR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104396</v>
      </c>
      <c r="C49" s="6" t="n">
        <v>75771</v>
      </c>
      <c r="D49" s="6" t="n">
        <v>7060</v>
      </c>
    </row>
    <row r="50">
      <c r="A50" s="4" t="inlineStr">
        <is>
          <t>Rest of World | GIVLAARI</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24592</v>
      </c>
      <c r="C52" s="6" t="n">
        <v>19799</v>
      </c>
      <c r="D52" s="6" t="n">
        <v>8815</v>
      </c>
    </row>
    <row r="53">
      <c r="A53" s="4" t="inlineStr">
        <is>
          <t>Rest of World | OXLUMO</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5" t="n">
        <v>23531</v>
      </c>
      <c r="C55" s="5" t="n">
        <v>11655</v>
      </c>
      <c r="D55" s="5" t="n">
        <v>41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DUCT REVENUES - Additional Information (Detail)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t>
        </is>
      </c>
      <c r="B3" s="5" t="n">
        <v>405308</v>
      </c>
      <c r="C3" s="5" t="n">
        <v>327787</v>
      </c>
    </row>
    <row r="4">
      <c r="A4" s="4" t="inlineStr">
        <is>
          <t>Net product revenu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5" t="n">
        <v>269900</v>
      </c>
      <c r="C6" s="5" t="n">
        <v>210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RODUCT REVENUES - Summary of Balances and Activity in Each Product Revenue Allowance and Reserve Category (Detail) - USD ($) $ in Thousands</t>
        </is>
      </c>
      <c r="B1" s="2" t="inlineStr">
        <is>
          <t>12 Months Ended</t>
        </is>
      </c>
    </row>
    <row r="2">
      <c r="B2" s="2" t="inlineStr">
        <is>
          <t>Dec. 31, 2024</t>
        </is>
      </c>
      <c r="C2" s="2" t="inlineStr">
        <is>
          <t>Dec. 31, 2023</t>
        </is>
      </c>
    </row>
    <row r="3">
      <c r="A3" s="3" t="inlineStr">
        <is>
          <t>Movement in Valuation Allowances and Reserves [Roll Forward]</t>
        </is>
      </c>
      <c r="B3" s="4" t="inlineStr">
        <is>
          <t xml:space="preserve"> </t>
        </is>
      </c>
      <c r="C3" s="4" t="inlineStr">
        <is>
          <t xml:space="preserve"> </t>
        </is>
      </c>
    </row>
    <row r="4">
      <c r="A4" s="4" t="inlineStr">
        <is>
          <t>Beginning balance</t>
        </is>
      </c>
      <c r="B4" s="5" t="n">
        <v>345941</v>
      </c>
      <c r="C4" s="5" t="n">
        <v>208998</v>
      </c>
    </row>
    <row r="5">
      <c r="A5" s="4" t="inlineStr">
        <is>
          <t>Provision related to current period sales</t>
        </is>
      </c>
      <c r="B5" s="6" t="n">
        <v>414096</v>
      </c>
      <c r="C5" s="6" t="n">
        <v>404992</v>
      </c>
    </row>
    <row r="6">
      <c r="A6" s="4" t="inlineStr">
        <is>
          <t>Credit or payments made during the period for current year sales</t>
        </is>
      </c>
      <c r="B6" s="6" t="n">
        <v>-229749</v>
      </c>
      <c r="C6" s="6" t="n">
        <v>-179020</v>
      </c>
    </row>
    <row r="7">
      <c r="A7" s="4" t="inlineStr">
        <is>
          <t>Credit or payments made during the period for prior year sales</t>
        </is>
      </c>
      <c r="B7" s="6" t="n">
        <v>-168472</v>
      </c>
      <c r="C7" s="6" t="n">
        <v>-89029</v>
      </c>
    </row>
    <row r="8">
      <c r="A8" s="4" t="inlineStr">
        <is>
          <t>Ending balance</t>
        </is>
      </c>
      <c r="B8" s="6" t="n">
        <v>361816</v>
      </c>
      <c r="C8" s="6" t="n">
        <v>345941</v>
      </c>
    </row>
    <row r="9">
      <c r="A9" s="4" t="inlineStr">
        <is>
          <t>Chargebacks and Rebates</t>
        </is>
      </c>
      <c r="B9" s="4" t="inlineStr">
        <is>
          <t xml:space="preserve"> </t>
        </is>
      </c>
      <c r="C9" s="4" t="inlineStr">
        <is>
          <t xml:space="preserve"> </t>
        </is>
      </c>
    </row>
    <row r="10">
      <c r="A10" s="3" t="inlineStr">
        <is>
          <t>Movement in Valuation Allowances and Reserves [Roll Forward]</t>
        </is>
      </c>
      <c r="B10" s="4" t="inlineStr">
        <is>
          <t xml:space="preserve"> </t>
        </is>
      </c>
      <c r="C10" s="4" t="inlineStr">
        <is>
          <t xml:space="preserve"> </t>
        </is>
      </c>
    </row>
    <row r="11">
      <c r="A11" s="4" t="inlineStr">
        <is>
          <t>Beginning balance</t>
        </is>
      </c>
      <c r="B11" s="6" t="n">
        <v>325672</v>
      </c>
      <c r="C11" s="6" t="n">
        <v>191772</v>
      </c>
    </row>
    <row r="12">
      <c r="A12" s="4" t="inlineStr">
        <is>
          <t>Provision related to current period sales</t>
        </is>
      </c>
      <c r="B12" s="6" t="n">
        <v>382892</v>
      </c>
      <c r="C12" s="6" t="n">
        <v>367005</v>
      </c>
    </row>
    <row r="13">
      <c r="A13" s="4" t="inlineStr">
        <is>
          <t>Credit or payments made during the period for current year sales</t>
        </is>
      </c>
      <c r="B13" s="6" t="n">
        <v>-194973</v>
      </c>
      <c r="C13" s="6" t="n">
        <v>-147749</v>
      </c>
    </row>
    <row r="14">
      <c r="A14" s="4" t="inlineStr">
        <is>
          <t>Credit or payments made during the period for prior year sales</t>
        </is>
      </c>
      <c r="B14" s="6" t="n">
        <v>-162683</v>
      </c>
      <c r="C14" s="6" t="n">
        <v>-85356</v>
      </c>
    </row>
    <row r="15">
      <c r="A15" s="4" t="inlineStr">
        <is>
          <t>Ending balance</t>
        </is>
      </c>
      <c r="B15" s="6" t="n">
        <v>350908</v>
      </c>
      <c r="C15" s="6" t="n">
        <v>325672</v>
      </c>
    </row>
    <row r="16">
      <c r="A16" s="4" t="inlineStr">
        <is>
          <t>Trade Discounts and Allowances</t>
        </is>
      </c>
      <c r="B16" s="4" t="inlineStr">
        <is>
          <t xml:space="preserve"> </t>
        </is>
      </c>
      <c r="C16" s="4" t="inlineStr">
        <is>
          <t xml:space="preserve"> </t>
        </is>
      </c>
    </row>
    <row r="17">
      <c r="A17" s="3" t="inlineStr">
        <is>
          <t>Movement in Valuation Allowances and Reserves [Roll Forward]</t>
        </is>
      </c>
      <c r="B17" s="4" t="inlineStr">
        <is>
          <t xml:space="preserve"> </t>
        </is>
      </c>
      <c r="C17" s="4" t="inlineStr">
        <is>
          <t xml:space="preserve"> </t>
        </is>
      </c>
    </row>
    <row r="18">
      <c r="A18" s="4" t="inlineStr">
        <is>
          <t>Beginning balance</t>
        </is>
      </c>
      <c r="B18" s="6" t="n">
        <v>3117</v>
      </c>
      <c r="C18" s="6" t="n">
        <v>2450</v>
      </c>
    </row>
    <row r="19">
      <c r="A19" s="4" t="inlineStr">
        <is>
          <t>Provision related to current period sales</t>
        </is>
      </c>
      <c r="B19" s="6" t="n">
        <v>19454</v>
      </c>
      <c r="C19" s="6" t="n">
        <v>18500</v>
      </c>
    </row>
    <row r="20">
      <c r="A20" s="4" t="inlineStr">
        <is>
          <t>Credit or payments made during the period for current year sales</t>
        </is>
      </c>
      <c r="B20" s="6" t="n">
        <v>-19696</v>
      </c>
      <c r="C20" s="6" t="n">
        <v>-16137</v>
      </c>
    </row>
    <row r="21">
      <c r="A21" s="4" t="inlineStr">
        <is>
          <t>Credit or payments made during the period for prior year sales</t>
        </is>
      </c>
      <c r="B21" s="6" t="n">
        <v>-1900</v>
      </c>
      <c r="C21" s="6" t="n">
        <v>-1696</v>
      </c>
    </row>
    <row r="22">
      <c r="A22" s="4" t="inlineStr">
        <is>
          <t>Ending balance</t>
        </is>
      </c>
      <c r="B22" s="6" t="n">
        <v>975</v>
      </c>
      <c r="C22" s="6" t="n">
        <v>3117</v>
      </c>
    </row>
    <row r="23">
      <c r="A23" s="4" t="inlineStr">
        <is>
          <t>Returns Reserve and Other Incentives</t>
        </is>
      </c>
      <c r="B23" s="4" t="inlineStr">
        <is>
          <t xml:space="preserve"> </t>
        </is>
      </c>
      <c r="C23" s="4" t="inlineStr">
        <is>
          <t xml:space="preserve"> </t>
        </is>
      </c>
    </row>
    <row r="24">
      <c r="A24" s="3" t="inlineStr">
        <is>
          <t>Movement in Valuation Allowances and Reserves [Roll Forward]</t>
        </is>
      </c>
      <c r="B24" s="4" t="inlineStr">
        <is>
          <t xml:space="preserve"> </t>
        </is>
      </c>
      <c r="C24" s="4" t="inlineStr">
        <is>
          <t xml:space="preserve"> </t>
        </is>
      </c>
    </row>
    <row r="25">
      <c r="A25" s="4" t="inlineStr">
        <is>
          <t>Beginning balance</t>
        </is>
      </c>
      <c r="B25" s="6" t="n">
        <v>17152</v>
      </c>
      <c r="C25" s="6" t="n">
        <v>14776</v>
      </c>
    </row>
    <row r="26">
      <c r="A26" s="4" t="inlineStr">
        <is>
          <t>Provision related to current period sales</t>
        </is>
      </c>
      <c r="B26" s="6" t="n">
        <v>11750</v>
      </c>
      <c r="C26" s="6" t="n">
        <v>19487</v>
      </c>
    </row>
    <row r="27">
      <c r="A27" s="4" t="inlineStr">
        <is>
          <t>Credit or payments made during the period for current year sales</t>
        </is>
      </c>
      <c r="B27" s="6" t="n">
        <v>-15080</v>
      </c>
      <c r="C27" s="6" t="n">
        <v>-15134</v>
      </c>
    </row>
    <row r="28">
      <c r="A28" s="4" t="inlineStr">
        <is>
          <t>Credit or payments made during the period for prior year sales</t>
        </is>
      </c>
      <c r="B28" s="6" t="n">
        <v>-3889</v>
      </c>
      <c r="C28" s="6" t="n">
        <v>-1977</v>
      </c>
    </row>
    <row r="29">
      <c r="A29" s="4" t="inlineStr">
        <is>
          <t>Ending balance</t>
        </is>
      </c>
      <c r="B29" s="5" t="n">
        <v>9933</v>
      </c>
      <c r="C29" s="5" t="n">
        <v>171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FROM COLLABORATIONS - Summary of Revenue from Collaborators (Detail) - Net revenues from collaboration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s</t>
        </is>
      </c>
      <c r="B4" s="5" t="n">
        <v>510221</v>
      </c>
      <c r="C4" s="5" t="n">
        <v>546185</v>
      </c>
      <c r="D4" s="5" t="n">
        <v>134912</v>
      </c>
    </row>
    <row r="5">
      <c r="A5" s="4" t="inlineStr">
        <is>
          <t>Roche</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otal revenues</t>
        </is>
      </c>
      <c r="B7" s="6" t="n">
        <v>119489</v>
      </c>
      <c r="C7" s="6" t="n">
        <v>337802</v>
      </c>
      <c r="D7" s="6" t="n">
        <v>0</v>
      </c>
    </row>
    <row r="8">
      <c r="A8" s="4" t="inlineStr">
        <is>
          <t>Regeneron Pharmaceuticals</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Total revenues</t>
        </is>
      </c>
      <c r="B10" s="6" t="n">
        <v>302798</v>
      </c>
      <c r="C10" s="6" t="n">
        <v>100468</v>
      </c>
      <c r="D10" s="6" t="n">
        <v>87844</v>
      </c>
    </row>
    <row r="11">
      <c r="A11" s="4" t="inlineStr">
        <is>
          <t>Novartis AG</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Total revenues</t>
        </is>
      </c>
      <c r="B13" s="6" t="n">
        <v>79759</v>
      </c>
      <c r="C13" s="6" t="n">
        <v>86727</v>
      </c>
      <c r="D13" s="6" t="n">
        <v>43159</v>
      </c>
    </row>
    <row r="14">
      <c r="A14" s="4" t="inlineStr">
        <is>
          <t>Other</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Total revenues</t>
        </is>
      </c>
      <c r="B16" s="5" t="n">
        <v>8175</v>
      </c>
      <c r="C16" s="5" t="n">
        <v>21188</v>
      </c>
      <c r="D16" s="5" t="n">
        <v>39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FROM COLLABORATIONS - Summary of Balance of Receivables and Contract Liabilities Related to Collaboration Agreements (Detail)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ceivables included in accounts receivable, net</t>
        </is>
      </c>
      <c r="B4" s="5" t="n">
        <v>102743</v>
      </c>
      <c r="C4" s="5" t="n">
        <v>99576</v>
      </c>
    </row>
    <row r="5">
      <c r="A5" s="4" t="inlineStr">
        <is>
          <t>Contract liabilities included in deferred revenue and deferred revenue, net of current portion</t>
        </is>
      </c>
      <c r="B5" s="6" t="n">
        <v>55481</v>
      </c>
      <c r="C5" s="6" t="n">
        <v>290763</v>
      </c>
    </row>
    <row r="6">
      <c r="A6" s="4" t="inlineStr">
        <is>
          <t>Revenue recognized on contract liability</t>
        </is>
      </c>
      <c r="B6" s="5" t="n">
        <v>266500</v>
      </c>
      <c r="C6" s="5" t="n">
        <v>40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FROM COLLABORATIONS - Summary of Research and Development Expenses Incurred by Type that are Directly Attributable to Collaboration Agreements (Detail)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search and development expense</t>
        </is>
      </c>
      <c r="B4" s="5" t="n">
        <v>1126232</v>
      </c>
      <c r="C4" s="5" t="n">
        <v>1004415</v>
      </c>
      <c r="D4" s="5" t="n">
        <v>883015</v>
      </c>
    </row>
    <row r="5">
      <c r="A5" s="4" t="inlineStr">
        <is>
          <t>Clinical Trial and Manufacturing</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otal research and development expense</t>
        </is>
      </c>
      <c r="B7" s="6" t="n">
        <v>132150</v>
      </c>
      <c r="C7" s="6" t="n">
        <v>79510</v>
      </c>
      <c r="D7" s="6" t="n">
        <v>13082</v>
      </c>
    </row>
    <row r="8">
      <c r="A8" s="4" t="inlineStr">
        <is>
          <t>Clinical Trial and Manufacturing | Roche</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Total research and development expense</t>
        </is>
      </c>
      <c r="B10" s="6" t="n">
        <v>83454</v>
      </c>
      <c r="C10" s="6" t="n">
        <v>39320</v>
      </c>
      <c r="D10" s="6" t="n">
        <v>0</v>
      </c>
    </row>
    <row r="11">
      <c r="A11" s="4" t="inlineStr">
        <is>
          <t>Clinical Trial and Manufacturing | Regeneron Pharmaceuticals</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Total research and development expense</t>
        </is>
      </c>
      <c r="B13" s="6" t="n">
        <v>41209</v>
      </c>
      <c r="C13" s="6" t="n">
        <v>38220</v>
      </c>
      <c r="D13" s="6" t="n">
        <v>12926</v>
      </c>
    </row>
    <row r="14">
      <c r="A14" s="4" t="inlineStr">
        <is>
          <t>Clinical Trial and Manufacturing | Other</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Total research and development expense</t>
        </is>
      </c>
      <c r="B16" s="6" t="n">
        <v>7487</v>
      </c>
      <c r="C16" s="6" t="n">
        <v>1970</v>
      </c>
      <c r="D16" s="6" t="n">
        <v>156</v>
      </c>
    </row>
    <row r="17">
      <c r="A17" s="4" t="inlineStr">
        <is>
          <t>External Services</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Total research and development expense</t>
        </is>
      </c>
      <c r="B19" s="6" t="n">
        <v>21705</v>
      </c>
      <c r="C19" s="6" t="n">
        <v>8963</v>
      </c>
      <c r="D19" s="6" t="n">
        <v>2820</v>
      </c>
    </row>
    <row r="20">
      <c r="A20" s="4" t="inlineStr">
        <is>
          <t>External Services | Roche</t>
        </is>
      </c>
      <c r="B20" s="4" t="inlineStr">
        <is>
          <t xml:space="preserve"> </t>
        </is>
      </c>
      <c r="C20" s="4" t="inlineStr">
        <is>
          <t xml:space="preserve"> </t>
        </is>
      </c>
      <c r="D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row>
    <row r="22">
      <c r="A22" s="4" t="inlineStr">
        <is>
          <t>Total research and development expense</t>
        </is>
      </c>
      <c r="B22" s="6" t="n">
        <v>7250</v>
      </c>
      <c r="C22" s="6" t="n">
        <v>2337</v>
      </c>
      <c r="D22" s="6" t="n">
        <v>0</v>
      </c>
    </row>
    <row r="23">
      <c r="A23" s="4" t="inlineStr">
        <is>
          <t>External Services | Regeneron Pharmaceuticals</t>
        </is>
      </c>
      <c r="B23" s="4" t="inlineStr">
        <is>
          <t xml:space="preserve"> </t>
        </is>
      </c>
      <c r="C23" s="4" t="inlineStr">
        <is>
          <t xml:space="preserve"> </t>
        </is>
      </c>
      <c r="D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row>
    <row r="25">
      <c r="A25" s="4" t="inlineStr">
        <is>
          <t>Total research and development expense</t>
        </is>
      </c>
      <c r="B25" s="6" t="n">
        <v>14366</v>
      </c>
      <c r="C25" s="6" t="n">
        <v>5836</v>
      </c>
      <c r="D25" s="6" t="n">
        <v>2141</v>
      </c>
    </row>
    <row r="26">
      <c r="A26" s="4" t="inlineStr">
        <is>
          <t>External Services | Other</t>
        </is>
      </c>
      <c r="B26" s="4" t="inlineStr">
        <is>
          <t xml:space="preserve"> </t>
        </is>
      </c>
      <c r="C26" s="4" t="inlineStr">
        <is>
          <t xml:space="preserve"> </t>
        </is>
      </c>
      <c r="D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row>
    <row r="28">
      <c r="A28" s="4" t="inlineStr">
        <is>
          <t>Total research and development expense</t>
        </is>
      </c>
      <c r="B28" s="6" t="n">
        <v>89</v>
      </c>
      <c r="C28" s="6" t="n">
        <v>790</v>
      </c>
      <c r="D28" s="6" t="n">
        <v>679</v>
      </c>
    </row>
    <row r="29">
      <c r="A29" s="4" t="inlineStr">
        <is>
          <t>Other</t>
        </is>
      </c>
      <c r="B29" s="4" t="inlineStr">
        <is>
          <t xml:space="preserve"> </t>
        </is>
      </c>
      <c r="C29" s="4" t="inlineStr">
        <is>
          <t xml:space="preserve"> </t>
        </is>
      </c>
      <c r="D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row>
    <row r="31">
      <c r="A31" s="4" t="inlineStr">
        <is>
          <t>Total research and development expense</t>
        </is>
      </c>
      <c r="B31" s="6" t="n">
        <v>19054</v>
      </c>
      <c r="C31" s="6" t="n">
        <v>38542</v>
      </c>
      <c r="D31" s="6" t="n">
        <v>28272</v>
      </c>
    </row>
    <row r="32">
      <c r="A32" s="4" t="inlineStr">
        <is>
          <t>Other | Roche</t>
        </is>
      </c>
      <c r="B32" s="4" t="inlineStr">
        <is>
          <t xml:space="preserve"> </t>
        </is>
      </c>
      <c r="C32" s="4" t="inlineStr">
        <is>
          <t xml:space="preserve"> </t>
        </is>
      </c>
      <c r="D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row>
    <row r="34">
      <c r="A34" s="4" t="inlineStr">
        <is>
          <t>Total research and development expense</t>
        </is>
      </c>
      <c r="B34" s="6" t="n">
        <v>2021</v>
      </c>
      <c r="C34" s="6" t="n">
        <v>2963</v>
      </c>
      <c r="D34" s="6" t="n">
        <v>0</v>
      </c>
    </row>
    <row r="35">
      <c r="A35" s="4" t="inlineStr">
        <is>
          <t>Other | Regeneron Pharmaceuticals</t>
        </is>
      </c>
      <c r="B35" s="4" t="inlineStr">
        <is>
          <t xml:space="preserve"> </t>
        </is>
      </c>
      <c r="C35" s="4" t="inlineStr">
        <is>
          <t xml:space="preserve"> </t>
        </is>
      </c>
      <c r="D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row>
    <row r="37">
      <c r="A37" s="4" t="inlineStr">
        <is>
          <t>Total research and development expense</t>
        </is>
      </c>
      <c r="B37" s="6" t="n">
        <v>16084</v>
      </c>
      <c r="C37" s="6" t="n">
        <v>33388</v>
      </c>
      <c r="D37" s="6" t="n">
        <v>27935</v>
      </c>
    </row>
    <row r="38">
      <c r="A38" s="4" t="inlineStr">
        <is>
          <t>Other | Other</t>
        </is>
      </c>
      <c r="B38" s="4" t="inlineStr">
        <is>
          <t xml:space="preserve"> </t>
        </is>
      </c>
      <c r="C38" s="4" t="inlineStr">
        <is>
          <t xml:space="preserve"> </t>
        </is>
      </c>
      <c r="D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row>
    <row r="40">
      <c r="A40" s="4" t="inlineStr">
        <is>
          <t>Total research and development expense</t>
        </is>
      </c>
      <c r="B40" s="5" t="n">
        <v>949</v>
      </c>
      <c r="C40" s="5" t="n">
        <v>2191</v>
      </c>
      <c r="D40" s="5" t="n">
        <v>3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s>
  <sheetData>
    <row r="1">
      <c r="A1" s="1" t="inlineStr">
        <is>
          <t>NET REVENUES FROM COLLABORATIONS - Product Collaborations (Detail) - Roche Collaboration and License Agreement $ in Millions</t>
        </is>
      </c>
      <c r="D1" s="2" t="inlineStr">
        <is>
          <t>12 Months Ended</t>
        </is>
      </c>
    </row>
    <row r="2">
      <c r="B2" s="2" t="inlineStr">
        <is>
          <t>Dec. 31, 2024 USD ($)</t>
        </is>
      </c>
      <c r="C2" s="2" t="inlineStr">
        <is>
          <t>Jul. 21, 2023 USD ($) performance_obligation</t>
        </is>
      </c>
      <c r="D2" s="2" t="inlineStr">
        <is>
          <t>Dec. 31, 2024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Upfront payment</t>
        </is>
      </c>
      <c r="B4" s="4" t="inlineStr">
        <is>
          <t xml:space="preserve"> </t>
        </is>
      </c>
      <c r="C4" s="5" t="n">
        <v>310</v>
      </c>
      <c r="D4" s="4" t="inlineStr">
        <is>
          <t xml:space="preserve"> </t>
        </is>
      </c>
    </row>
    <row r="5">
      <c r="A5" s="4" t="inlineStr">
        <is>
          <t>Development costs, percentage responsible</t>
        </is>
      </c>
      <c r="B5" s="4" t="inlineStr">
        <is>
          <t xml:space="preserve"> </t>
        </is>
      </c>
      <c r="C5" s="8" t="n">
        <v>0.4</v>
      </c>
      <c r="D5" s="4" t="inlineStr">
        <is>
          <t xml:space="preserve"> </t>
        </is>
      </c>
    </row>
    <row r="6">
      <c r="A6" s="4" t="inlineStr">
        <is>
          <t>Profit and loss sharing percentage</t>
        </is>
      </c>
      <c r="B6" s="4" t="inlineStr">
        <is>
          <t xml:space="preserve"> </t>
        </is>
      </c>
      <c r="C6" s="8" t="n">
        <v>0.5</v>
      </c>
      <c r="D6" s="4" t="inlineStr">
        <is>
          <t xml:space="preserve"> </t>
        </is>
      </c>
    </row>
    <row r="7">
      <c r="A7" s="4" t="inlineStr">
        <is>
          <t>Number of performance obligations | performance_obligation</t>
        </is>
      </c>
      <c r="B7" s="4" t="inlineStr">
        <is>
          <t xml:space="preserve"> </t>
        </is>
      </c>
      <c r="C7" s="6" t="n">
        <v>3</v>
      </c>
      <c r="D7" s="4" t="inlineStr">
        <is>
          <t xml:space="preserve"> </t>
        </is>
      </c>
    </row>
    <row r="8">
      <c r="A8" s="4" t="inlineStr">
        <is>
          <t>Transaction price</t>
        </is>
      </c>
      <c r="B8" s="5" t="n">
        <v>1310</v>
      </c>
      <c r="C8" s="5" t="n">
        <v>857</v>
      </c>
      <c r="D8" s="4" t="inlineStr">
        <is>
          <t xml:space="preserve"> </t>
        </is>
      </c>
    </row>
    <row r="9">
      <c r="A9" s="4" t="inlineStr">
        <is>
          <t>Additional variable consideration</t>
        </is>
      </c>
      <c r="B9" s="4" t="inlineStr">
        <is>
          <t xml:space="preserve"> </t>
        </is>
      </c>
      <c r="C9" s="6" t="n">
        <v>547</v>
      </c>
      <c r="D9" s="4" t="inlineStr">
        <is>
          <t xml:space="preserve"> </t>
        </is>
      </c>
    </row>
    <row r="10">
      <c r="A10" s="4" t="inlineStr">
        <is>
          <t>Roche</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Upfront payment</t>
        </is>
      </c>
      <c r="B12" s="4" t="inlineStr">
        <is>
          <t xml:space="preserve"> </t>
        </is>
      </c>
      <c r="C12" s="5" t="n">
        <v>310</v>
      </c>
      <c r="D12" s="4" t="inlineStr">
        <is>
          <t xml:space="preserve"> </t>
        </is>
      </c>
    </row>
    <row r="13">
      <c r="A13" s="4" t="inlineStr">
        <is>
          <t>Development costs, percentage responsible</t>
        </is>
      </c>
      <c r="B13" s="4" t="inlineStr">
        <is>
          <t xml:space="preserve"> </t>
        </is>
      </c>
      <c r="C13" s="8" t="n">
        <v>0.6</v>
      </c>
      <c r="D13" s="4" t="inlineStr">
        <is>
          <t xml:space="preserve"> </t>
        </is>
      </c>
    </row>
    <row r="14">
      <c r="A14" s="4" t="inlineStr">
        <is>
          <t>Profit and loss sharing percentage</t>
        </is>
      </c>
      <c r="B14" s="4" t="inlineStr">
        <is>
          <t xml:space="preserve"> </t>
        </is>
      </c>
      <c r="C14" s="8" t="n">
        <v>0.5</v>
      </c>
      <c r="D14" s="4" t="inlineStr">
        <is>
          <t xml:space="preserve"> </t>
        </is>
      </c>
    </row>
    <row r="15">
      <c r="A15" s="4" t="inlineStr">
        <is>
          <t>Contingent termination fee</t>
        </is>
      </c>
      <c r="B15" s="4" t="inlineStr">
        <is>
          <t xml:space="preserve"> </t>
        </is>
      </c>
      <c r="C15" s="5" t="n">
        <v>50</v>
      </c>
      <c r="D15" s="4" t="inlineStr">
        <is>
          <t xml:space="preserve"> </t>
        </is>
      </c>
    </row>
    <row r="16">
      <c r="A16" s="4" t="inlineStr">
        <is>
          <t>Actual reimbursement of transactional price (as percent)</t>
        </is>
      </c>
      <c r="B16" s="4" t="inlineStr">
        <is>
          <t xml:space="preserve"> </t>
        </is>
      </c>
      <c r="C16" s="4" t="inlineStr">
        <is>
          <t xml:space="preserve"> </t>
        </is>
      </c>
      <c r="D16" s="8" t="n">
        <v>0.6</v>
      </c>
    </row>
    <row r="17">
      <c r="A17" s="4" t="inlineStr">
        <is>
          <t>Transactional price remaining performance obligation</t>
        </is>
      </c>
      <c r="B17" s="9" t="n">
        <v>869.8</v>
      </c>
      <c r="C17" s="4" t="inlineStr">
        <is>
          <t xml:space="preserve"> </t>
        </is>
      </c>
      <c r="D17" s="9" t="n">
        <v>869.8</v>
      </c>
    </row>
    <row r="18">
      <c r="A18" s="4" t="inlineStr">
        <is>
          <t>Increase in transaction price</t>
        </is>
      </c>
      <c r="B18" s="4" t="inlineStr">
        <is>
          <t xml:space="preserve"> </t>
        </is>
      </c>
      <c r="C18" s="4" t="inlineStr">
        <is>
          <t xml:space="preserve"> </t>
        </is>
      </c>
      <c r="D18" s="10" t="n">
        <v>457.5</v>
      </c>
    </row>
    <row r="19">
      <c r="A19" s="4" t="inlineStr">
        <is>
          <t>Increase in transaction price</t>
        </is>
      </c>
      <c r="B19" s="4" t="inlineStr">
        <is>
          <t xml:space="preserve"> </t>
        </is>
      </c>
      <c r="C19" s="4" t="inlineStr">
        <is>
          <t xml:space="preserve"> </t>
        </is>
      </c>
      <c r="D19" s="5" t="n">
        <v>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FROM COLLABORATIONS - Summary of Allocated Transaction Price Based on Accounting Guidance (Detail)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s</t>
        </is>
      </c>
      <c r="B4" s="5" t="n">
        <v>2248243</v>
      </c>
      <c r="C4" s="5" t="n">
        <v>1828292</v>
      </c>
      <c r="D4" s="5" t="n">
        <v>1037418</v>
      </c>
    </row>
    <row r="5">
      <c r="A5" s="4" t="inlineStr">
        <is>
          <t>Roche | Roche Collaboration and License Agre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ransaction Price Allocated</t>
        </is>
      </c>
      <c r="B7" s="6" t="n">
        <v>1314533</v>
      </c>
      <c r="C7" s="4" t="inlineStr">
        <is>
          <t xml:space="preserve"> </t>
        </is>
      </c>
      <c r="D7" s="4" t="inlineStr">
        <is>
          <t xml:space="preserve"> </t>
        </is>
      </c>
    </row>
    <row r="8">
      <c r="A8" s="4" t="inlineStr">
        <is>
          <t>Total revenues</t>
        </is>
      </c>
      <c r="B8" s="6" t="n">
        <v>110756</v>
      </c>
      <c r="C8" s="6" t="n">
        <v>333974</v>
      </c>
      <c r="D8" s="4" t="inlineStr">
        <is>
          <t xml:space="preserve"> </t>
        </is>
      </c>
    </row>
    <row r="9">
      <c r="A9" s="4" t="inlineStr">
        <is>
          <t>Roche | License Obligation | Roche Collaboration and License Agreement</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Transaction Price Allocated</t>
        </is>
      </c>
      <c r="B11" s="6" t="n">
        <v>375000</v>
      </c>
      <c r="C11" s="4" t="inlineStr">
        <is>
          <t xml:space="preserve"> </t>
        </is>
      </c>
      <c r="D11" s="4" t="inlineStr">
        <is>
          <t xml:space="preserve"> </t>
        </is>
      </c>
    </row>
    <row r="12">
      <c r="A12" s="4" t="inlineStr">
        <is>
          <t>Total revenues</t>
        </is>
      </c>
      <c r="B12" s="6" t="n">
        <v>65000</v>
      </c>
      <c r="C12" s="6" t="n">
        <v>310000</v>
      </c>
      <c r="D12" s="4" t="inlineStr">
        <is>
          <t xml:space="preserve"> </t>
        </is>
      </c>
    </row>
    <row r="13">
      <c r="A13" s="4" t="inlineStr">
        <is>
          <t>Roche | Development Services Obligation | Roche Collaboration and License Agreement</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Transaction Price Allocated</t>
        </is>
      </c>
      <c r="B15" s="6" t="n">
        <v>937533</v>
      </c>
      <c r="C15" s="4" t="inlineStr">
        <is>
          <t xml:space="preserve"> </t>
        </is>
      </c>
      <c r="D15" s="4" t="inlineStr">
        <is>
          <t xml:space="preserve"> </t>
        </is>
      </c>
    </row>
    <row r="16">
      <c r="A16" s="4" t="inlineStr">
        <is>
          <t>Total revenues</t>
        </is>
      </c>
      <c r="B16" s="6" t="n">
        <v>45756</v>
      </c>
      <c r="C16" s="6" t="n">
        <v>23974</v>
      </c>
      <c r="D16" s="4" t="inlineStr">
        <is>
          <t xml:space="preserve"> </t>
        </is>
      </c>
    </row>
    <row r="17">
      <c r="A17" s="4" t="inlineStr">
        <is>
          <t>Roche | Technology Transfer Obligation | Roche Collaboration and License Agreement</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Transaction Price Allocated</t>
        </is>
      </c>
      <c r="B19" s="6" t="n">
        <v>2000</v>
      </c>
      <c r="C19" s="4" t="inlineStr">
        <is>
          <t xml:space="preserve"> </t>
        </is>
      </c>
      <c r="D19" s="4" t="inlineStr">
        <is>
          <t xml:space="preserve"> </t>
        </is>
      </c>
    </row>
    <row r="20">
      <c r="A20" s="4" t="inlineStr">
        <is>
          <t>Total revenues</t>
        </is>
      </c>
      <c r="B20" s="5" t="n">
        <v>0</v>
      </c>
      <c r="C20" s="5" t="n">
        <v>0</v>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45" customWidth="1" min="3" max="3"/>
    <col width="29" customWidth="1" min="4" max="4"/>
    <col width="22" customWidth="1" min="5" max="5"/>
    <col width="22" customWidth="1" min="6" max="6"/>
  </cols>
  <sheetData>
    <row r="1">
      <c r="A1" s="1" t="inlineStr">
        <is>
          <t>NET REVENUES FROM COLLABORATIONS - Regeneron Pharmaceuticals, Inc (Detail) $ in Thousands</t>
        </is>
      </c>
      <c r="C1" s="2" t="inlineStr">
        <is>
          <t>1 Months Ended</t>
        </is>
      </c>
      <c r="D1" s="2" t="inlineStr">
        <is>
          <t>12 Months Ended</t>
        </is>
      </c>
    </row>
    <row r="2">
      <c r="B2" s="2" t="inlineStr">
        <is>
          <t>Jun. 05, 2024 USD ($)</t>
        </is>
      </c>
      <c r="C2" s="2" t="inlineStr">
        <is>
          <t>Jun. 30, 2024 USD ($) performance_obligation</t>
        </is>
      </c>
      <c r="D2" s="2" t="inlineStr">
        <is>
          <t>Dec. 31, 2019 USD ($) target</t>
        </is>
      </c>
      <c r="E2" s="2" t="inlineStr">
        <is>
          <t>Dec. 31, 2024 USD ($)</t>
        </is>
      </c>
      <c r="F2" s="2" t="inlineStr">
        <is>
          <t>Dec.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4" t="inlineStr">
        <is>
          <t xml:space="preserve"> </t>
        </is>
      </c>
      <c r="D4" s="4" t="inlineStr">
        <is>
          <t xml:space="preserve"> </t>
        </is>
      </c>
      <c r="E4" s="5" t="n">
        <v>55481</v>
      </c>
      <c r="F4" s="5" t="n">
        <v>290763</v>
      </c>
    </row>
    <row r="5">
      <c r="A5" s="4" t="inlineStr">
        <is>
          <t>Regeneron Pharmaceutica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t>
        </is>
      </c>
      <c r="B7" s="5" t="n">
        <v>10000</v>
      </c>
      <c r="C7" s="4" t="inlineStr">
        <is>
          <t xml:space="preserve"> </t>
        </is>
      </c>
      <c r="D7" s="4" t="inlineStr">
        <is>
          <t xml:space="preserve"> </t>
        </is>
      </c>
      <c r="E7" s="4" t="inlineStr">
        <is>
          <t xml:space="preserve"> </t>
        </is>
      </c>
      <c r="F7" s="4" t="inlineStr">
        <is>
          <t xml:space="preserve"> </t>
        </is>
      </c>
    </row>
    <row r="8">
      <c r="A8" s="4" t="inlineStr">
        <is>
          <t>Regeneron Pharmaceuticals | Global Strategic Collab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t>
        </is>
      </c>
      <c r="B10" s="4" t="inlineStr">
        <is>
          <t xml:space="preserve"> </t>
        </is>
      </c>
      <c r="C10" s="5" t="n">
        <v>10000</v>
      </c>
      <c r="D10" s="4" t="inlineStr">
        <is>
          <t xml:space="preserve"> </t>
        </is>
      </c>
      <c r="E10" s="4" t="inlineStr">
        <is>
          <t xml:space="preserve"> </t>
        </is>
      </c>
      <c r="F10" s="4" t="inlineStr">
        <is>
          <t xml:space="preserve"> </t>
        </is>
      </c>
    </row>
    <row r="11">
      <c r="A11" s="4" t="inlineStr">
        <is>
          <t>Maximum royalties and commercial milestone payments upon potential product sale</t>
        </is>
      </c>
      <c r="B11" s="4" t="inlineStr">
        <is>
          <t xml:space="preserve"> </t>
        </is>
      </c>
      <c r="C11" s="5" t="n">
        <v>325000</v>
      </c>
      <c r="D11" s="4" t="inlineStr">
        <is>
          <t xml:space="preserve"> </t>
        </is>
      </c>
      <c r="E11" s="4" t="inlineStr">
        <is>
          <t xml:space="preserve"> </t>
        </is>
      </c>
      <c r="F11" s="4" t="inlineStr">
        <is>
          <t xml:space="preserve"> </t>
        </is>
      </c>
    </row>
    <row r="12">
      <c r="A12" s="4" t="inlineStr">
        <is>
          <t>Discovery period of programs development (in years)</t>
        </is>
      </c>
      <c r="B12" s="4" t="inlineStr">
        <is>
          <t xml:space="preserve"> </t>
        </is>
      </c>
      <c r="C12" s="4" t="inlineStr">
        <is>
          <t xml:space="preserve"> </t>
        </is>
      </c>
      <c r="D12" s="4" t="inlineStr">
        <is>
          <t>7 years</t>
        </is>
      </c>
      <c r="E12" s="4" t="inlineStr">
        <is>
          <t xml:space="preserve"> </t>
        </is>
      </c>
      <c r="F12" s="4" t="inlineStr">
        <is>
          <t xml:space="preserve"> </t>
        </is>
      </c>
    </row>
    <row r="13">
      <c r="A13" s="4" t="inlineStr">
        <is>
          <t>Extended additional discovery period of programs development (in years)</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Research term extension fee</t>
        </is>
      </c>
      <c r="B14" s="4" t="inlineStr">
        <is>
          <t xml:space="preserve"> </t>
        </is>
      </c>
      <c r="C14" s="4" t="inlineStr">
        <is>
          <t xml:space="preserve"> </t>
        </is>
      </c>
      <c r="D14" s="5" t="n">
        <v>300000</v>
      </c>
      <c r="E14" s="4" t="inlineStr">
        <is>
          <t xml:space="preserve"> </t>
        </is>
      </c>
      <c r="F14" s="4" t="inlineStr">
        <is>
          <t xml:space="preserve"> </t>
        </is>
      </c>
    </row>
    <row r="15">
      <c r="A15" s="4" t="inlineStr">
        <is>
          <t>Maximum additional milestone payments to be receive upon achievement of certain criteria</t>
        </is>
      </c>
      <c r="B15" s="4" t="inlineStr">
        <is>
          <t xml:space="preserve"> </t>
        </is>
      </c>
      <c r="C15" s="4" t="inlineStr">
        <is>
          <t xml:space="preserve"> </t>
        </is>
      </c>
      <c r="D15" s="5" t="n">
        <v>100000</v>
      </c>
      <c r="E15" s="4" t="inlineStr">
        <is>
          <t xml:space="preserve"> </t>
        </is>
      </c>
      <c r="F15" s="4" t="inlineStr">
        <is>
          <t xml:space="preserve"> </t>
        </is>
      </c>
    </row>
    <row r="16">
      <c r="A16" s="4" t="inlineStr">
        <is>
          <t>Number of targeted programs | target</t>
        </is>
      </c>
      <c r="B16" s="4" t="inlineStr">
        <is>
          <t xml:space="preserve"> </t>
        </is>
      </c>
      <c r="C16" s="4" t="inlineStr">
        <is>
          <t xml:space="preserve"> </t>
        </is>
      </c>
      <c r="D16" s="6" t="n">
        <v>6</v>
      </c>
      <c r="E16" s="4" t="inlineStr">
        <is>
          <t xml:space="preserve"> </t>
        </is>
      </c>
      <c r="F16" s="4" t="inlineStr">
        <is>
          <t xml:space="preserve"> </t>
        </is>
      </c>
    </row>
    <row r="17">
      <c r="A17" s="4" t="inlineStr">
        <is>
          <t>Percentage of maximum royalty payments</t>
        </is>
      </c>
      <c r="B17" s="4" t="inlineStr">
        <is>
          <t xml:space="preserve"> </t>
        </is>
      </c>
      <c r="C17" s="4" t="inlineStr">
        <is>
          <t xml:space="preserve"> </t>
        </is>
      </c>
      <c r="D17" s="8" t="n">
        <v>0.2</v>
      </c>
      <c r="E17" s="4" t="inlineStr">
        <is>
          <t xml:space="preserve"> </t>
        </is>
      </c>
      <c r="F17" s="4" t="inlineStr">
        <is>
          <t xml:space="preserve"> </t>
        </is>
      </c>
    </row>
    <row r="18">
      <c r="A18" s="4" t="inlineStr">
        <is>
          <t>Number of performance obligations | performance_obligation</t>
        </is>
      </c>
      <c r="B18" s="4" t="inlineStr">
        <is>
          <t xml:space="preserve"> </t>
        </is>
      </c>
      <c r="C18" s="6" t="n">
        <v>2</v>
      </c>
      <c r="D18" s="4" t="inlineStr">
        <is>
          <t xml:space="preserve"> </t>
        </is>
      </c>
      <c r="E18" s="4" t="inlineStr">
        <is>
          <t xml:space="preserve"> </t>
        </is>
      </c>
      <c r="F18" s="4" t="inlineStr">
        <is>
          <t xml:space="preserve"> </t>
        </is>
      </c>
    </row>
    <row r="19">
      <c r="A19" s="4" t="inlineStr">
        <is>
          <t>Transactional price remaining performance obligation</t>
        </is>
      </c>
      <c r="B19" s="6" t="n">
        <v>329686</v>
      </c>
      <c r="C19" s="4" t="inlineStr">
        <is>
          <t xml:space="preserve"> </t>
        </is>
      </c>
      <c r="D19" s="4" t="inlineStr">
        <is>
          <t xml:space="preserve"> </t>
        </is>
      </c>
      <c r="E19" s="6" t="n">
        <v>168603</v>
      </c>
      <c r="F19" s="4" t="inlineStr">
        <is>
          <t xml:space="preserve"> </t>
        </is>
      </c>
    </row>
    <row r="20">
      <c r="A20" s="4" t="inlineStr">
        <is>
          <t>Upfront fee received</t>
        </is>
      </c>
      <c r="B20" s="6" t="n">
        <v>260300</v>
      </c>
      <c r="C20" s="4" t="inlineStr">
        <is>
          <t xml:space="preserve"> </t>
        </is>
      </c>
      <c r="D20" s="4" t="inlineStr">
        <is>
          <t xml:space="preserve"> </t>
        </is>
      </c>
      <c r="E20" s="4" t="inlineStr">
        <is>
          <t xml:space="preserve"> </t>
        </is>
      </c>
      <c r="F20" s="4" t="inlineStr">
        <is>
          <t xml:space="preserve"> </t>
        </is>
      </c>
    </row>
    <row r="21">
      <c r="A21" s="4" t="inlineStr">
        <is>
          <t>Variable Consideration Allocated</t>
        </is>
      </c>
      <c r="B21" s="6" t="n">
        <v>59386</v>
      </c>
      <c r="C21" s="4" t="inlineStr">
        <is>
          <t xml:space="preserve"> </t>
        </is>
      </c>
      <c r="D21" s="4" t="inlineStr">
        <is>
          <t xml:space="preserve"> </t>
        </is>
      </c>
      <c r="E21" s="4" t="inlineStr">
        <is>
          <t xml:space="preserve"> </t>
        </is>
      </c>
      <c r="F21" s="4" t="inlineStr">
        <is>
          <t xml:space="preserve"> </t>
        </is>
      </c>
    </row>
    <row r="22">
      <c r="A22" s="4" t="inlineStr">
        <is>
          <t>Fixed Consideration</t>
        </is>
      </c>
      <c r="B22" s="6" t="n">
        <v>270300</v>
      </c>
      <c r="C22" s="4" t="inlineStr">
        <is>
          <t xml:space="preserve"> </t>
        </is>
      </c>
      <c r="D22" s="4" t="inlineStr">
        <is>
          <t xml:space="preserve"> </t>
        </is>
      </c>
      <c r="E22" s="4" t="inlineStr">
        <is>
          <t xml:space="preserve"> </t>
        </is>
      </c>
      <c r="F22" s="4" t="inlineStr">
        <is>
          <t xml:space="preserve"> </t>
        </is>
      </c>
    </row>
    <row r="23">
      <c r="A23" s="4" t="inlineStr">
        <is>
          <t>Transaction Price Allocated</t>
        </is>
      </c>
      <c r="B23" s="4" t="inlineStr">
        <is>
          <t xml:space="preserve"> </t>
        </is>
      </c>
      <c r="C23" s="4" t="inlineStr">
        <is>
          <t xml:space="preserve"> </t>
        </is>
      </c>
      <c r="D23" s="4" t="inlineStr">
        <is>
          <t xml:space="preserve"> </t>
        </is>
      </c>
      <c r="E23" s="6" t="n">
        <v>168600</v>
      </c>
      <c r="F23" s="4" t="inlineStr">
        <is>
          <t xml:space="preserve"> </t>
        </is>
      </c>
    </row>
    <row r="24">
      <c r="A24" s="4" t="inlineStr">
        <is>
          <t>Deferred revenue</t>
        </is>
      </c>
      <c r="B24" s="4" t="inlineStr">
        <is>
          <t xml:space="preserve"> </t>
        </is>
      </c>
      <c r="C24" s="4" t="inlineStr">
        <is>
          <t xml:space="preserve"> </t>
        </is>
      </c>
      <c r="D24" s="4" t="inlineStr">
        <is>
          <t xml:space="preserve"> </t>
        </is>
      </c>
      <c r="E24" s="5" t="n">
        <v>106600</v>
      </c>
      <c r="F24" s="4" t="inlineStr">
        <is>
          <t xml:space="preserve"> </t>
        </is>
      </c>
    </row>
    <row r="25">
      <c r="A25" s="4" t="inlineStr">
        <is>
          <t>Regeneron Pharmaceuticals | Global Strategic Collaboration | C5 Monotherapy Obl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actional price remaining performance obligation</t>
        </is>
      </c>
      <c r="B27" s="6" t="n">
        <v>191520</v>
      </c>
      <c r="C27" s="4" t="inlineStr">
        <is>
          <t xml:space="preserve"> </t>
        </is>
      </c>
      <c r="D27" s="4" t="inlineStr">
        <is>
          <t xml:space="preserve"> </t>
        </is>
      </c>
      <c r="E27" s="4" t="inlineStr">
        <is>
          <t xml:space="preserve"> </t>
        </is>
      </c>
      <c r="F27" s="4" t="inlineStr">
        <is>
          <t xml:space="preserve"> </t>
        </is>
      </c>
    </row>
    <row r="28">
      <c r="A28" s="4" t="inlineStr">
        <is>
          <t>Variable Consideration Allocated</t>
        </is>
      </c>
      <c r="B28" s="6" t="n">
        <v>0</v>
      </c>
      <c r="C28" s="4" t="inlineStr">
        <is>
          <t xml:space="preserve"> </t>
        </is>
      </c>
      <c r="D28" s="4" t="inlineStr">
        <is>
          <t xml:space="preserve"> </t>
        </is>
      </c>
      <c r="E28" s="4" t="inlineStr">
        <is>
          <t xml:space="preserve"> </t>
        </is>
      </c>
      <c r="F28" s="4" t="inlineStr">
        <is>
          <t xml:space="preserve"> </t>
        </is>
      </c>
    </row>
    <row r="29">
      <c r="A29" s="4" t="inlineStr">
        <is>
          <t>Fixed Consideration</t>
        </is>
      </c>
      <c r="B29" s="5" t="n">
        <v>191520</v>
      </c>
      <c r="C29" s="4" t="inlineStr">
        <is>
          <t xml:space="preserve"> </t>
        </is>
      </c>
      <c r="D29" s="4" t="inlineStr">
        <is>
          <t xml:space="preserve"> </t>
        </is>
      </c>
      <c r="E29" s="4" t="inlineStr">
        <is>
          <t xml:space="preserve"> </t>
        </is>
      </c>
      <c r="F29" s="4" t="inlineStr">
        <is>
          <t xml:space="preserve"> </t>
        </is>
      </c>
    </row>
    <row r="30">
      <c r="A30" s="4" t="inlineStr">
        <is>
          <t>Regeneron Pharmaceuticals | Global Strategic Collaboratio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llaborative arrangement milestone payments</t>
        </is>
      </c>
      <c r="B32" s="4" t="inlineStr">
        <is>
          <t xml:space="preserve"> </t>
        </is>
      </c>
      <c r="C32" s="4" t="inlineStr">
        <is>
          <t xml:space="preserve"> </t>
        </is>
      </c>
      <c r="D32" s="5" t="n">
        <v>150000</v>
      </c>
      <c r="E32" s="4" t="inlineStr">
        <is>
          <t xml:space="preserve"> </t>
        </is>
      </c>
      <c r="F32" s="4" t="inlineStr">
        <is>
          <t xml:space="preserve"> </t>
        </is>
      </c>
    </row>
    <row r="33">
      <c r="A33" s="4" t="inlineStr">
        <is>
          <t>Royalty rate (as percent)</t>
        </is>
      </c>
      <c r="B33" s="4" t="inlineStr">
        <is>
          <t xml:space="preserve"> </t>
        </is>
      </c>
      <c r="C33" s="4" t="inlineStr">
        <is>
          <t xml:space="preserve"> </t>
        </is>
      </c>
      <c r="D33" s="8" t="n">
        <v>0.2</v>
      </c>
      <c r="E33" s="4" t="inlineStr">
        <is>
          <t xml:space="preserve"> </t>
        </is>
      </c>
      <c r="F33" s="4" t="inlineStr">
        <is>
          <t xml:space="preserve"> </t>
        </is>
      </c>
    </row>
    <row r="34">
      <c r="A34" s="4" t="inlineStr">
        <is>
          <t>Regeneron Pharmaceuticals | Global Strategic Collaboration | Funding At Program Initi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tential proceeds from collaboration arrangement</t>
        </is>
      </c>
      <c r="B36" s="4" t="inlineStr">
        <is>
          <t xml:space="preserve"> </t>
        </is>
      </c>
      <c r="C36" s="4" t="inlineStr">
        <is>
          <t xml:space="preserve"> </t>
        </is>
      </c>
      <c r="D36" s="5" t="n">
        <v>2500</v>
      </c>
      <c r="E36" s="4" t="inlineStr">
        <is>
          <t xml:space="preserve"> </t>
        </is>
      </c>
      <c r="F36" s="4" t="inlineStr">
        <is>
          <t xml:space="preserve"> </t>
        </is>
      </c>
    </row>
    <row r="37">
      <c r="A37" s="4" t="inlineStr">
        <is>
          <t>Regeneron Pharmaceuticals | Global Strategic Collaboration | Funding At Lead Candidate Identific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tential proceeds from collaboration arrangement</t>
        </is>
      </c>
      <c r="B39" s="4" t="inlineStr">
        <is>
          <t xml:space="preserve"> </t>
        </is>
      </c>
      <c r="C39" s="4" t="inlineStr">
        <is>
          <t xml:space="preserve"> </t>
        </is>
      </c>
      <c r="D39" s="5" t="n">
        <v>2500</v>
      </c>
      <c r="E39" s="4" t="inlineStr">
        <is>
          <t xml:space="preserve"> </t>
        </is>
      </c>
      <c r="F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FROM COLLABORATIONS - Transaction Price for Each Performance Obligation (Details) - Regeneron Pharmaceuticals - Global Strategic Collaboration - USD ($) $ in Thousands</t>
        </is>
      </c>
      <c r="B1" s="2" t="inlineStr">
        <is>
          <t>Dec. 31, 2024</t>
        </is>
      </c>
      <c r="C1" s="2" t="inlineStr">
        <is>
          <t>Jun. 05, 2024</t>
        </is>
      </c>
    </row>
    <row r="2">
      <c r="A2" s="3" t="inlineStr">
        <is>
          <t>Collaborative Arrangements and Non-collaborative Arrangement Transactions [Line Items]</t>
        </is>
      </c>
      <c r="B2" s="4" t="inlineStr">
        <is>
          <t xml:space="preserve"> </t>
        </is>
      </c>
      <c r="C2" s="4" t="inlineStr">
        <is>
          <t xml:space="preserve"> </t>
        </is>
      </c>
    </row>
    <row r="3">
      <c r="A3" s="4" t="inlineStr">
        <is>
          <t>Fixed Consideration</t>
        </is>
      </c>
      <c r="B3" s="4" t="inlineStr">
        <is>
          <t xml:space="preserve"> </t>
        </is>
      </c>
      <c r="C3" s="5" t="n">
        <v>270300</v>
      </c>
    </row>
    <row r="4">
      <c r="A4" s="4" t="inlineStr">
        <is>
          <t>Variable Consideration Allocated</t>
        </is>
      </c>
      <c r="B4" s="4" t="inlineStr">
        <is>
          <t xml:space="preserve"> </t>
        </is>
      </c>
      <c r="C4" s="6" t="n">
        <v>59386</v>
      </c>
    </row>
    <row r="5">
      <c r="A5" s="4" t="inlineStr">
        <is>
          <t>Transaction Price Allocated</t>
        </is>
      </c>
      <c r="B5" s="5" t="n">
        <v>168603</v>
      </c>
      <c r="C5" s="6" t="n">
        <v>329686</v>
      </c>
    </row>
    <row r="6">
      <c r="A6" s="4" t="inlineStr">
        <is>
          <t>Research Services Obligation</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Standalone Selling Price</t>
        </is>
      </c>
      <c r="B8" s="4" t="inlineStr">
        <is>
          <t xml:space="preserve"> </t>
        </is>
      </c>
      <c r="C8" s="6" t="n">
        <v>78820</v>
      </c>
    </row>
    <row r="9">
      <c r="A9" s="4" t="inlineStr">
        <is>
          <t>Fixed Consideration</t>
        </is>
      </c>
      <c r="B9" s="4" t="inlineStr">
        <is>
          <t xml:space="preserve"> </t>
        </is>
      </c>
      <c r="C9" s="6" t="n">
        <v>45469</v>
      </c>
    </row>
    <row r="10">
      <c r="A10" s="4" t="inlineStr">
        <is>
          <t>Variable Consideration Allocated</t>
        </is>
      </c>
      <c r="B10" s="4" t="inlineStr">
        <is>
          <t xml:space="preserve"> </t>
        </is>
      </c>
      <c r="C10" s="6" t="n">
        <v>30000</v>
      </c>
    </row>
    <row r="11">
      <c r="A11" s="4" t="inlineStr">
        <is>
          <t>Transaction Price Allocated</t>
        </is>
      </c>
      <c r="B11" s="6" t="n">
        <v>102969</v>
      </c>
      <c r="C11" s="6" t="n">
        <v>75469</v>
      </c>
    </row>
    <row r="12">
      <c r="A12" s="4" t="inlineStr">
        <is>
          <t>C5 License Obligation</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Standalone Selling Price</t>
        </is>
      </c>
      <c r="B14" s="4" t="inlineStr">
        <is>
          <t xml:space="preserve"> </t>
        </is>
      </c>
      <c r="C14" s="6" t="n">
        <v>53745</v>
      </c>
    </row>
    <row r="15">
      <c r="A15" s="4" t="inlineStr">
        <is>
          <t>Fixed Consideration</t>
        </is>
      </c>
      <c r="B15" s="4" t="inlineStr">
        <is>
          <t xml:space="preserve"> </t>
        </is>
      </c>
      <c r="C15" s="6" t="n">
        <v>31004</v>
      </c>
    </row>
    <row r="16">
      <c r="A16" s="4" t="inlineStr">
        <is>
          <t>Variable Consideration Allocated</t>
        </is>
      </c>
      <c r="B16" s="4" t="inlineStr">
        <is>
          <t xml:space="preserve"> </t>
        </is>
      </c>
      <c r="C16" s="6" t="n">
        <v>25386</v>
      </c>
    </row>
    <row r="17">
      <c r="A17" s="4" t="inlineStr">
        <is>
          <t>Transaction Price Allocated</t>
        </is>
      </c>
      <c r="B17" s="6" t="n">
        <v>59875</v>
      </c>
      <c r="C17" s="6" t="n">
        <v>56390</v>
      </c>
    </row>
    <row r="18">
      <c r="A18" s="4" t="inlineStr">
        <is>
          <t>C5 Monotherapy Obligation</t>
        </is>
      </c>
      <c r="B18" s="4" t="inlineStr">
        <is>
          <t xml:space="preserve"> </t>
        </is>
      </c>
      <c r="C18" s="4" t="inlineStr">
        <is>
          <t xml:space="preserve"> </t>
        </is>
      </c>
    </row>
    <row r="19">
      <c r="A19" s="3" t="inlineStr">
        <is>
          <t>Collaborative Arrangements and Non-collaborative Arrangement Transactions [Line Items]</t>
        </is>
      </c>
      <c r="B19" s="4" t="inlineStr">
        <is>
          <t xml:space="preserve"> </t>
        </is>
      </c>
      <c r="C19" s="4" t="inlineStr">
        <is>
          <t xml:space="preserve"> </t>
        </is>
      </c>
    </row>
    <row r="20">
      <c r="A20" s="4" t="inlineStr">
        <is>
          <t>Standalone Selling Price</t>
        </is>
      </c>
      <c r="B20" s="4" t="inlineStr">
        <is>
          <t xml:space="preserve"> </t>
        </is>
      </c>
      <c r="C20" s="6" t="n">
        <v>332000</v>
      </c>
    </row>
    <row r="21">
      <c r="A21" s="4" t="inlineStr">
        <is>
          <t>Fixed Consideration</t>
        </is>
      </c>
      <c r="B21" s="4" t="inlineStr">
        <is>
          <t xml:space="preserve"> </t>
        </is>
      </c>
      <c r="C21" s="6" t="n">
        <v>191520</v>
      </c>
    </row>
    <row r="22">
      <c r="A22" s="4" t="inlineStr">
        <is>
          <t>Variable Consideration Allocated</t>
        </is>
      </c>
      <c r="B22" s="4" t="inlineStr">
        <is>
          <t xml:space="preserve"> </t>
        </is>
      </c>
      <c r="C22" s="6" t="n">
        <v>0</v>
      </c>
    </row>
    <row r="23">
      <c r="A23" s="4" t="inlineStr">
        <is>
          <t>Transaction Price Allocated</t>
        </is>
      </c>
      <c r="B23" s="4" t="inlineStr">
        <is>
          <t xml:space="preserve"> </t>
        </is>
      </c>
      <c r="C23" s="6" t="n">
        <v>191520</v>
      </c>
    </row>
    <row r="24">
      <c r="A24" s="4" t="inlineStr">
        <is>
          <t>Regeneron Technology Transfer Obligation</t>
        </is>
      </c>
      <c r="B24" s="4" t="inlineStr">
        <is>
          <t xml:space="preserve"> </t>
        </is>
      </c>
      <c r="C24" s="4" t="inlineStr">
        <is>
          <t xml:space="preserve"> </t>
        </is>
      </c>
    </row>
    <row r="25">
      <c r="A25" s="3" t="inlineStr">
        <is>
          <t>Collaborative Arrangements and Non-collaborative Arrangement Transactions [Line Items]</t>
        </is>
      </c>
      <c r="B25" s="4" t="inlineStr">
        <is>
          <t xml:space="preserve"> </t>
        </is>
      </c>
      <c r="C25" s="4" t="inlineStr">
        <is>
          <t xml:space="preserve"> </t>
        </is>
      </c>
    </row>
    <row r="26">
      <c r="A26" s="4" t="inlineStr">
        <is>
          <t>Standalone Selling Price</t>
        </is>
      </c>
      <c r="B26" s="4" t="inlineStr">
        <is>
          <t xml:space="preserve"> </t>
        </is>
      </c>
      <c r="C26" s="6" t="n">
        <v>4000</v>
      </c>
    </row>
    <row r="27">
      <c r="A27" s="4" t="inlineStr">
        <is>
          <t>Fixed Consideration</t>
        </is>
      </c>
      <c r="B27" s="4" t="inlineStr">
        <is>
          <t xml:space="preserve"> </t>
        </is>
      </c>
      <c r="C27" s="6" t="n">
        <v>2307</v>
      </c>
    </row>
    <row r="28">
      <c r="A28" s="4" t="inlineStr">
        <is>
          <t>Variable Consideration Allocated</t>
        </is>
      </c>
      <c r="B28" s="4" t="inlineStr">
        <is>
          <t xml:space="preserve"> </t>
        </is>
      </c>
      <c r="C28" s="6" t="n">
        <v>4000</v>
      </c>
    </row>
    <row r="29">
      <c r="A29" s="4" t="inlineStr">
        <is>
          <t>Transaction Price Allocated</t>
        </is>
      </c>
      <c r="B29" s="5" t="n">
        <v>5759</v>
      </c>
      <c r="C29" s="5" t="n">
        <v>63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120182</v>
      </c>
      <c r="D2" s="4" t="inlineStr">
        <is>
          <t xml:space="preserve"> </t>
        </is>
      </c>
      <c r="E2" s="4" t="inlineStr">
        <is>
          <t xml:space="preserve"> </t>
        </is>
      </c>
      <c r="F2" s="4" t="inlineStr">
        <is>
          <t xml:space="preserve"> </t>
        </is>
      </c>
    </row>
    <row r="3">
      <c r="A3" s="4" t="inlineStr">
        <is>
          <t>Beginning balance at Dec. 31, 2021</t>
        </is>
      </c>
      <c r="B3" s="5" t="n">
        <v>588203</v>
      </c>
      <c r="C3" s="5" t="n">
        <v>1202</v>
      </c>
      <c r="D3" s="5" t="n">
        <v>6058453</v>
      </c>
      <c r="E3" s="5" t="n">
        <v>-33259</v>
      </c>
      <c r="F3" s="5" t="n">
        <v>-54381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net of tax withholdings (in shares)</t>
        </is>
      </c>
      <c r="B5" s="4" t="inlineStr">
        <is>
          <t xml:space="preserve"> </t>
        </is>
      </c>
      <c r="C5" s="6" t="n">
        <v>3103</v>
      </c>
      <c r="D5" s="4" t="inlineStr">
        <is>
          <t xml:space="preserve"> </t>
        </is>
      </c>
      <c r="E5" s="4" t="inlineStr">
        <is>
          <t xml:space="preserve"> </t>
        </is>
      </c>
      <c r="F5" s="4" t="inlineStr">
        <is>
          <t xml:space="preserve"> </t>
        </is>
      </c>
    </row>
    <row r="6">
      <c r="A6" s="4" t="inlineStr">
        <is>
          <t>Exercise of common stock options, net of tax withholdings</t>
        </is>
      </c>
      <c r="B6" s="6" t="n">
        <v>263612</v>
      </c>
      <c r="C6" s="5" t="n">
        <v>32</v>
      </c>
      <c r="D6" s="6" t="n">
        <v>263580</v>
      </c>
      <c r="E6" s="4" t="inlineStr">
        <is>
          <t xml:space="preserve"> </t>
        </is>
      </c>
      <c r="F6" s="4" t="inlineStr">
        <is>
          <t xml:space="preserve"> </t>
        </is>
      </c>
    </row>
    <row r="7">
      <c r="A7" s="4" t="inlineStr">
        <is>
          <t>Issuance of common stock under equity plans (in shares)</t>
        </is>
      </c>
      <c r="B7" s="4" t="inlineStr">
        <is>
          <t xml:space="preserve"> </t>
        </is>
      </c>
      <c r="C7" s="6" t="n">
        <v>640</v>
      </c>
      <c r="D7" s="4" t="inlineStr">
        <is>
          <t xml:space="preserve"> </t>
        </is>
      </c>
      <c r="E7" s="4" t="inlineStr">
        <is>
          <t xml:space="preserve"> </t>
        </is>
      </c>
      <c r="F7" s="4" t="inlineStr">
        <is>
          <t xml:space="preserve"> </t>
        </is>
      </c>
    </row>
    <row r="8">
      <c r="A8" s="4" t="inlineStr">
        <is>
          <t>Issuance of common stock under equity plans</t>
        </is>
      </c>
      <c r="B8" s="6" t="n">
        <v>13725</v>
      </c>
      <c r="C8" s="5" t="n">
        <v>6</v>
      </c>
      <c r="D8" s="6" t="n">
        <v>13719</v>
      </c>
      <c r="E8" s="4" t="inlineStr">
        <is>
          <t xml:space="preserve"> </t>
        </is>
      </c>
      <c r="F8" s="4" t="inlineStr">
        <is>
          <t xml:space="preserve"> </t>
        </is>
      </c>
    </row>
    <row r="9">
      <c r="A9" s="4" t="inlineStr">
        <is>
          <t>Stock-based compensation expense</t>
        </is>
      </c>
      <c r="B9" s="6" t="n">
        <v>237399</v>
      </c>
      <c r="C9" s="4" t="inlineStr">
        <is>
          <t xml:space="preserve"> </t>
        </is>
      </c>
      <c r="D9" s="6" t="n">
        <v>237399</v>
      </c>
      <c r="E9" s="4" t="inlineStr">
        <is>
          <t xml:space="preserve"> </t>
        </is>
      </c>
      <c r="F9" s="4" t="inlineStr">
        <is>
          <t xml:space="preserve"> </t>
        </is>
      </c>
    </row>
    <row r="10">
      <c r="A10" s="4" t="inlineStr">
        <is>
          <t>Purchases of capped calls related to convertible debt</t>
        </is>
      </c>
      <c r="B10" s="6" t="n">
        <v>-118611</v>
      </c>
      <c r="C10" s="4" t="inlineStr">
        <is>
          <t xml:space="preserve"> </t>
        </is>
      </c>
      <c r="D10" s="6" t="n">
        <v>-118611</v>
      </c>
      <c r="E10" s="4" t="inlineStr">
        <is>
          <t xml:space="preserve"> </t>
        </is>
      </c>
      <c r="F10" s="4" t="inlineStr">
        <is>
          <t xml:space="preserve"> </t>
        </is>
      </c>
    </row>
    <row r="11">
      <c r="A11" s="4" t="inlineStr">
        <is>
          <t>Other comprehensive income (loss)</t>
        </is>
      </c>
      <c r="B11" s="6" t="n">
        <v>-11395</v>
      </c>
      <c r="C11" s="4" t="inlineStr">
        <is>
          <t xml:space="preserve"> </t>
        </is>
      </c>
      <c r="D11" s="4" t="inlineStr">
        <is>
          <t xml:space="preserve"> </t>
        </is>
      </c>
      <c r="E11" s="6" t="n">
        <v>-11395</v>
      </c>
      <c r="F11" s="4" t="inlineStr">
        <is>
          <t xml:space="preserve"> </t>
        </is>
      </c>
    </row>
    <row r="12">
      <c r="A12" s="4" t="inlineStr">
        <is>
          <t>Net loss</t>
        </is>
      </c>
      <c r="B12" s="6" t="n">
        <v>-1131156</v>
      </c>
      <c r="C12" s="4" t="inlineStr">
        <is>
          <t xml:space="preserve"> </t>
        </is>
      </c>
      <c r="D12" s="4" t="inlineStr">
        <is>
          <t xml:space="preserve"> </t>
        </is>
      </c>
      <c r="E12" s="4" t="inlineStr">
        <is>
          <t xml:space="preserve"> </t>
        </is>
      </c>
      <c r="F12" s="6" t="n">
        <v>-1131156</v>
      </c>
    </row>
    <row r="13">
      <c r="A13" s="4" t="inlineStr">
        <is>
          <t>Ending balance (in shares) at Dec. 31, 2022</t>
        </is>
      </c>
      <c r="B13" s="4" t="inlineStr">
        <is>
          <t xml:space="preserve"> </t>
        </is>
      </c>
      <c r="C13" s="6" t="n">
        <v>123925</v>
      </c>
      <c r="D13" s="4" t="inlineStr">
        <is>
          <t xml:space="preserve"> </t>
        </is>
      </c>
      <c r="E13" s="4" t="inlineStr">
        <is>
          <t xml:space="preserve"> </t>
        </is>
      </c>
      <c r="F13" s="4" t="inlineStr">
        <is>
          <t xml:space="preserve"> </t>
        </is>
      </c>
    </row>
    <row r="14">
      <c r="A14" s="4" t="inlineStr">
        <is>
          <t>Ending balance at Dec. 31, 2022</t>
        </is>
      </c>
      <c r="B14" s="6" t="n">
        <v>-158223</v>
      </c>
      <c r="C14" s="5" t="n">
        <v>1240</v>
      </c>
      <c r="D14" s="6" t="n">
        <v>6454540</v>
      </c>
      <c r="E14" s="6" t="n">
        <v>-44654</v>
      </c>
      <c r="F14" s="6" t="n">
        <v>-656934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common stock options, net of tax withholdings (in shares)</t>
        </is>
      </c>
      <c r="B16" s="4" t="inlineStr">
        <is>
          <t xml:space="preserve"> </t>
        </is>
      </c>
      <c r="C16" s="6" t="n">
        <v>1162</v>
      </c>
      <c r="D16" s="4" t="inlineStr">
        <is>
          <t xml:space="preserve"> </t>
        </is>
      </c>
      <c r="E16" s="4" t="inlineStr">
        <is>
          <t xml:space="preserve"> </t>
        </is>
      </c>
      <c r="F16" s="4" t="inlineStr">
        <is>
          <t xml:space="preserve"> </t>
        </is>
      </c>
    </row>
    <row r="17">
      <c r="A17" s="4" t="inlineStr">
        <is>
          <t>Exercise of common stock options, net of tax withholdings</t>
        </is>
      </c>
      <c r="B17" s="6" t="n">
        <v>114249</v>
      </c>
      <c r="C17" s="5" t="n">
        <v>12</v>
      </c>
      <c r="D17" s="6" t="n">
        <v>114237</v>
      </c>
      <c r="E17" s="4" t="inlineStr">
        <is>
          <t xml:space="preserve"> </t>
        </is>
      </c>
      <c r="F17" s="4" t="inlineStr">
        <is>
          <t xml:space="preserve"> </t>
        </is>
      </c>
    </row>
    <row r="18">
      <c r="A18" s="4" t="inlineStr">
        <is>
          <t>Issuance of common stock under equity plans (in shares)</t>
        </is>
      </c>
      <c r="B18" s="4" t="inlineStr">
        <is>
          <t xml:space="preserve"> </t>
        </is>
      </c>
      <c r="C18" s="6" t="n">
        <v>707</v>
      </c>
      <c r="D18" s="4" t="inlineStr">
        <is>
          <t xml:space="preserve"> </t>
        </is>
      </c>
      <c r="E18" s="4" t="inlineStr">
        <is>
          <t xml:space="preserve"> </t>
        </is>
      </c>
      <c r="F18" s="4" t="inlineStr">
        <is>
          <t xml:space="preserve"> </t>
        </is>
      </c>
    </row>
    <row r="19">
      <c r="A19" s="4" t="inlineStr">
        <is>
          <t>Issuance of common stock under equity plans</t>
        </is>
      </c>
      <c r="B19" s="6" t="n">
        <v>16428</v>
      </c>
      <c r="C19" s="5" t="n">
        <v>7</v>
      </c>
      <c r="D19" s="6" t="n">
        <v>16421</v>
      </c>
      <c r="E19" s="4" t="inlineStr">
        <is>
          <t xml:space="preserve"> </t>
        </is>
      </c>
      <c r="F19" s="4" t="inlineStr">
        <is>
          <t xml:space="preserve"> </t>
        </is>
      </c>
    </row>
    <row r="20">
      <c r="A20" s="4" t="inlineStr">
        <is>
          <t>Stock-based compensation expense</t>
        </is>
      </c>
      <c r="B20" s="6" t="n">
        <v>225865</v>
      </c>
      <c r="C20" s="4" t="inlineStr">
        <is>
          <t xml:space="preserve"> </t>
        </is>
      </c>
      <c r="D20" s="6" t="n">
        <v>225865</v>
      </c>
      <c r="E20" s="4" t="inlineStr">
        <is>
          <t xml:space="preserve"> </t>
        </is>
      </c>
      <c r="F20" s="4" t="inlineStr">
        <is>
          <t xml:space="preserve"> </t>
        </is>
      </c>
    </row>
    <row r="21">
      <c r="A21" s="4" t="inlineStr">
        <is>
          <t>Other comprehensive income (loss)</t>
        </is>
      </c>
      <c r="B21" s="6" t="n">
        <v>21279</v>
      </c>
      <c r="C21" s="4" t="inlineStr">
        <is>
          <t xml:space="preserve"> </t>
        </is>
      </c>
      <c r="D21" s="4" t="inlineStr">
        <is>
          <t xml:space="preserve"> </t>
        </is>
      </c>
      <c r="E21" s="6" t="n">
        <v>21279</v>
      </c>
      <c r="F21" s="4" t="inlineStr">
        <is>
          <t xml:space="preserve"> </t>
        </is>
      </c>
    </row>
    <row r="22">
      <c r="A22" s="4" t="inlineStr">
        <is>
          <t>Net loss</t>
        </is>
      </c>
      <c r="B22" s="5" t="n">
        <v>-440242</v>
      </c>
      <c r="C22" s="4" t="inlineStr">
        <is>
          <t xml:space="preserve"> </t>
        </is>
      </c>
      <c r="D22" s="4" t="inlineStr">
        <is>
          <t xml:space="preserve"> </t>
        </is>
      </c>
      <c r="E22" s="4" t="inlineStr">
        <is>
          <t xml:space="preserve"> </t>
        </is>
      </c>
      <c r="F22" s="6" t="n">
        <v>-440242</v>
      </c>
    </row>
    <row r="23">
      <c r="A23" s="4" t="inlineStr">
        <is>
          <t>Ending balance (in shares) at Dec. 31, 2023</t>
        </is>
      </c>
      <c r="B23" s="6" t="n">
        <v>125794</v>
      </c>
      <c r="C23" s="6" t="n">
        <v>125794</v>
      </c>
      <c r="D23" s="4" t="inlineStr">
        <is>
          <t xml:space="preserve"> </t>
        </is>
      </c>
      <c r="E23" s="4" t="inlineStr">
        <is>
          <t xml:space="preserve"> </t>
        </is>
      </c>
      <c r="F23" s="4" t="inlineStr">
        <is>
          <t xml:space="preserve"> </t>
        </is>
      </c>
    </row>
    <row r="24">
      <c r="A24" s="4" t="inlineStr">
        <is>
          <t>Ending balance at Dec. 31, 2023</t>
        </is>
      </c>
      <c r="B24" s="5" t="n">
        <v>-220644</v>
      </c>
      <c r="C24" s="5" t="n">
        <v>1259</v>
      </c>
      <c r="D24" s="6" t="n">
        <v>6811063</v>
      </c>
      <c r="E24" s="6" t="n">
        <v>-23375</v>
      </c>
      <c r="F24" s="6" t="n">
        <v>-700959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of common stock options, net of tax withholdings (in shares)</t>
        </is>
      </c>
      <c r="B26" s="4" t="inlineStr">
        <is>
          <t xml:space="preserve"> </t>
        </is>
      </c>
      <c r="C26" s="6" t="n">
        <v>2504</v>
      </c>
      <c r="D26" s="4" t="inlineStr">
        <is>
          <t xml:space="preserve"> </t>
        </is>
      </c>
      <c r="E26" s="4" t="inlineStr">
        <is>
          <t xml:space="preserve"> </t>
        </is>
      </c>
      <c r="F26" s="4" t="inlineStr">
        <is>
          <t xml:space="preserve"> </t>
        </is>
      </c>
    </row>
    <row r="27">
      <c r="A27" s="4" t="inlineStr">
        <is>
          <t>Exercise of common stock options, net of tax withholdings</t>
        </is>
      </c>
      <c r="B27" s="6" t="n">
        <v>284281</v>
      </c>
      <c r="C27" s="5" t="n">
        <v>25</v>
      </c>
      <c r="D27" s="6" t="n">
        <v>284256</v>
      </c>
      <c r="E27" s="4" t="inlineStr">
        <is>
          <t xml:space="preserve"> </t>
        </is>
      </c>
      <c r="F27" s="4" t="inlineStr">
        <is>
          <t xml:space="preserve"> </t>
        </is>
      </c>
    </row>
    <row r="28">
      <c r="A28" s="4" t="inlineStr">
        <is>
          <t>Issuance of common stock under equity plans (in shares)</t>
        </is>
      </c>
      <c r="B28" s="4" t="inlineStr">
        <is>
          <t xml:space="preserve"> </t>
        </is>
      </c>
      <c r="C28" s="6" t="n">
        <v>996</v>
      </c>
      <c r="D28" s="4" t="inlineStr">
        <is>
          <t xml:space="preserve"> </t>
        </is>
      </c>
      <c r="E28" s="4" t="inlineStr">
        <is>
          <t xml:space="preserve"> </t>
        </is>
      </c>
      <c r="F28" s="4" t="inlineStr">
        <is>
          <t xml:space="preserve"> </t>
        </is>
      </c>
    </row>
    <row r="29">
      <c r="A29" s="4" t="inlineStr">
        <is>
          <t>Issuance of common stock under equity plans</t>
        </is>
      </c>
      <c r="B29" s="6" t="n">
        <v>17434</v>
      </c>
      <c r="C29" s="5" t="n">
        <v>9</v>
      </c>
      <c r="D29" s="6" t="n">
        <v>17425</v>
      </c>
      <c r="E29" s="4" t="inlineStr">
        <is>
          <t xml:space="preserve"> </t>
        </is>
      </c>
      <c r="F29" s="4" t="inlineStr">
        <is>
          <t xml:space="preserve"> </t>
        </is>
      </c>
    </row>
    <row r="30">
      <c r="A30" s="4" t="inlineStr">
        <is>
          <t>Stock-based compensation expense</t>
        </is>
      </c>
      <c r="B30" s="6" t="n">
        <v>275317</v>
      </c>
      <c r="C30" s="4" t="inlineStr">
        <is>
          <t xml:space="preserve"> </t>
        </is>
      </c>
      <c r="D30" s="6" t="n">
        <v>275317</v>
      </c>
      <c r="E30" s="4" t="inlineStr">
        <is>
          <t xml:space="preserve"> </t>
        </is>
      </c>
      <c r="F30" s="4" t="inlineStr">
        <is>
          <t xml:space="preserve"> </t>
        </is>
      </c>
    </row>
    <row r="31">
      <c r="A31" s="4" t="inlineStr">
        <is>
          <t>Other comprehensive income (loss)</t>
        </is>
      </c>
      <c r="B31" s="6" t="n">
        <v>-11143</v>
      </c>
      <c r="C31" s="4" t="inlineStr">
        <is>
          <t xml:space="preserve"> </t>
        </is>
      </c>
      <c r="D31" s="4" t="inlineStr">
        <is>
          <t xml:space="preserve"> </t>
        </is>
      </c>
      <c r="E31" s="6" t="n">
        <v>-11143</v>
      </c>
      <c r="F31" s="4" t="inlineStr">
        <is>
          <t xml:space="preserve"> </t>
        </is>
      </c>
    </row>
    <row r="32">
      <c r="A32" s="4" t="inlineStr">
        <is>
          <t>Net loss</t>
        </is>
      </c>
      <c r="B32" s="5" t="n">
        <v>-278157</v>
      </c>
      <c r="C32" s="4" t="inlineStr">
        <is>
          <t xml:space="preserve"> </t>
        </is>
      </c>
      <c r="D32" s="4" t="inlineStr">
        <is>
          <t xml:space="preserve"> </t>
        </is>
      </c>
      <c r="E32" s="4" t="inlineStr">
        <is>
          <t xml:space="preserve"> </t>
        </is>
      </c>
      <c r="F32" s="6" t="n">
        <v>-278157</v>
      </c>
    </row>
    <row r="33">
      <c r="A33" s="4" t="inlineStr">
        <is>
          <t>Ending balance (in shares) at Dec. 31, 2024</t>
        </is>
      </c>
      <c r="B33" s="6" t="n">
        <v>129294</v>
      </c>
      <c r="C33" s="6" t="n">
        <v>129294</v>
      </c>
      <c r="D33" s="4" t="inlineStr">
        <is>
          <t xml:space="preserve"> </t>
        </is>
      </c>
      <c r="E33" s="4" t="inlineStr">
        <is>
          <t xml:space="preserve"> </t>
        </is>
      </c>
      <c r="F33" s="4" t="inlineStr">
        <is>
          <t xml:space="preserve"> </t>
        </is>
      </c>
    </row>
    <row r="34">
      <c r="A34" s="4" t="inlineStr">
        <is>
          <t>Ending balance at Dec. 31, 2024</t>
        </is>
      </c>
      <c r="B34" s="5" t="n">
        <v>67088</v>
      </c>
      <c r="C34" s="5" t="n">
        <v>1293</v>
      </c>
      <c r="D34" s="5" t="n">
        <v>7388061</v>
      </c>
      <c r="E34" s="5" t="n">
        <v>-34518</v>
      </c>
      <c r="F34" s="5" t="n">
        <v>-7287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REVENUES FROM COLLABORATIONS - Transaction Price Allocated, Deferred Revenue (Details) - USD ($) $ in Thousands</t>
        </is>
      </c>
      <c r="B1" s="2" t="inlineStr">
        <is>
          <t>12 Months Ended</t>
        </is>
      </c>
    </row>
    <row r="2">
      <c r="B2" s="2" t="inlineStr">
        <is>
          <t>Dec. 31, 2024</t>
        </is>
      </c>
      <c r="C2" s="2" t="inlineStr">
        <is>
          <t>Dec. 31, 2023</t>
        </is>
      </c>
      <c r="D2" s="2" t="inlineStr">
        <is>
          <t>Dec. 31, 2022</t>
        </is>
      </c>
      <c r="E2" s="2" t="inlineStr">
        <is>
          <t>Jun. 05,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5" t="n">
        <v>55481</v>
      </c>
      <c r="C4" s="5" t="n">
        <v>102753</v>
      </c>
      <c r="D4" s="4" t="inlineStr">
        <is>
          <t xml:space="preserve"> </t>
        </is>
      </c>
      <c r="E4" s="4" t="inlineStr">
        <is>
          <t xml:space="preserve"> </t>
        </is>
      </c>
    </row>
    <row r="5">
      <c r="A5" s="4" t="inlineStr">
        <is>
          <t>Total revenues</t>
        </is>
      </c>
      <c r="B5" s="6" t="n">
        <v>2248243</v>
      </c>
      <c r="C5" s="6" t="n">
        <v>1828292</v>
      </c>
      <c r="D5" s="5" t="n">
        <v>1037418</v>
      </c>
      <c r="E5" s="4" t="inlineStr">
        <is>
          <t xml:space="preserve"> </t>
        </is>
      </c>
    </row>
    <row r="6">
      <c r="A6" s="4" t="inlineStr">
        <is>
          <t>Regeneron Pharmaceuticals | Global Strategic Collaboration</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Transactional price remaining performance obligation</t>
        </is>
      </c>
      <c r="B8" s="6" t="n">
        <v>168603</v>
      </c>
      <c r="C8" s="4" t="inlineStr">
        <is>
          <t xml:space="preserve"> </t>
        </is>
      </c>
      <c r="D8" s="4" t="inlineStr">
        <is>
          <t xml:space="preserve"> </t>
        </is>
      </c>
      <c r="E8" s="5" t="n">
        <v>329686</v>
      </c>
    </row>
    <row r="9">
      <c r="A9" s="4" t="inlineStr">
        <is>
          <t>Deferred revenue</t>
        </is>
      </c>
      <c r="B9" s="6" t="n">
        <v>55480</v>
      </c>
      <c r="C9" s="6" t="n">
        <v>90900</v>
      </c>
      <c r="D9" s="4" t="inlineStr">
        <is>
          <t xml:space="preserve"> </t>
        </is>
      </c>
      <c r="E9" s="4" t="inlineStr">
        <is>
          <t xml:space="preserve"> </t>
        </is>
      </c>
    </row>
    <row r="10">
      <c r="A10" s="4" t="inlineStr">
        <is>
          <t>Total revenues</t>
        </is>
      </c>
      <c r="B10" s="6" t="n">
        <v>77438</v>
      </c>
      <c r="C10" s="6" t="n">
        <v>65100</v>
      </c>
      <c r="D10" s="6" t="n">
        <v>61100</v>
      </c>
      <c r="E10" s="4" t="inlineStr">
        <is>
          <t xml:space="preserve"> </t>
        </is>
      </c>
    </row>
    <row r="11">
      <c r="A11" s="4" t="inlineStr">
        <is>
          <t>Regeneron Pharmaceuticals | Research Services Obligation | Global Strategic Collaboration</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Transactional price remaining performance obligation</t>
        </is>
      </c>
      <c r="B13" s="6" t="n">
        <v>102969</v>
      </c>
      <c r="C13" s="4" t="inlineStr">
        <is>
          <t xml:space="preserve"> </t>
        </is>
      </c>
      <c r="D13" s="4" t="inlineStr">
        <is>
          <t xml:space="preserve"> </t>
        </is>
      </c>
      <c r="E13" s="6" t="n">
        <v>75469</v>
      </c>
    </row>
    <row r="14">
      <c r="A14" s="4" t="inlineStr">
        <is>
          <t>Deferred revenue</t>
        </is>
      </c>
      <c r="B14" s="6" t="n">
        <v>41155</v>
      </c>
      <c r="C14" s="6" t="n">
        <v>63400</v>
      </c>
      <c r="D14" s="4" t="inlineStr">
        <is>
          <t xml:space="preserve"> </t>
        </is>
      </c>
      <c r="E14" s="4" t="inlineStr">
        <is>
          <t xml:space="preserve"> </t>
        </is>
      </c>
    </row>
    <row r="15">
      <c r="A15" s="4" t="inlineStr">
        <is>
          <t>Total revenues</t>
        </is>
      </c>
      <c r="B15" s="6" t="n">
        <v>39097</v>
      </c>
      <c r="C15" s="6" t="n">
        <v>80200</v>
      </c>
      <c r="D15" s="6" t="n">
        <v>28600</v>
      </c>
      <c r="E15" s="4" t="inlineStr">
        <is>
          <t xml:space="preserve"> </t>
        </is>
      </c>
    </row>
    <row r="16">
      <c r="A16" s="4" t="inlineStr">
        <is>
          <t>Regeneron Pharmaceuticals | C5 License Obligation | Global Strategic Collaboration</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Transactional price remaining performance obligation</t>
        </is>
      </c>
      <c r="B18" s="6" t="n">
        <v>59875</v>
      </c>
      <c r="C18" s="4" t="inlineStr">
        <is>
          <t xml:space="preserve"> </t>
        </is>
      </c>
      <c r="D18" s="4" t="inlineStr">
        <is>
          <t xml:space="preserve"> </t>
        </is>
      </c>
      <c r="E18" s="6" t="n">
        <v>56390</v>
      </c>
    </row>
    <row r="19">
      <c r="A19" s="4" t="inlineStr">
        <is>
          <t>Deferred revenue</t>
        </is>
      </c>
      <c r="B19" s="6" t="n">
        <v>12018</v>
      </c>
      <c r="C19" s="6" t="n">
        <v>27500</v>
      </c>
      <c r="D19" s="4" t="inlineStr">
        <is>
          <t xml:space="preserve"> </t>
        </is>
      </c>
      <c r="E19" s="4" t="inlineStr">
        <is>
          <t xml:space="preserve"> </t>
        </is>
      </c>
    </row>
    <row r="20">
      <c r="A20" s="4" t="inlineStr">
        <is>
          <t>Total revenues</t>
        </is>
      </c>
      <c r="B20" s="6" t="n">
        <v>38341</v>
      </c>
      <c r="C20" s="6" t="n">
        <v>-15100</v>
      </c>
      <c r="D20" s="5" t="n">
        <v>32500</v>
      </c>
      <c r="E20" s="4" t="inlineStr">
        <is>
          <t xml:space="preserve"> </t>
        </is>
      </c>
    </row>
    <row r="21">
      <c r="A21" s="4" t="inlineStr">
        <is>
          <t>Regeneron Pharmaceuticals | Regeneron Technology Transfer Obligation | Global Strategic Collaboration</t>
        </is>
      </c>
      <c r="B21" s="4" t="inlineStr">
        <is>
          <t xml:space="preserve"> </t>
        </is>
      </c>
      <c r="C21" s="4" t="inlineStr">
        <is>
          <t xml:space="preserve"> </t>
        </is>
      </c>
      <c r="D21" s="4" t="inlineStr">
        <is>
          <t xml:space="preserve"> </t>
        </is>
      </c>
      <c r="E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row>
    <row r="23">
      <c r="A23" s="4" t="inlineStr">
        <is>
          <t>Transactional price remaining performance obligation</t>
        </is>
      </c>
      <c r="B23" s="6" t="n">
        <v>5759</v>
      </c>
      <c r="C23" s="4" t="inlineStr">
        <is>
          <t xml:space="preserve"> </t>
        </is>
      </c>
      <c r="D23" s="4" t="inlineStr">
        <is>
          <t xml:space="preserve"> </t>
        </is>
      </c>
      <c r="E23" s="5" t="n">
        <v>6307</v>
      </c>
    </row>
    <row r="24">
      <c r="A24" s="4" t="inlineStr">
        <is>
          <t>Deferred revenue</t>
        </is>
      </c>
      <c r="B24" s="5" t="n">
        <v>2307</v>
      </c>
      <c r="C24" s="5" t="n">
        <v>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ET REVENUES FROM COLLABORATIONS - Novartis AG (Detail) - Novartis AG - 2013 The Medicines Company Collaboration - Product Alliances $ in Millions</t>
        </is>
      </c>
      <c r="B1" s="2" t="inlineStr">
        <is>
          <t>143 Months Ended</t>
        </is>
      </c>
    </row>
    <row r="2">
      <c r="B2" s="2" t="inlineStr">
        <is>
          <t>Dec. 31, 2024 USD ($)</t>
        </is>
      </c>
    </row>
    <row r="3">
      <c r="A3" s="3" t="inlineStr">
        <is>
          <t>Collaborative Arrangements and Non-collaborative Arrangement Transactions [Line Items]</t>
        </is>
      </c>
      <c r="B3" s="4" t="inlineStr">
        <is>
          <t xml:space="preserve"> </t>
        </is>
      </c>
    </row>
    <row r="4">
      <c r="A4" s="4" t="inlineStr">
        <is>
          <t>Milestone payment earned</t>
        </is>
      </c>
      <c r="B4" s="5" t="n">
        <v>180</v>
      </c>
    </row>
    <row r="5">
      <c r="A5" s="4" t="inlineStr">
        <is>
          <t>Minimum</t>
        </is>
      </c>
      <c r="B5" s="4" t="inlineStr">
        <is>
          <t xml:space="preserve"> </t>
        </is>
      </c>
    </row>
    <row r="6">
      <c r="A6" s="3" t="inlineStr">
        <is>
          <t>Collaborative Arrangements and Non-collaborative Arrangement Transactions [Line Items]</t>
        </is>
      </c>
      <c r="B6" s="4" t="inlineStr">
        <is>
          <t xml:space="preserve"> </t>
        </is>
      </c>
    </row>
    <row r="7">
      <c r="A7" s="4" t="inlineStr">
        <is>
          <t>Royalty rate (as percent)</t>
        </is>
      </c>
      <c r="B7" s="8" t="n">
        <v>0.1</v>
      </c>
    </row>
    <row r="8">
      <c r="A8" s="4" t="inlineStr">
        <is>
          <t>Maximum</t>
        </is>
      </c>
      <c r="B8" s="4" t="inlineStr">
        <is>
          <t xml:space="preserve"> </t>
        </is>
      </c>
    </row>
    <row r="9">
      <c r="A9" s="3" t="inlineStr">
        <is>
          <t>Collaborative Arrangements and Non-collaborative Arrangement Transactions [Line Items]</t>
        </is>
      </c>
      <c r="B9" s="4" t="inlineStr">
        <is>
          <t xml:space="preserve"> </t>
        </is>
      </c>
    </row>
    <row r="10">
      <c r="A10" s="4" t="inlineStr">
        <is>
          <t>Royalty rate (as percent)</t>
        </is>
      </c>
      <c r="B10" s="8"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equivalents</t>
        </is>
      </c>
      <c r="B3" s="5" t="n">
        <v>69089</v>
      </c>
      <c r="C3" s="5" t="n">
        <v>34159</v>
      </c>
    </row>
    <row r="4">
      <c r="A4" s="4" t="inlineStr">
        <is>
          <t>Marketable debt securities</t>
        </is>
      </c>
      <c r="B4" s="6" t="n">
        <v>1789009</v>
      </c>
      <c r="C4" s="6" t="n">
        <v>1649675</v>
      </c>
    </row>
    <row r="5">
      <c r="A5" s="4" t="inlineStr">
        <is>
          <t>Marketable equity securities</t>
        </is>
      </c>
      <c r="B5" s="5" t="n">
        <v>8156</v>
      </c>
      <c r="C5" s="5" t="n">
        <v>11178</v>
      </c>
    </row>
    <row r="6">
      <c r="A6" s="3" t="inlineStr">
        <is>
          <t>Financial 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arketable equity securities</t>
        </is>
      </c>
      <c r="B10" s="5" t="n">
        <v>8156</v>
      </c>
      <c r="C10" s="5" t="n">
        <v>11178</v>
      </c>
    </row>
    <row r="11">
      <c r="A11" s="4" t="inlineStr">
        <is>
          <t>Total financial assets</t>
        </is>
      </c>
      <c r="B11" s="6" t="n">
        <v>1988854</v>
      </c>
      <c r="C11" s="6" t="n">
        <v>1828122</v>
      </c>
    </row>
    <row r="12">
      <c r="A12" s="3" t="inlineStr">
        <is>
          <t>Financial liabilities</t>
        </is>
      </c>
      <c r="B12" s="4" t="inlineStr">
        <is>
          <t xml:space="preserve"> </t>
        </is>
      </c>
      <c r="C12" s="4" t="inlineStr">
        <is>
          <t xml:space="preserve"> </t>
        </is>
      </c>
    </row>
    <row r="13">
      <c r="A13" s="4" t="inlineStr">
        <is>
          <t>Development derivative liability</t>
        </is>
      </c>
      <c r="B13" s="6" t="n">
        <v>486919</v>
      </c>
      <c r="C13" s="6" t="n">
        <v>324941</v>
      </c>
    </row>
    <row r="14">
      <c r="A14" s="4" t="inlineStr">
        <is>
          <t>Recurring | Quoted Prices in Active Markets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Marketable equity securities</t>
        </is>
      </c>
      <c r="B16" s="6" t="n">
        <v>8156</v>
      </c>
      <c r="C16" s="6" t="n">
        <v>11178</v>
      </c>
    </row>
    <row r="17">
      <c r="A17" s="4" t="inlineStr">
        <is>
          <t>Total financial assets</t>
        </is>
      </c>
      <c r="B17" s="6" t="n">
        <v>199845</v>
      </c>
      <c r="C17" s="6" t="n">
        <v>178447</v>
      </c>
    </row>
    <row r="18">
      <c r="A18" s="3" t="inlineStr">
        <is>
          <t>Financial liabilities</t>
        </is>
      </c>
      <c r="B18" s="4" t="inlineStr">
        <is>
          <t xml:space="preserve"> </t>
        </is>
      </c>
      <c r="C18" s="4" t="inlineStr">
        <is>
          <t xml:space="preserve"> </t>
        </is>
      </c>
    </row>
    <row r="19">
      <c r="A19" s="4" t="inlineStr">
        <is>
          <t>Development derivative liability</t>
        </is>
      </c>
      <c r="B19" s="6" t="n">
        <v>0</v>
      </c>
      <c r="C19" s="6" t="n">
        <v>0</v>
      </c>
    </row>
    <row r="20">
      <c r="A20" s="4" t="inlineStr">
        <is>
          <t>Recurring | Significant Observable Inputs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Marketable equity securities</t>
        </is>
      </c>
      <c r="B22" s="6" t="n">
        <v>0</v>
      </c>
      <c r="C22" s="6" t="n">
        <v>0</v>
      </c>
    </row>
    <row r="23">
      <c r="A23" s="4" t="inlineStr">
        <is>
          <t>Total financial assets</t>
        </is>
      </c>
      <c r="B23" s="6" t="n">
        <v>1789009</v>
      </c>
      <c r="C23" s="6" t="n">
        <v>1649675</v>
      </c>
    </row>
    <row r="24">
      <c r="A24" s="3" t="inlineStr">
        <is>
          <t>Financial liabilities</t>
        </is>
      </c>
      <c r="B24" s="4" t="inlineStr">
        <is>
          <t xml:space="preserve"> </t>
        </is>
      </c>
      <c r="C24" s="4" t="inlineStr">
        <is>
          <t xml:space="preserve"> </t>
        </is>
      </c>
    </row>
    <row r="25">
      <c r="A25" s="4" t="inlineStr">
        <is>
          <t>Development derivative liability</t>
        </is>
      </c>
      <c r="B25" s="6" t="n">
        <v>0</v>
      </c>
      <c r="C25" s="6" t="n">
        <v>0</v>
      </c>
    </row>
    <row r="26">
      <c r="A26" s="4" t="inlineStr">
        <is>
          <t>Recurring | Significant Unobservable Inputs (Level 3)</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Marketable equity securities</t>
        </is>
      </c>
      <c r="B28" s="6" t="n">
        <v>0</v>
      </c>
      <c r="C28" s="6" t="n">
        <v>0</v>
      </c>
    </row>
    <row r="29">
      <c r="A29" s="4" t="inlineStr">
        <is>
          <t>Total financial assets</t>
        </is>
      </c>
      <c r="B29" s="6" t="n">
        <v>0</v>
      </c>
      <c r="C29" s="6" t="n">
        <v>0</v>
      </c>
    </row>
    <row r="30">
      <c r="A30" s="3" t="inlineStr">
        <is>
          <t>Financial liabilities</t>
        </is>
      </c>
      <c r="B30" s="4" t="inlineStr">
        <is>
          <t xml:space="preserve"> </t>
        </is>
      </c>
      <c r="C30" s="4" t="inlineStr">
        <is>
          <t xml:space="preserve"> </t>
        </is>
      </c>
    </row>
    <row r="31">
      <c r="A31" s="4" t="inlineStr">
        <is>
          <t>Development derivative liability</t>
        </is>
      </c>
      <c r="B31" s="6" t="n">
        <v>486919</v>
      </c>
      <c r="C31" s="6" t="n">
        <v>324941</v>
      </c>
    </row>
    <row r="32">
      <c r="A32" s="4" t="inlineStr">
        <is>
          <t>Money market funds | Recurring</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equivalents</t>
        </is>
      </c>
      <c r="B34" s="6" t="n">
        <v>190779</v>
      </c>
      <c r="C34" s="6" t="n">
        <v>166059</v>
      </c>
    </row>
    <row r="35">
      <c r="A35" s="4" t="inlineStr">
        <is>
          <t>Restricted cash (money market funds)</t>
        </is>
      </c>
      <c r="B35" s="6" t="n">
        <v>910</v>
      </c>
      <c r="C35" s="6" t="n">
        <v>1210</v>
      </c>
    </row>
    <row r="36">
      <c r="A36" s="4" t="inlineStr">
        <is>
          <t>Money market funds | Recurring | Quoted Prices in Active Markets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equivalents</t>
        </is>
      </c>
      <c r="B38" s="6" t="n">
        <v>190779</v>
      </c>
      <c r="C38" s="6" t="n">
        <v>166059</v>
      </c>
    </row>
    <row r="39">
      <c r="A39" s="4" t="inlineStr">
        <is>
          <t>Restricted cash (money market funds)</t>
        </is>
      </c>
      <c r="B39" s="6" t="n">
        <v>910</v>
      </c>
      <c r="C39" s="6" t="n">
        <v>1210</v>
      </c>
    </row>
    <row r="40">
      <c r="A40" s="4" t="inlineStr">
        <is>
          <t>Money market funds | Recurring | Significant Observable Inputs (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equivalents</t>
        </is>
      </c>
      <c r="B42" s="6" t="n">
        <v>0</v>
      </c>
      <c r="C42" s="6" t="n">
        <v>0</v>
      </c>
    </row>
    <row r="43">
      <c r="A43" s="4" t="inlineStr">
        <is>
          <t>Restricted cash (money market funds)</t>
        </is>
      </c>
      <c r="B43" s="6" t="n">
        <v>0</v>
      </c>
      <c r="C43" s="6" t="n">
        <v>0</v>
      </c>
    </row>
    <row r="44">
      <c r="A44" s="4" t="inlineStr">
        <is>
          <t>Money market funds | Recurring | Significant Unobservable Inputs (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equivalents</t>
        </is>
      </c>
      <c r="B46" s="6" t="n">
        <v>0</v>
      </c>
      <c r="C46" s="6" t="n">
        <v>0</v>
      </c>
    </row>
    <row r="47">
      <c r="A47" s="4" t="inlineStr">
        <is>
          <t>Restricted cash (money market funds)</t>
        </is>
      </c>
      <c r="B47" s="6" t="n">
        <v>0</v>
      </c>
      <c r="C47" s="6" t="n">
        <v>0</v>
      </c>
    </row>
    <row r="48">
      <c r="A48" s="4" t="inlineStr">
        <is>
          <t>U.S. treasury securities | Recurring</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equivalents</t>
        </is>
      </c>
      <c r="B50" s="6" t="n">
        <v>36428</v>
      </c>
      <c r="C50" s="6" t="n">
        <v>30712</v>
      </c>
    </row>
    <row r="51">
      <c r="A51" s="4" t="inlineStr">
        <is>
          <t>Marketable debt securities</t>
        </is>
      </c>
      <c r="B51" s="6" t="n">
        <v>921627</v>
      </c>
      <c r="C51" s="6" t="n">
        <v>862022</v>
      </c>
    </row>
    <row r="52">
      <c r="A52" s="4" t="inlineStr">
        <is>
          <t>U.S. treasury securities | Recurring | Quoted Prices in Active Markets (Level 1)</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equivalents</t>
        </is>
      </c>
      <c r="B54" s="6" t="n">
        <v>0</v>
      </c>
      <c r="C54" s="6" t="n">
        <v>0</v>
      </c>
    </row>
    <row r="55">
      <c r="A55" s="4" t="inlineStr">
        <is>
          <t>Marketable debt securities</t>
        </is>
      </c>
      <c r="B55" s="6" t="n">
        <v>0</v>
      </c>
      <c r="C55" s="6" t="n">
        <v>0</v>
      </c>
    </row>
    <row r="56">
      <c r="A56" s="4" t="inlineStr">
        <is>
          <t>U.S. treasury securities | Recurring | Significant Observable Inputs (Level 2)</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equivalents</t>
        </is>
      </c>
      <c r="B58" s="6" t="n">
        <v>36428</v>
      </c>
      <c r="C58" s="6" t="n">
        <v>30712</v>
      </c>
    </row>
    <row r="59">
      <c r="A59" s="4" t="inlineStr">
        <is>
          <t>Marketable debt securities</t>
        </is>
      </c>
      <c r="B59" s="6" t="n">
        <v>921627</v>
      </c>
      <c r="C59" s="6" t="n">
        <v>862022</v>
      </c>
    </row>
    <row r="60">
      <c r="A60" s="4" t="inlineStr">
        <is>
          <t>U.S. treasury securities | Recurring | Significant Unobservable Inputs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equivalents</t>
        </is>
      </c>
      <c r="B62" s="6" t="n">
        <v>0</v>
      </c>
      <c r="C62" s="6" t="n">
        <v>0</v>
      </c>
    </row>
    <row r="63">
      <c r="A63" s="4" t="inlineStr">
        <is>
          <t>Marketable debt securities</t>
        </is>
      </c>
      <c r="B63" s="6" t="n">
        <v>0</v>
      </c>
      <c r="C63" s="6" t="n">
        <v>0</v>
      </c>
    </row>
    <row r="64">
      <c r="A64" s="4" t="inlineStr">
        <is>
          <t>Commercial paper | Recurring</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equivalents</t>
        </is>
      </c>
      <c r="B66" s="6" t="n">
        <v>22709</v>
      </c>
      <c r="C66" s="6" t="n">
        <v>2685</v>
      </c>
    </row>
    <row r="67">
      <c r="A67" s="4" t="inlineStr">
        <is>
          <t>Marketable debt securities</t>
        </is>
      </c>
      <c r="B67" s="6" t="n">
        <v>35408</v>
      </c>
      <c r="C67" s="6" t="n">
        <v>56216</v>
      </c>
    </row>
    <row r="68">
      <c r="A68" s="4" t="inlineStr">
        <is>
          <t>Commercial paper | Recurring | Quoted Prices in Active Markets (Level 1)</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equivalents</t>
        </is>
      </c>
      <c r="B70" s="6" t="n">
        <v>0</v>
      </c>
      <c r="C70" s="6" t="n">
        <v>0</v>
      </c>
    </row>
    <row r="71">
      <c r="A71" s="4" t="inlineStr">
        <is>
          <t>Marketable debt securities</t>
        </is>
      </c>
      <c r="B71" s="6" t="n">
        <v>0</v>
      </c>
      <c r="C71" s="6" t="n">
        <v>0</v>
      </c>
    </row>
    <row r="72">
      <c r="A72" s="4" t="inlineStr">
        <is>
          <t>Commercial paper | Recurring | Significant Observable Inputs (Level 2)</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equivalents</t>
        </is>
      </c>
      <c r="B74" s="6" t="n">
        <v>22709</v>
      </c>
      <c r="C74" s="6" t="n">
        <v>2685</v>
      </c>
    </row>
    <row r="75">
      <c r="A75" s="4" t="inlineStr">
        <is>
          <t>Marketable debt securities</t>
        </is>
      </c>
      <c r="B75" s="6" t="n">
        <v>35408</v>
      </c>
      <c r="C75" s="6" t="n">
        <v>56216</v>
      </c>
    </row>
    <row r="76">
      <c r="A76" s="4" t="inlineStr">
        <is>
          <t>Commercial paper | Recurring | Significant Unobservable Inputs (Level 3)</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equivalents</t>
        </is>
      </c>
      <c r="B78" s="6" t="n">
        <v>0</v>
      </c>
      <c r="C78" s="6" t="n">
        <v>0</v>
      </c>
    </row>
    <row r="79">
      <c r="A79" s="4" t="inlineStr">
        <is>
          <t>Marketable debt securities</t>
        </is>
      </c>
      <c r="B79" s="6" t="n">
        <v>0</v>
      </c>
      <c r="C79" s="6" t="n">
        <v>0</v>
      </c>
    </row>
    <row r="80">
      <c r="A80" s="4" t="inlineStr">
        <is>
          <t>U.S. government-sponsored enterprise securities | Recurring</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equivalents</t>
        </is>
      </c>
      <c r="B82" s="6" t="n">
        <v>9952</v>
      </c>
      <c r="C82" s="4" t="inlineStr">
        <is>
          <t xml:space="preserve"> </t>
        </is>
      </c>
    </row>
    <row r="83">
      <c r="A83" s="4" t="inlineStr">
        <is>
          <t>Marketable debt securities</t>
        </is>
      </c>
      <c r="B83" s="6" t="n">
        <v>396143</v>
      </c>
      <c r="C83" s="6" t="n">
        <v>441341</v>
      </c>
    </row>
    <row r="84">
      <c r="A84" s="4" t="inlineStr">
        <is>
          <t>U.S. government-sponsored enterprise securities | Recurring | Quoted Prices in Active Markets (Level 1)</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equivalents</t>
        </is>
      </c>
      <c r="B86" s="6" t="n">
        <v>0</v>
      </c>
      <c r="C86" s="4" t="inlineStr">
        <is>
          <t xml:space="preserve"> </t>
        </is>
      </c>
    </row>
    <row r="87">
      <c r="A87" s="4" t="inlineStr">
        <is>
          <t>Marketable debt securities</t>
        </is>
      </c>
      <c r="B87" s="6" t="n">
        <v>0</v>
      </c>
      <c r="C87" s="6" t="n">
        <v>0</v>
      </c>
    </row>
    <row r="88">
      <c r="A88" s="4" t="inlineStr">
        <is>
          <t>U.S. government-sponsored enterprise securities | Recurring | Significant Observable Inputs (Level 2)</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equivalents</t>
        </is>
      </c>
      <c r="B90" s="6" t="n">
        <v>9952</v>
      </c>
      <c r="C90" s="4" t="inlineStr">
        <is>
          <t xml:space="preserve"> </t>
        </is>
      </c>
    </row>
    <row r="91">
      <c r="A91" s="4" t="inlineStr">
        <is>
          <t>Marketable debt securities</t>
        </is>
      </c>
      <c r="B91" s="6" t="n">
        <v>396143</v>
      </c>
      <c r="C91" s="6" t="n">
        <v>441341</v>
      </c>
    </row>
    <row r="92">
      <c r="A92" s="4" t="inlineStr">
        <is>
          <t>U.S. government-sponsored enterprise securities | Recurring | Significant Unobservable Inputs (Level 3)</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Cash equivalents</t>
        </is>
      </c>
      <c r="B94" s="6" t="n">
        <v>0</v>
      </c>
      <c r="C94" s="4" t="inlineStr">
        <is>
          <t xml:space="preserve"> </t>
        </is>
      </c>
    </row>
    <row r="95">
      <c r="A95" s="4" t="inlineStr">
        <is>
          <t>Marketable debt securities</t>
        </is>
      </c>
      <c r="B95" s="6" t="n">
        <v>0</v>
      </c>
      <c r="C95" s="6" t="n">
        <v>0</v>
      </c>
    </row>
    <row r="96">
      <c r="A96" s="4" t="inlineStr">
        <is>
          <t>Corporate notes | Recurring</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equivalents</t>
        </is>
      </c>
      <c r="B98" s="4" t="inlineStr">
        <is>
          <t xml:space="preserve"> </t>
        </is>
      </c>
      <c r="C98" s="6" t="n">
        <v>762</v>
      </c>
    </row>
    <row r="99">
      <c r="A99" s="4" t="inlineStr">
        <is>
          <t>Marketable debt securities</t>
        </is>
      </c>
      <c r="B99" s="6" t="n">
        <v>361739</v>
      </c>
      <c r="C99" s="6" t="n">
        <v>252350</v>
      </c>
    </row>
    <row r="100">
      <c r="A100" s="4" t="inlineStr">
        <is>
          <t>Corporate notes | Recurring | Quoted Prices in Active Markets (Level 1)</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Cash equivalents</t>
        </is>
      </c>
      <c r="B102" s="4" t="inlineStr">
        <is>
          <t xml:space="preserve"> </t>
        </is>
      </c>
      <c r="C102" s="6" t="n">
        <v>0</v>
      </c>
    </row>
    <row r="103">
      <c r="A103" s="4" t="inlineStr">
        <is>
          <t>Marketable debt securities</t>
        </is>
      </c>
      <c r="B103" s="6" t="n">
        <v>0</v>
      </c>
      <c r="C103" s="6" t="n">
        <v>0</v>
      </c>
    </row>
    <row r="104">
      <c r="A104" s="4" t="inlineStr">
        <is>
          <t>Corporate notes | Recurring | Significant Observable Inputs (Level 2)</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Cash equivalents</t>
        </is>
      </c>
      <c r="B106" s="4" t="inlineStr">
        <is>
          <t xml:space="preserve"> </t>
        </is>
      </c>
      <c r="C106" s="6" t="n">
        <v>762</v>
      </c>
    </row>
    <row r="107">
      <c r="A107" s="4" t="inlineStr">
        <is>
          <t>Marketable debt securities</t>
        </is>
      </c>
      <c r="B107" s="6" t="n">
        <v>361739</v>
      </c>
      <c r="C107" s="6" t="n">
        <v>252350</v>
      </c>
    </row>
    <row r="108">
      <c r="A108" s="4" t="inlineStr">
        <is>
          <t>Corporate notes | Recurring | Significant Unobservable Inputs (Level 3)</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Cash equivalents</t>
        </is>
      </c>
      <c r="B110" s="4" t="inlineStr">
        <is>
          <t xml:space="preserve"> </t>
        </is>
      </c>
      <c r="C110" s="6" t="n">
        <v>0</v>
      </c>
    </row>
    <row r="111">
      <c r="A111" s="4" t="inlineStr">
        <is>
          <t>Marketable debt securities</t>
        </is>
      </c>
      <c r="B111" s="6" t="n">
        <v>0</v>
      </c>
      <c r="C111" s="6" t="n">
        <v>0</v>
      </c>
    </row>
    <row r="112">
      <c r="A112" s="4" t="inlineStr">
        <is>
          <t>Municipal securities | Recurring</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Marketable debt securities</t>
        </is>
      </c>
      <c r="B114" s="6" t="n">
        <v>5003</v>
      </c>
      <c r="C114" s="4" t="inlineStr">
        <is>
          <t xml:space="preserve"> </t>
        </is>
      </c>
    </row>
    <row r="115">
      <c r="A115" s="4" t="inlineStr">
        <is>
          <t>Municipal securities | Recurring | Quoted Prices in Active Markets (Level 1)</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Marketable debt securities</t>
        </is>
      </c>
      <c r="B117" s="6" t="n">
        <v>0</v>
      </c>
      <c r="C117" s="4" t="inlineStr">
        <is>
          <t xml:space="preserve"> </t>
        </is>
      </c>
    </row>
    <row r="118">
      <c r="A118" s="4" t="inlineStr">
        <is>
          <t>Municipal securities | Recurring | Significant Observable Inputs (Level 2)</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Marketable debt securities</t>
        </is>
      </c>
      <c r="B120" s="6" t="n">
        <v>5003</v>
      </c>
      <c r="C120" s="4" t="inlineStr">
        <is>
          <t xml:space="preserve"> </t>
        </is>
      </c>
    </row>
    <row r="121">
      <c r="A121" s="4" t="inlineStr">
        <is>
          <t>Municipal securities | Recurring | Significant Unobservable Inputs (Level 3)</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Marketable debt securities</t>
        </is>
      </c>
      <c r="B123" s="5" t="n">
        <v>0</v>
      </c>
      <c r="C123" s="4" t="inlineStr">
        <is>
          <t xml:space="preserve"> </t>
        </is>
      </c>
    </row>
    <row r="124">
      <c r="A124" s="4" t="inlineStr">
        <is>
          <t>Certificates of deposit | Recurring</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Marketable debt securities</t>
        </is>
      </c>
      <c r="B126" s="4" t="inlineStr">
        <is>
          <t xml:space="preserve"> </t>
        </is>
      </c>
      <c r="C126" s="6" t="n">
        <v>3587</v>
      </c>
    </row>
    <row r="127">
      <c r="A127" s="4" t="inlineStr">
        <is>
          <t>Certificates of deposit | Recurring | Quoted Prices in Active Markets (Level 1)</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Marketable debt securities</t>
        </is>
      </c>
      <c r="B129" s="4" t="inlineStr">
        <is>
          <t xml:space="preserve"> </t>
        </is>
      </c>
      <c r="C129" s="6" t="n">
        <v>0</v>
      </c>
    </row>
    <row r="130">
      <c r="A130" s="4" t="inlineStr">
        <is>
          <t>Certificates of deposit | Recurring | Significant Observable Inputs (Level 2)</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Marketable debt securities</t>
        </is>
      </c>
      <c r="B132" s="4" t="inlineStr">
        <is>
          <t xml:space="preserve"> </t>
        </is>
      </c>
      <c r="C132" s="6" t="n">
        <v>3587</v>
      </c>
    </row>
    <row r="133">
      <c r="A133" s="4" t="inlineStr">
        <is>
          <t>Certificates of deposit | Recurring | Significant Unobservable Inputs (Level 3)</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Marketable debt securities</t>
        </is>
      </c>
      <c r="B135" s="4" t="inlineStr">
        <is>
          <t xml:space="preserve"> </t>
        </is>
      </c>
      <c r="C13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Company's Marketable Debt Securities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5" t="n">
        <v>1787465</v>
      </c>
      <c r="C3" s="5" t="n">
        <v>1648127</v>
      </c>
    </row>
    <row r="4">
      <c r="A4" s="4" t="inlineStr">
        <is>
          <t>Gross Unrealized Gains</t>
        </is>
      </c>
      <c r="B4" s="6" t="n">
        <v>2722</v>
      </c>
      <c r="C4" s="6" t="n">
        <v>3030</v>
      </c>
    </row>
    <row r="5">
      <c r="A5" s="4" t="inlineStr">
        <is>
          <t>Gross Unrealized Losses</t>
        </is>
      </c>
      <c r="B5" s="6" t="n">
        <v>-1178</v>
      </c>
      <c r="C5" s="6" t="n">
        <v>-1482</v>
      </c>
    </row>
    <row r="6">
      <c r="A6" s="4" t="inlineStr">
        <is>
          <t>Fair Value</t>
        </is>
      </c>
      <c r="B6" s="6" t="n">
        <v>1789009</v>
      </c>
      <c r="C6" s="6" t="n">
        <v>1649675</v>
      </c>
    </row>
    <row r="7">
      <c r="A7" s="4" t="inlineStr">
        <is>
          <t>U.S. treasury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957145</v>
      </c>
      <c r="C9" s="6" t="n">
        <v>892237</v>
      </c>
    </row>
    <row r="10">
      <c r="A10" s="4" t="inlineStr">
        <is>
          <t>Gross Unrealized Gains</t>
        </is>
      </c>
      <c r="B10" s="6" t="n">
        <v>1377</v>
      </c>
      <c r="C10" s="6" t="n">
        <v>1085</v>
      </c>
    </row>
    <row r="11">
      <c r="A11" s="4" t="inlineStr">
        <is>
          <t>Gross Unrealized Losses</t>
        </is>
      </c>
      <c r="B11" s="6" t="n">
        <v>-467</v>
      </c>
      <c r="C11" s="6" t="n">
        <v>-588</v>
      </c>
    </row>
    <row r="12">
      <c r="A12" s="4" t="inlineStr">
        <is>
          <t>Fair Value</t>
        </is>
      </c>
      <c r="B12" s="6" t="n">
        <v>958055</v>
      </c>
      <c r="C12" s="6" t="n">
        <v>892734</v>
      </c>
    </row>
    <row r="13">
      <c r="A13" s="4" t="inlineStr">
        <is>
          <t>U.S. government-sponsored enterprise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6" t="n">
        <v>405890</v>
      </c>
      <c r="C15" s="6" t="n">
        <v>440915</v>
      </c>
    </row>
    <row r="16">
      <c r="A16" s="4" t="inlineStr">
        <is>
          <t>Gross Unrealized Gains</t>
        </is>
      </c>
      <c r="B16" s="6" t="n">
        <v>575</v>
      </c>
      <c r="C16" s="6" t="n">
        <v>1000</v>
      </c>
    </row>
    <row r="17">
      <c r="A17" s="4" t="inlineStr">
        <is>
          <t>Gross Unrealized Losses</t>
        </is>
      </c>
      <c r="B17" s="6" t="n">
        <v>-370</v>
      </c>
      <c r="C17" s="6" t="n">
        <v>-574</v>
      </c>
    </row>
    <row r="18">
      <c r="A18" s="4" t="inlineStr">
        <is>
          <t>Fair Value</t>
        </is>
      </c>
      <c r="B18" s="6" t="n">
        <v>406095</v>
      </c>
      <c r="C18" s="6" t="n">
        <v>441341</v>
      </c>
    </row>
    <row r="19">
      <c r="A19" s="4" t="inlineStr">
        <is>
          <t>Corporate not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6" t="n">
        <v>361311</v>
      </c>
      <c r="C21" s="6" t="n">
        <v>252487</v>
      </c>
    </row>
    <row r="22">
      <c r="A22" s="4" t="inlineStr">
        <is>
          <t>Gross Unrealized Gains</t>
        </is>
      </c>
      <c r="B22" s="6" t="n">
        <v>769</v>
      </c>
      <c r="C22" s="6" t="n">
        <v>945</v>
      </c>
    </row>
    <row r="23">
      <c r="A23" s="4" t="inlineStr">
        <is>
          <t>Gross Unrealized Losses</t>
        </is>
      </c>
      <c r="B23" s="6" t="n">
        <v>-341</v>
      </c>
      <c r="C23" s="6" t="n">
        <v>-320</v>
      </c>
    </row>
    <row r="24">
      <c r="A24" s="4" t="inlineStr">
        <is>
          <t>Fair Value</t>
        </is>
      </c>
      <c r="B24" s="6" t="n">
        <v>361739</v>
      </c>
      <c r="C24" s="6" t="n">
        <v>253112</v>
      </c>
    </row>
    <row r="25">
      <c r="A25" s="4" t="inlineStr">
        <is>
          <t>Commercial pap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6" t="n">
        <v>58117</v>
      </c>
      <c r="C27" s="6" t="n">
        <v>58901</v>
      </c>
    </row>
    <row r="28">
      <c r="A28" s="4" t="inlineStr">
        <is>
          <t>Gross Unrealized Gains</t>
        </is>
      </c>
      <c r="B28" s="6" t="n">
        <v>0</v>
      </c>
      <c r="C28" s="6" t="n">
        <v>0</v>
      </c>
    </row>
    <row r="29">
      <c r="A29" s="4" t="inlineStr">
        <is>
          <t>Gross Unrealized Losses</t>
        </is>
      </c>
      <c r="B29" s="6" t="n">
        <v>0</v>
      </c>
      <c r="C29" s="6" t="n">
        <v>0</v>
      </c>
    </row>
    <row r="30">
      <c r="A30" s="4" t="inlineStr">
        <is>
          <t>Fair Value</t>
        </is>
      </c>
      <c r="B30" s="6" t="n">
        <v>58117</v>
      </c>
      <c r="C30" s="6" t="n">
        <v>58901</v>
      </c>
    </row>
    <row r="31">
      <c r="A31" s="4" t="inlineStr">
        <is>
          <t>Municipal securitie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6" t="n">
        <v>5002</v>
      </c>
      <c r="C33" s="4" t="inlineStr">
        <is>
          <t xml:space="preserve"> </t>
        </is>
      </c>
    </row>
    <row r="34">
      <c r="A34" s="4" t="inlineStr">
        <is>
          <t>Gross Unrealized Gains</t>
        </is>
      </c>
      <c r="B34" s="6" t="n">
        <v>1</v>
      </c>
      <c r="C34" s="4" t="inlineStr">
        <is>
          <t xml:space="preserve"> </t>
        </is>
      </c>
    </row>
    <row r="35">
      <c r="A35" s="4" t="inlineStr">
        <is>
          <t>Gross Unrealized Losses</t>
        </is>
      </c>
      <c r="B35" s="6" t="n">
        <v>0</v>
      </c>
      <c r="C35" s="4" t="inlineStr">
        <is>
          <t xml:space="preserve"> </t>
        </is>
      </c>
    </row>
    <row r="36">
      <c r="A36" s="4" t="inlineStr">
        <is>
          <t>Fair Value</t>
        </is>
      </c>
      <c r="B36" s="5" t="n">
        <v>5003</v>
      </c>
      <c r="C36" s="4" t="inlineStr">
        <is>
          <t xml:space="preserve"> </t>
        </is>
      </c>
    </row>
    <row r="37">
      <c r="A37" s="4" t="inlineStr">
        <is>
          <t>Certificates of deposit</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4" t="inlineStr">
        <is>
          <t xml:space="preserve"> </t>
        </is>
      </c>
      <c r="C39" s="6" t="n">
        <v>3587</v>
      </c>
    </row>
    <row r="40">
      <c r="A40" s="4" t="inlineStr">
        <is>
          <t>Gross Unrealized Gains</t>
        </is>
      </c>
      <c r="B40" s="4" t="inlineStr">
        <is>
          <t xml:space="preserve"> </t>
        </is>
      </c>
      <c r="C40" s="6" t="n">
        <v>0</v>
      </c>
    </row>
    <row r="41">
      <c r="A41" s="4" t="inlineStr">
        <is>
          <t>Gross Unrealized Losses</t>
        </is>
      </c>
      <c r="B41" s="4" t="inlineStr">
        <is>
          <t xml:space="preserve"> </t>
        </is>
      </c>
      <c r="C41" s="6" t="n">
        <v>0</v>
      </c>
    </row>
    <row r="42">
      <c r="A42" s="4" t="inlineStr">
        <is>
          <t>Fair Value</t>
        </is>
      </c>
      <c r="B42" s="4" t="inlineStr">
        <is>
          <t xml:space="preserve"> </t>
        </is>
      </c>
      <c r="C42" s="5" t="n">
        <v>35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Fair Value of Marketable Debt Securities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ash and cash equivalents</t>
        </is>
      </c>
      <c r="B3" s="5" t="n">
        <v>69089</v>
      </c>
      <c r="C3" s="5" t="n">
        <v>34159</v>
      </c>
    </row>
    <row r="4">
      <c r="A4" s="4" t="inlineStr">
        <is>
          <t>Marketable debt securities</t>
        </is>
      </c>
      <c r="B4" s="6" t="n">
        <v>1719920</v>
      </c>
      <c r="C4" s="6" t="n">
        <v>1615516</v>
      </c>
    </row>
    <row r="5">
      <c r="A5" s="4" t="inlineStr">
        <is>
          <t>Total</t>
        </is>
      </c>
      <c r="B5" s="5" t="n">
        <v>1789009</v>
      </c>
      <c r="C5" s="5" t="n">
        <v>16496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ummary of Inventory (Detail)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Raw materials</t>
        </is>
      </c>
      <c r="B3" s="5" t="n">
        <v>23965</v>
      </c>
      <c r="C3" s="5" t="n">
        <v>23346</v>
      </c>
    </row>
    <row r="4">
      <c r="A4" s="4" t="inlineStr">
        <is>
          <t>Work in process</t>
        </is>
      </c>
      <c r="B4" s="6" t="n">
        <v>64978</v>
      </c>
      <c r="C4" s="6" t="n">
        <v>76963</v>
      </c>
    </row>
    <row r="5">
      <c r="A5" s="4" t="inlineStr">
        <is>
          <t>Finished goods</t>
        </is>
      </c>
      <c r="B5" s="6" t="n">
        <v>26433</v>
      </c>
      <c r="C5" s="6" t="n">
        <v>25123</v>
      </c>
    </row>
    <row r="6">
      <c r="A6" s="4" t="inlineStr">
        <is>
          <t>Total inventory</t>
        </is>
      </c>
      <c r="B6" s="6" t="n">
        <v>115376</v>
      </c>
      <c r="C6" s="6" t="n">
        <v>125432</v>
      </c>
    </row>
    <row r="7">
      <c r="A7" s="4" t="inlineStr">
        <is>
          <t>Other Asse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Long-term inventory</t>
        </is>
      </c>
      <c r="B9" s="5" t="n">
        <v>36900</v>
      </c>
      <c r="C9" s="5" t="n">
        <v>36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ummary of Property, Plant,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73148</v>
      </c>
      <c r="C3" s="5" t="n">
        <v>749133</v>
      </c>
    </row>
    <row r="4">
      <c r="A4" s="4" t="inlineStr">
        <is>
          <t>Less: accumulated depreciation</t>
        </is>
      </c>
      <c r="B4" s="6" t="n">
        <v>-270364</v>
      </c>
      <c r="C4" s="6" t="n">
        <v>-223076</v>
      </c>
    </row>
    <row r="5">
      <c r="A5" s="4" t="inlineStr">
        <is>
          <t>Total</t>
        </is>
      </c>
      <c r="B5" s="6" t="n">
        <v>502784</v>
      </c>
      <c r="C5" s="6" t="n">
        <v>526057</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94508</v>
      </c>
      <c r="C8" s="6" t="n">
        <v>27165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6686</v>
      </c>
      <c r="C11" s="6" t="n">
        <v>235411</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1957</v>
      </c>
      <c r="C14" s="6" t="n">
        <v>107147</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9062</v>
      </c>
      <c r="C17" s="6" t="n">
        <v>47976</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2534</v>
      </c>
      <c r="C20" s="6" t="n">
        <v>35616</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647</v>
      </c>
      <c r="C23" s="6" t="n">
        <v>12153</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9080</v>
      </c>
      <c r="C26" s="6" t="n">
        <v>908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7674</v>
      </c>
      <c r="C29" s="5" t="n">
        <v>300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ummary of Accrued Expenses (Detail)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duct rebates and discounts</t>
        </is>
      </c>
      <c r="B3" s="5" t="n">
        <v>361816</v>
      </c>
      <c r="C3" s="5" t="n">
        <v>345941</v>
      </c>
    </row>
    <row r="4">
      <c r="A4" s="4" t="inlineStr">
        <is>
          <t>Compensation and related</t>
        </is>
      </c>
      <c r="B4" s="6" t="n">
        <v>214399</v>
      </c>
      <c r="C4" s="6" t="n">
        <v>122170</v>
      </c>
    </row>
    <row r="5">
      <c r="A5" s="4" t="inlineStr">
        <is>
          <t>Preclinical, clinical trial and manufacturing</t>
        </is>
      </c>
      <c r="B5" s="6" t="n">
        <v>75815</v>
      </c>
      <c r="C5" s="6" t="n">
        <v>111503</v>
      </c>
    </row>
    <row r="6">
      <c r="A6" s="4" t="inlineStr">
        <is>
          <t>Licensing and collaboration agreements</t>
        </is>
      </c>
      <c r="B6" s="6" t="n">
        <v>92313</v>
      </c>
      <c r="C6" s="6" t="n">
        <v>58282</v>
      </c>
    </row>
    <row r="7">
      <c r="A7" s="4" t="inlineStr">
        <is>
          <t>Consulting and professional services</t>
        </is>
      </c>
      <c r="B7" s="6" t="n">
        <v>19974</v>
      </c>
      <c r="C7" s="6" t="n">
        <v>21155</v>
      </c>
    </row>
    <row r="8">
      <c r="A8" s="4" t="inlineStr">
        <is>
          <t>Other</t>
        </is>
      </c>
      <c r="B8" s="6" t="n">
        <v>123155</v>
      </c>
      <c r="C8" s="6" t="n">
        <v>53962</v>
      </c>
    </row>
    <row r="9">
      <c r="A9" s="4" t="inlineStr">
        <is>
          <t>Total</t>
        </is>
      </c>
      <c r="B9" s="5" t="n">
        <v>887472</v>
      </c>
      <c r="C9" s="5" t="n">
        <v>7130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Summary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66428</v>
      </c>
      <c r="C3" s="5" t="n">
        <v>812688</v>
      </c>
      <c r="D3" s="5" t="n">
        <v>866394</v>
      </c>
      <c r="E3" s="4" t="inlineStr">
        <is>
          <t xml:space="preserve"> </t>
        </is>
      </c>
    </row>
    <row r="4">
      <c r="A4" s="4" t="inlineStr">
        <is>
          <t>Total restricted cash included in other assets</t>
        </is>
      </c>
      <c r="B4" s="6" t="n">
        <v>2224</v>
      </c>
      <c r="C4" s="6" t="n">
        <v>2196</v>
      </c>
      <c r="D4" s="6" t="n">
        <v>2162</v>
      </c>
      <c r="E4" s="4" t="inlineStr">
        <is>
          <t xml:space="preserve"> </t>
        </is>
      </c>
    </row>
    <row r="5">
      <c r="A5" s="4" t="inlineStr">
        <is>
          <t>Total cash, cash equivalents, and restricted cash shown in the consolidated statements of cash flows</t>
        </is>
      </c>
      <c r="B5" s="5" t="n">
        <v>968652</v>
      </c>
      <c r="C5" s="5" t="n">
        <v>814884</v>
      </c>
      <c r="D5" s="5" t="n">
        <v>868556</v>
      </c>
      <c r="E5" s="5" t="n">
        <v>822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DETAILS - Summary of Changes in Accumulated Other Comprehensive Income (Loss) (Detail)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5" t="n">
        <v>-220644</v>
      </c>
      <c r="C4" s="5" t="n">
        <v>-158223</v>
      </c>
    </row>
    <row r="5">
      <c r="A5" s="4" t="inlineStr">
        <is>
          <t>Other comprehensive (loss) income before reclassifications</t>
        </is>
      </c>
      <c r="B5" s="6" t="n">
        <v>-11253</v>
      </c>
      <c r="C5" s="6" t="n">
        <v>11916</v>
      </c>
    </row>
    <row r="6">
      <c r="A6" s="4" t="inlineStr">
        <is>
          <t>Amounts reclassified from other comprehensive (loss) income</t>
        </is>
      </c>
      <c r="B6" s="6" t="n">
        <v>110</v>
      </c>
      <c r="C6" s="6" t="n">
        <v>9363</v>
      </c>
    </row>
    <row r="7">
      <c r="A7" s="4" t="inlineStr">
        <is>
          <t>Net other comprehensive (loss) income</t>
        </is>
      </c>
      <c r="B7" s="6" t="n">
        <v>-11143</v>
      </c>
      <c r="C7" s="6" t="n">
        <v>21279</v>
      </c>
    </row>
    <row r="8">
      <c r="A8" s="4" t="inlineStr">
        <is>
          <t>Ending balance</t>
        </is>
      </c>
      <c r="B8" s="6" t="n">
        <v>67088</v>
      </c>
      <c r="C8" s="6" t="n">
        <v>-220644</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23375</v>
      </c>
      <c r="C11" s="6" t="n">
        <v>-44654</v>
      </c>
    </row>
    <row r="12">
      <c r="A12" s="4" t="inlineStr">
        <is>
          <t>Ending balance</t>
        </is>
      </c>
      <c r="B12" s="6" t="n">
        <v>-34518</v>
      </c>
      <c r="C12" s="6" t="n">
        <v>-23375</v>
      </c>
    </row>
    <row r="13">
      <c r="A13" s="4" t="inlineStr">
        <is>
          <t>Loss on Investment in Joint Venture</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6" t="n">
        <v>-32792</v>
      </c>
      <c r="C15" s="6" t="n">
        <v>-32792</v>
      </c>
    </row>
    <row r="16">
      <c r="A16" s="4" t="inlineStr">
        <is>
          <t>Other comprehensive (loss) income before reclassifications</t>
        </is>
      </c>
      <c r="B16" s="6" t="n">
        <v>0</v>
      </c>
      <c r="C16" s="6" t="n">
        <v>0</v>
      </c>
    </row>
    <row r="17">
      <c r="A17" s="4" t="inlineStr">
        <is>
          <t>Amounts reclassified from other comprehensive (loss) income</t>
        </is>
      </c>
      <c r="B17" s="6" t="n">
        <v>0</v>
      </c>
      <c r="C17" s="6" t="n">
        <v>0</v>
      </c>
    </row>
    <row r="18">
      <c r="A18" s="4" t="inlineStr">
        <is>
          <t>Net other comprehensive (loss) income</t>
        </is>
      </c>
      <c r="B18" s="6" t="n">
        <v>0</v>
      </c>
      <c r="C18" s="6" t="n">
        <v>0</v>
      </c>
    </row>
    <row r="19">
      <c r="A19" s="4" t="inlineStr">
        <is>
          <t>Ending balance</t>
        </is>
      </c>
      <c r="B19" s="6" t="n">
        <v>-32792</v>
      </c>
      <c r="C19" s="6" t="n">
        <v>-32792</v>
      </c>
    </row>
    <row r="20">
      <c r="A20" s="4" t="inlineStr">
        <is>
          <t>Defined Benefit Pension Plans, Net of Tax</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6" t="n">
        <v>-2753</v>
      </c>
      <c r="C22" s="6" t="n">
        <v>-1092</v>
      </c>
    </row>
    <row r="23">
      <c r="A23" s="4" t="inlineStr">
        <is>
          <t>Other comprehensive (loss) income before reclassifications</t>
        </is>
      </c>
      <c r="B23" s="6" t="n">
        <v>-1613</v>
      </c>
      <c r="C23" s="6" t="n">
        <v>0</v>
      </c>
    </row>
    <row r="24">
      <c r="A24" s="4" t="inlineStr">
        <is>
          <t>Amounts reclassified from other comprehensive (loss) income</t>
        </is>
      </c>
      <c r="B24" s="6" t="n">
        <v>117</v>
      </c>
      <c r="C24" s="6" t="n">
        <v>-1661</v>
      </c>
    </row>
    <row r="25">
      <c r="A25" s="4" t="inlineStr">
        <is>
          <t>Net other comprehensive (loss) income</t>
        </is>
      </c>
      <c r="B25" s="6" t="n">
        <v>-1496</v>
      </c>
      <c r="C25" s="6" t="n">
        <v>-1661</v>
      </c>
    </row>
    <row r="26">
      <c r="A26" s="4" t="inlineStr">
        <is>
          <t>Ending balance</t>
        </is>
      </c>
      <c r="B26" s="6" t="n">
        <v>-4249</v>
      </c>
      <c r="C26" s="6" t="n">
        <v>-2753</v>
      </c>
    </row>
    <row r="27">
      <c r="A27" s="4" t="inlineStr">
        <is>
          <t>Unrealized Gains (Losses) from Debt Securiti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6" t="n">
        <v>1548</v>
      </c>
      <c r="C29" s="6" t="n">
        <v>-9470</v>
      </c>
    </row>
    <row r="30">
      <c r="A30" s="4" t="inlineStr">
        <is>
          <t>Other comprehensive (loss) income before reclassifications</t>
        </is>
      </c>
      <c r="B30" s="6" t="n">
        <v>3</v>
      </c>
      <c r="C30" s="6" t="n">
        <v>-6</v>
      </c>
    </row>
    <row r="31">
      <c r="A31" s="4" t="inlineStr">
        <is>
          <t>Amounts reclassified from other comprehensive (loss) income</t>
        </is>
      </c>
      <c r="B31" s="6" t="n">
        <v>-7</v>
      </c>
      <c r="C31" s="6" t="n">
        <v>11024</v>
      </c>
    </row>
    <row r="32">
      <c r="A32" s="4" t="inlineStr">
        <is>
          <t>Net other comprehensive (loss) income</t>
        </is>
      </c>
      <c r="B32" s="6" t="n">
        <v>-4</v>
      </c>
      <c r="C32" s="6" t="n">
        <v>11018</v>
      </c>
    </row>
    <row r="33">
      <c r="A33" s="4" t="inlineStr">
        <is>
          <t>Ending balance</t>
        </is>
      </c>
      <c r="B33" s="6" t="n">
        <v>1544</v>
      </c>
      <c r="C33" s="6" t="n">
        <v>1548</v>
      </c>
    </row>
    <row r="34">
      <c r="A34" s="4" t="inlineStr">
        <is>
          <t>Foreign Currency Translation Adjustment</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6" t="n">
        <v>10622</v>
      </c>
      <c r="C36" s="6" t="n">
        <v>-1300</v>
      </c>
    </row>
    <row r="37">
      <c r="A37" s="4" t="inlineStr">
        <is>
          <t>Other comprehensive (loss) income before reclassifications</t>
        </is>
      </c>
      <c r="B37" s="6" t="n">
        <v>-9643</v>
      </c>
      <c r="C37" s="6" t="n">
        <v>11922</v>
      </c>
    </row>
    <row r="38">
      <c r="A38" s="4" t="inlineStr">
        <is>
          <t>Amounts reclassified from other comprehensive (loss) income</t>
        </is>
      </c>
      <c r="B38" s="6" t="n">
        <v>0</v>
      </c>
      <c r="C38" s="6" t="n">
        <v>0</v>
      </c>
    </row>
    <row r="39">
      <c r="A39" s="4" t="inlineStr">
        <is>
          <t>Net other comprehensive (loss) income</t>
        </is>
      </c>
      <c r="B39" s="6" t="n">
        <v>-9643</v>
      </c>
      <c r="C39" s="6" t="n">
        <v>11922</v>
      </c>
    </row>
    <row r="40">
      <c r="A40" s="4" t="inlineStr">
        <is>
          <t>Ending balance</t>
        </is>
      </c>
      <c r="B40" s="5" t="n">
        <v>979</v>
      </c>
      <c r="C40" s="5" t="n">
        <v>106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78157</v>
      </c>
      <c r="C4" s="5" t="n">
        <v>-440242</v>
      </c>
      <c r="D4" s="5" t="n">
        <v>-1131156</v>
      </c>
    </row>
    <row r="5">
      <c r="A5" s="3" t="inlineStr">
        <is>
          <t>Non-cash 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56670</v>
      </c>
      <c r="C6" s="6" t="n">
        <v>54054</v>
      </c>
      <c r="D6" s="6" t="n">
        <v>44468</v>
      </c>
    </row>
    <row r="7">
      <c r="A7" s="4" t="inlineStr">
        <is>
          <t>Non-cash interest expense on liability related to the sale of future royalties</t>
        </is>
      </c>
      <c r="B7" s="6" t="n">
        <v>127133</v>
      </c>
      <c r="C7" s="6" t="n">
        <v>106554</v>
      </c>
      <c r="D7" s="6" t="n">
        <v>104200</v>
      </c>
    </row>
    <row r="8">
      <c r="A8" s="4" t="inlineStr">
        <is>
          <t>Stock-based compensation</t>
        </is>
      </c>
      <c r="B8" s="6" t="n">
        <v>272084</v>
      </c>
      <c r="C8" s="6" t="n">
        <v>221680</v>
      </c>
      <c r="D8" s="6" t="n">
        <v>230649</v>
      </c>
    </row>
    <row r="9">
      <c r="A9" s="4" t="inlineStr">
        <is>
          <t>Realized and unrealized losses on marketable equity securities</t>
        </is>
      </c>
      <c r="B9" s="6" t="n">
        <v>3022</v>
      </c>
      <c r="C9" s="6" t="n">
        <v>16944</v>
      </c>
      <c r="D9" s="6" t="n">
        <v>33312</v>
      </c>
    </row>
    <row r="10">
      <c r="A10" s="4" t="inlineStr">
        <is>
          <t>Loss on extinguishment of debt</t>
        </is>
      </c>
      <c r="B10" s="6" t="n">
        <v>0</v>
      </c>
      <c r="C10" s="6" t="n">
        <v>0</v>
      </c>
      <c r="D10" s="6" t="n">
        <v>76586</v>
      </c>
    </row>
    <row r="11">
      <c r="A11" s="4" t="inlineStr">
        <is>
          <t>Change in fair value of development derivative liability</t>
        </is>
      </c>
      <c r="B11" s="6" t="n">
        <v>170770</v>
      </c>
      <c r="C11" s="6" t="n">
        <v>90997</v>
      </c>
      <c r="D11" s="6" t="n">
        <v>94659</v>
      </c>
    </row>
    <row r="12">
      <c r="A12" s="4" t="inlineStr">
        <is>
          <t>Deferred income taxes</t>
        </is>
      </c>
      <c r="B12" s="6" t="n">
        <v>-106762</v>
      </c>
      <c r="C12" s="6" t="n">
        <v>-713</v>
      </c>
      <c r="D12" s="6" t="n">
        <v>-1433</v>
      </c>
    </row>
    <row r="13">
      <c r="A13" s="4" t="inlineStr">
        <is>
          <t>Other</t>
        </is>
      </c>
      <c r="B13" s="6" t="n">
        <v>-38988</v>
      </c>
      <c r="C13" s="6" t="n">
        <v>-2379</v>
      </c>
      <c r="D13" s="6" t="n">
        <v>-17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86550</v>
      </c>
      <c r="C15" s="6" t="n">
        <v>-87939</v>
      </c>
      <c r="D15" s="6" t="n">
        <v>-45597</v>
      </c>
    </row>
    <row r="16">
      <c r="A16" s="4" t="inlineStr">
        <is>
          <t>Inventory</t>
        </is>
      </c>
      <c r="B16" s="6" t="n">
        <v>13590</v>
      </c>
      <c r="C16" s="6" t="n">
        <v>18367</v>
      </c>
      <c r="D16" s="6" t="n">
        <v>-34136</v>
      </c>
    </row>
    <row r="17">
      <c r="A17" s="4" t="inlineStr">
        <is>
          <t>Prepaid expenses and other assets</t>
        </is>
      </c>
      <c r="B17" s="6" t="n">
        <v>3229</v>
      </c>
      <c r="C17" s="6" t="n">
        <v>-9029</v>
      </c>
      <c r="D17" s="6" t="n">
        <v>-38507</v>
      </c>
    </row>
    <row r="18">
      <c r="A18" s="4" t="inlineStr">
        <is>
          <t>Accounts payable, accrued expenses and other liabilities</t>
        </is>
      </c>
      <c r="B18" s="6" t="n">
        <v>91093</v>
      </c>
      <c r="C18" s="6" t="n">
        <v>80840</v>
      </c>
      <c r="D18" s="6" t="n">
        <v>191769</v>
      </c>
    </row>
    <row r="19">
      <c r="A19" s="4" t="inlineStr">
        <is>
          <t>Deferred revenue</t>
        </is>
      </c>
      <c r="B19" s="6" t="n">
        <v>-235446</v>
      </c>
      <c r="C19" s="6" t="n">
        <v>55022</v>
      </c>
      <c r="D19" s="6" t="n">
        <v>-65911</v>
      </c>
    </row>
    <row r="20">
      <c r="A20" s="4" t="inlineStr">
        <is>
          <t>Net cash (used in) provided by operating activities</t>
        </is>
      </c>
      <c r="B20" s="6" t="n">
        <v>-8312</v>
      </c>
      <c r="C20" s="6" t="n">
        <v>104156</v>
      </c>
      <c r="D20" s="6" t="n">
        <v>-54127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6" t="n">
        <v>-34277</v>
      </c>
      <c r="C22" s="6" t="n">
        <v>-62211</v>
      </c>
      <c r="D22" s="6" t="n">
        <v>-72059</v>
      </c>
    </row>
    <row r="23">
      <c r="A23" s="4" t="inlineStr">
        <is>
          <t>Purchases of marketable securities</t>
        </is>
      </c>
      <c r="B23" s="6" t="n">
        <v>-1634911</v>
      </c>
      <c r="C23" s="6" t="n">
        <v>-1823501</v>
      </c>
      <c r="D23" s="6" t="n">
        <v>-1976961</v>
      </c>
    </row>
    <row r="24">
      <c r="A24" s="4" t="inlineStr">
        <is>
          <t>Sales and maturities of marketable securities</t>
        </is>
      </c>
      <c r="B24" s="6" t="n">
        <v>1571665</v>
      </c>
      <c r="C24" s="6" t="n">
        <v>1553800</v>
      </c>
      <c r="D24" s="6" t="n">
        <v>2231568</v>
      </c>
    </row>
    <row r="25">
      <c r="A25" s="4" t="inlineStr">
        <is>
          <t>Proceeds from maturity of restricted investments</t>
        </is>
      </c>
      <c r="B25" s="6" t="n">
        <v>57875</v>
      </c>
      <c r="C25" s="6" t="n">
        <v>58475</v>
      </c>
      <c r="D25" s="6" t="n">
        <v>89951</v>
      </c>
    </row>
    <row r="26">
      <c r="A26" s="4" t="inlineStr">
        <is>
          <t>Purchases of restricted investments</t>
        </is>
      </c>
      <c r="B26" s="6" t="n">
        <v>-77075</v>
      </c>
      <c r="C26" s="6" t="n">
        <v>-58475</v>
      </c>
      <c r="D26" s="6" t="n">
        <v>-98451</v>
      </c>
    </row>
    <row r="27">
      <c r="A27" s="4" t="inlineStr">
        <is>
          <t>Other investing activities</t>
        </is>
      </c>
      <c r="B27" s="6" t="n">
        <v>-117</v>
      </c>
      <c r="C27" s="6" t="n">
        <v>-4438</v>
      </c>
      <c r="D27" s="6" t="n">
        <v>-4694</v>
      </c>
    </row>
    <row r="28">
      <c r="A28" s="4" t="inlineStr">
        <is>
          <t>Net cash (used in) provided by investing activities</t>
        </is>
      </c>
      <c r="B28" s="6" t="n">
        <v>-116840</v>
      </c>
      <c r="C28" s="6" t="n">
        <v>-336350</v>
      </c>
      <c r="D28" s="6" t="n">
        <v>16935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 and other types of equity, net</t>
        </is>
      </c>
      <c r="B30" s="6" t="n">
        <v>302951</v>
      </c>
      <c r="C30" s="6" t="n">
        <v>147464</v>
      </c>
      <c r="D30" s="6" t="n">
        <v>259360</v>
      </c>
    </row>
    <row r="31">
      <c r="A31" s="4" t="inlineStr">
        <is>
          <t>Proceeds from convertible debt, net</t>
        </is>
      </c>
      <c r="B31" s="6" t="n">
        <v>0</v>
      </c>
      <c r="C31" s="6" t="n">
        <v>0</v>
      </c>
      <c r="D31" s="6" t="n">
        <v>1016111</v>
      </c>
    </row>
    <row r="32">
      <c r="A32" s="4" t="inlineStr">
        <is>
          <t>Purchases of capped calls related to convertible debt</t>
        </is>
      </c>
      <c r="B32" s="6" t="n">
        <v>0</v>
      </c>
      <c r="C32" s="6" t="n">
        <v>0</v>
      </c>
      <c r="D32" s="6" t="n">
        <v>-118611</v>
      </c>
    </row>
    <row r="33">
      <c r="A33" s="4" t="inlineStr">
        <is>
          <t>(Repayment of) proceeds from development derivative liability, net</t>
        </is>
      </c>
      <c r="B33" s="6" t="n">
        <v>-8792</v>
      </c>
      <c r="C33" s="6" t="n">
        <v>24667</v>
      </c>
      <c r="D33" s="6" t="n">
        <v>31000</v>
      </c>
    </row>
    <row r="34">
      <c r="A34" s="4" t="inlineStr">
        <is>
          <t>Repayment of term loan facility</t>
        </is>
      </c>
      <c r="B34" s="6" t="n">
        <v>0</v>
      </c>
      <c r="C34" s="6" t="n">
        <v>0</v>
      </c>
      <c r="D34" s="6" t="n">
        <v>-762107</v>
      </c>
    </row>
    <row r="35">
      <c r="A35" s="4" t="inlineStr">
        <is>
          <t>Net cash provided by financing activities</t>
        </is>
      </c>
      <c r="B35" s="6" t="n">
        <v>294159</v>
      </c>
      <c r="C35" s="6" t="n">
        <v>172131</v>
      </c>
      <c r="D35" s="6" t="n">
        <v>425753</v>
      </c>
    </row>
    <row r="36">
      <c r="A36" s="4" t="inlineStr">
        <is>
          <t>Effect of exchange rate changes on cash, cash equivalents and restricted cash</t>
        </is>
      </c>
      <c r="B36" s="6" t="n">
        <v>-15239</v>
      </c>
      <c r="C36" s="6" t="n">
        <v>6391</v>
      </c>
      <c r="D36" s="6" t="n">
        <v>-7430</v>
      </c>
    </row>
    <row r="37">
      <c r="A37" s="4" t="inlineStr">
        <is>
          <t>Net increase (decrease) in cash, cash equivalents and restricted cash</t>
        </is>
      </c>
      <c r="B37" s="6" t="n">
        <v>153768</v>
      </c>
      <c r="C37" s="6" t="n">
        <v>-53672</v>
      </c>
      <c r="D37" s="6" t="n">
        <v>46403</v>
      </c>
    </row>
    <row r="38">
      <c r="A38" s="4" t="inlineStr">
        <is>
          <t>Cash, cash equivalents and restricted cash, beginning of period</t>
        </is>
      </c>
      <c r="B38" s="6" t="n">
        <v>814884</v>
      </c>
      <c r="C38" s="6" t="n">
        <v>868556</v>
      </c>
      <c r="D38" s="6" t="n">
        <v>822153</v>
      </c>
    </row>
    <row r="39">
      <c r="A39" s="4" t="inlineStr">
        <is>
          <t>Cash, cash equivalents and restricted cash, end of period</t>
        </is>
      </c>
      <c r="B39" s="6" t="n">
        <v>968652</v>
      </c>
      <c r="C39" s="6" t="n">
        <v>814884</v>
      </c>
      <c r="D39" s="6" t="n">
        <v>868556</v>
      </c>
    </row>
    <row r="40">
      <c r="A40" s="3" t="inlineStr">
        <is>
          <t>Supplemental disclosure of cash flows:</t>
        </is>
      </c>
      <c r="B40" s="4" t="inlineStr">
        <is>
          <t xml:space="preserve"> </t>
        </is>
      </c>
      <c r="C40" s="4" t="inlineStr">
        <is>
          <t xml:space="preserve"> </t>
        </is>
      </c>
      <c r="D40" s="4" t="inlineStr">
        <is>
          <t xml:space="preserve"> </t>
        </is>
      </c>
    </row>
    <row r="41">
      <c r="A41" s="4" t="inlineStr">
        <is>
          <t>Cash paid for interest</t>
        </is>
      </c>
      <c r="B41" s="6" t="n">
        <v>67578</v>
      </c>
      <c r="C41" s="6" t="n">
        <v>32118</v>
      </c>
      <c r="D41" s="6" t="n">
        <v>45235</v>
      </c>
    </row>
    <row r="42">
      <c r="A42" s="4" t="inlineStr">
        <is>
          <t>Cash paid for income taxes</t>
        </is>
      </c>
      <c r="B42" s="6" t="n">
        <v>14360</v>
      </c>
      <c r="C42" s="6" t="n">
        <v>6021</v>
      </c>
      <c r="D42" s="6" t="n">
        <v>2654</v>
      </c>
    </row>
    <row r="43">
      <c r="A43" s="4" t="inlineStr">
        <is>
          <t>Operating lease right-of-use assets obtained in exchange for new operating lease liabilities</t>
        </is>
      </c>
      <c r="B43" s="6" t="n">
        <v>9309</v>
      </c>
      <c r="C43" s="6" t="n">
        <v>2570</v>
      </c>
      <c r="D43" s="6" t="n">
        <v>1013</v>
      </c>
    </row>
    <row r="44">
      <c r="A44" s="3" t="inlineStr">
        <is>
          <t>Supplemental disclosure of noncash investing activities:</t>
        </is>
      </c>
      <c r="B44" s="4" t="inlineStr">
        <is>
          <t xml:space="preserve"> </t>
        </is>
      </c>
      <c r="C44" s="4" t="inlineStr">
        <is>
          <t xml:space="preserve"> </t>
        </is>
      </c>
      <c r="D44" s="4" t="inlineStr">
        <is>
          <t xml:space="preserve"> </t>
        </is>
      </c>
    </row>
    <row r="45">
      <c r="A45" s="4" t="inlineStr">
        <is>
          <t>Capital expenditures included in accounts payable and accrued expenses</t>
        </is>
      </c>
      <c r="B45" s="5" t="n">
        <v>2324</v>
      </c>
      <c r="C45" s="5" t="n">
        <v>3805</v>
      </c>
      <c r="D45" s="5" t="n">
        <v>52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8" customWidth="1" min="2" max="2"/>
    <col width="34" customWidth="1" min="3" max="3"/>
    <col width="33" customWidth="1" min="4" max="4"/>
    <col width="33" customWidth="1" min="5" max="5"/>
    <col width="22" customWidth="1" min="6" max="6"/>
    <col width="22" customWidth="1" min="7" max="7"/>
  </cols>
  <sheetData>
    <row r="1">
      <c r="A1" s="1" t="inlineStr">
        <is>
          <t>CONVERTIBLE DEBT (Details) $ / shares in Units, $ in Millions</t>
        </is>
      </c>
      <c r="D1" s="2" t="inlineStr">
        <is>
          <t>12 Months Ended</t>
        </is>
      </c>
    </row>
    <row r="2">
      <c r="B2" s="2" t="inlineStr">
        <is>
          <t>Sep. 15, 2022 day</t>
        </is>
      </c>
      <c r="C2" s="2" t="inlineStr">
        <is>
          <t>Sep. 12, 2022 $ / shares $ / Unit</t>
        </is>
      </c>
      <c r="D2" s="2" t="inlineStr">
        <is>
          <t>Dec. 31, 2024 USD ($) $ / shares</t>
        </is>
      </c>
      <c r="E2" s="2" t="inlineStr">
        <is>
          <t>Dec. 31, 2023 USD ($) $ / shares</t>
        </is>
      </c>
      <c r="F2" s="2" t="inlineStr">
        <is>
          <t>Dec. 31, 2022 USD ($)</t>
        </is>
      </c>
      <c r="G2" s="2" t="inlineStr">
        <is>
          <t>Sep. 1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eviously reported value (in usd per share) | $ / shares</t>
        </is>
      </c>
      <c r="B4" s="4" t="inlineStr">
        <is>
          <t xml:space="preserve"> </t>
        </is>
      </c>
      <c r="C4" s="4" t="inlineStr">
        <is>
          <t xml:space="preserve"> </t>
        </is>
      </c>
      <c r="D4" s="7" t="n">
        <v>0.01</v>
      </c>
      <c r="E4" s="7" t="n">
        <v>0.01</v>
      </c>
      <c r="F4" s="4" t="inlineStr">
        <is>
          <t xml:space="preserve"> </t>
        </is>
      </c>
      <c r="G4" s="4" t="inlineStr">
        <is>
          <t xml:space="preserve"> </t>
        </is>
      </c>
    </row>
    <row r="5">
      <c r="A5" s="4" t="inlineStr">
        <is>
          <t>Convertible Senior Notes Due 2027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 | $</t>
        </is>
      </c>
      <c r="B7" s="4" t="inlineStr">
        <is>
          <t xml:space="preserve"> </t>
        </is>
      </c>
      <c r="C7" s="4" t="inlineStr">
        <is>
          <t xml:space="preserve"> </t>
        </is>
      </c>
      <c r="D7" s="4" t="inlineStr">
        <is>
          <t xml:space="preserve"> </t>
        </is>
      </c>
      <c r="E7" s="4" t="inlineStr">
        <is>
          <t xml:space="preserve"> </t>
        </is>
      </c>
      <c r="F7" s="4" t="inlineStr">
        <is>
          <t xml:space="preserve"> </t>
        </is>
      </c>
      <c r="G7" s="5" t="n">
        <v>1040</v>
      </c>
    </row>
    <row r="8">
      <c r="A8" s="4" t="inlineStr">
        <is>
          <t>Interest rate (as percent)</t>
        </is>
      </c>
      <c r="B8" s="4" t="inlineStr">
        <is>
          <t xml:space="preserve"> </t>
        </is>
      </c>
      <c r="C8" s="4" t="inlineStr">
        <is>
          <t xml:space="preserve"> </t>
        </is>
      </c>
      <c r="D8" s="8" t="n">
        <v>0.01</v>
      </c>
      <c r="E8" s="8" t="n">
        <v>0.01</v>
      </c>
      <c r="F8" s="8" t="n">
        <v>0.01</v>
      </c>
      <c r="G8" s="4" t="inlineStr">
        <is>
          <t xml:space="preserve"> </t>
        </is>
      </c>
    </row>
    <row r="9">
      <c r="A9" s="4" t="inlineStr">
        <is>
          <t>Debt instrument conversion ratio</t>
        </is>
      </c>
      <c r="B9" s="4" t="inlineStr">
        <is>
          <t xml:space="preserve"> </t>
        </is>
      </c>
      <c r="C9" s="11" t="n">
        <v>0.0034941</v>
      </c>
      <c r="D9" s="4" t="inlineStr">
        <is>
          <t xml:space="preserve"> </t>
        </is>
      </c>
      <c r="E9" s="4" t="inlineStr">
        <is>
          <t xml:space="preserve"> </t>
        </is>
      </c>
      <c r="F9" s="4" t="inlineStr">
        <is>
          <t xml:space="preserve"> </t>
        </is>
      </c>
      <c r="G9" s="4" t="inlineStr">
        <is>
          <t xml:space="preserve"> </t>
        </is>
      </c>
    </row>
    <row r="10">
      <c r="A10" s="4" t="inlineStr">
        <is>
          <t>Debt instrument, conversion price (in usd per share) | $ / shares</t>
        </is>
      </c>
      <c r="B10" s="4" t="inlineStr">
        <is>
          <t xml:space="preserve"> </t>
        </is>
      </c>
      <c r="C10" s="7" t="n">
        <v>286.2</v>
      </c>
      <c r="D10" s="4" t="inlineStr">
        <is>
          <t xml:space="preserve"> </t>
        </is>
      </c>
      <c r="E10" s="4" t="inlineStr">
        <is>
          <t xml:space="preserve"> </t>
        </is>
      </c>
      <c r="F10" s="4" t="inlineStr">
        <is>
          <t xml:space="preserve"> </t>
        </is>
      </c>
      <c r="G10" s="4" t="inlineStr">
        <is>
          <t xml:space="preserve"> </t>
        </is>
      </c>
    </row>
    <row r="11">
      <c r="A11" s="4" t="inlineStr">
        <is>
          <t>Premium from conversion</t>
        </is>
      </c>
      <c r="B11" s="4" t="inlineStr">
        <is>
          <t xml:space="preserve"> </t>
        </is>
      </c>
      <c r="C11" s="12" t="n">
        <v>0.35</v>
      </c>
      <c r="D11" s="4" t="inlineStr">
        <is>
          <t xml:space="preserve"> </t>
        </is>
      </c>
      <c r="E11" s="4" t="inlineStr">
        <is>
          <t xml:space="preserve"> </t>
        </is>
      </c>
      <c r="F11" s="4" t="inlineStr">
        <is>
          <t xml:space="preserve"> </t>
        </is>
      </c>
      <c r="G11" s="4" t="inlineStr">
        <is>
          <t xml:space="preserve"> </t>
        </is>
      </c>
    </row>
    <row r="12">
      <c r="A12" s="4" t="inlineStr">
        <is>
          <t>Common stock, previously reported value (in usd per share) | $ / shares</t>
        </is>
      </c>
      <c r="B12" s="4" t="inlineStr">
        <is>
          <t xml:space="preserve"> </t>
        </is>
      </c>
      <c r="C12" s="5" t="n">
        <v>212</v>
      </c>
      <c r="D12" s="4" t="inlineStr">
        <is>
          <t xml:space="preserve"> </t>
        </is>
      </c>
      <c r="E12" s="4" t="inlineStr">
        <is>
          <t xml:space="preserve"> </t>
        </is>
      </c>
      <c r="F12" s="4" t="inlineStr">
        <is>
          <t xml:space="preserve"> </t>
        </is>
      </c>
      <c r="G12" s="4" t="inlineStr">
        <is>
          <t xml:space="preserve"> </t>
        </is>
      </c>
    </row>
    <row r="13">
      <c r="A13" s="4" t="inlineStr">
        <is>
          <t>Fair value of long-term debt | $</t>
        </is>
      </c>
      <c r="B13" s="4" t="inlineStr">
        <is>
          <t xml:space="preserve"> </t>
        </is>
      </c>
      <c r="C13" s="4" t="inlineStr">
        <is>
          <t xml:space="preserve"> </t>
        </is>
      </c>
      <c r="D13" s="5" t="n">
        <v>1110</v>
      </c>
      <c r="E13" s="5" t="n">
        <v>1020</v>
      </c>
      <c r="F13" s="4" t="inlineStr">
        <is>
          <t xml:space="preserve"> </t>
        </is>
      </c>
      <c r="G13" s="4" t="inlineStr">
        <is>
          <t xml:space="preserve"> </t>
        </is>
      </c>
    </row>
    <row r="14">
      <c r="A14" s="4" t="inlineStr">
        <is>
          <t>Convertible Senior Notes Due 2027 | Convertible debt | Debt Conversion Terms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ing days threshold</t>
        </is>
      </c>
      <c r="B16" s="6" t="n">
        <v>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ecutive trading days threshold</t>
        </is>
      </c>
      <c r="B17" s="6"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tock price trigger</t>
        </is>
      </c>
      <c r="B18" s="8" t="n">
        <v>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Senior Notes Due 2027 | Convertible debt | Debt Conversion Terms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ing days threshold</t>
        </is>
      </c>
      <c r="B21" s="6"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ecutive trading days threshold</t>
        </is>
      </c>
      <c r="B22" s="6"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stock price trigger</t>
        </is>
      </c>
      <c r="B23" s="8" t="n">
        <v>0.9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Senior Notes Due 2027 | Convertible debt | Debt Conversion Terms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ing days threshold</t>
        </is>
      </c>
      <c r="B26" s="6"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ecutive trading days threshold</t>
        </is>
      </c>
      <c r="B27" s="6" t="n">
        <v>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tock price trigger</t>
        </is>
      </c>
      <c r="B28" s="8" t="n">
        <v>1.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demption price percentage</t>
        </is>
      </c>
      <c r="B29" s="8"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Senior Notes Due 2027, Initial Amount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 | $</t>
        </is>
      </c>
      <c r="B32" s="4" t="inlineStr">
        <is>
          <t xml:space="preserve"> </t>
        </is>
      </c>
      <c r="C32" s="4" t="inlineStr">
        <is>
          <t xml:space="preserve"> </t>
        </is>
      </c>
      <c r="D32" s="4" t="inlineStr">
        <is>
          <t xml:space="preserve"> </t>
        </is>
      </c>
      <c r="E32" s="4" t="inlineStr">
        <is>
          <t xml:space="preserve"> </t>
        </is>
      </c>
      <c r="F32" s="5" t="n">
        <v>900</v>
      </c>
      <c r="G32" s="4" t="inlineStr">
        <is>
          <t xml:space="preserve"> </t>
        </is>
      </c>
    </row>
    <row r="33">
      <c r="A33" s="4" t="inlineStr">
        <is>
          <t>Convertible Senior Notes Due 2027, Additional Amount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 | $</t>
        </is>
      </c>
      <c r="B35" s="4" t="inlineStr">
        <is>
          <t xml:space="preserve"> </t>
        </is>
      </c>
      <c r="C35" s="4" t="inlineStr">
        <is>
          <t xml:space="preserve"> </t>
        </is>
      </c>
      <c r="D35" s="4" t="inlineStr">
        <is>
          <t xml:space="preserve"> </t>
        </is>
      </c>
      <c r="E35" s="4" t="inlineStr">
        <is>
          <t xml:space="preserve"> </t>
        </is>
      </c>
      <c r="F35" s="4" t="inlineStr">
        <is>
          <t xml:space="preserve"> </t>
        </is>
      </c>
      <c r="G35" s="5" t="n">
        <v>135</v>
      </c>
    </row>
    <row r="36">
      <c r="A36" s="4" t="inlineStr">
        <is>
          <t>Convertible Senior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ssuance costs | $</t>
        </is>
      </c>
      <c r="B38" s="4" t="inlineStr">
        <is>
          <t xml:space="preserve"> </t>
        </is>
      </c>
      <c r="C38" s="4" t="inlineStr">
        <is>
          <t xml:space="preserve"> </t>
        </is>
      </c>
      <c r="D38" s="9" t="n">
        <v>10.4</v>
      </c>
      <c r="E38" s="9" t="n">
        <v>14.2</v>
      </c>
      <c r="F38" s="4" t="inlineStr">
        <is>
          <t xml:space="preserve"> </t>
        </is>
      </c>
      <c r="G38" s="4" t="inlineStr">
        <is>
          <t xml:space="preserve"> </t>
        </is>
      </c>
    </row>
    <row r="39">
      <c r="A39" s="4" t="inlineStr">
        <is>
          <t>Capped Call Transactions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reviously reported value (in usd per share) | $ / shares</t>
        </is>
      </c>
      <c r="B41" s="4" t="inlineStr">
        <is>
          <t xml:space="preserve"> </t>
        </is>
      </c>
      <c r="C41" s="5" t="n">
        <v>212</v>
      </c>
      <c r="D41" s="4" t="inlineStr">
        <is>
          <t xml:space="preserve"> </t>
        </is>
      </c>
      <c r="E41" s="4" t="inlineStr">
        <is>
          <t xml:space="preserve"> </t>
        </is>
      </c>
      <c r="F41" s="4" t="inlineStr">
        <is>
          <t xml:space="preserve"> </t>
        </is>
      </c>
      <c r="G41" s="4" t="inlineStr">
        <is>
          <t xml:space="preserve"> </t>
        </is>
      </c>
    </row>
    <row r="42">
      <c r="A42" s="4" t="inlineStr">
        <is>
          <t>Cap price (in usd per share) | $ / Unit</t>
        </is>
      </c>
      <c r="B42" s="4" t="inlineStr">
        <is>
          <t xml:space="preserve"> </t>
        </is>
      </c>
      <c r="C42" s="6" t="n">
        <v>424</v>
      </c>
      <c r="D42" s="4" t="inlineStr">
        <is>
          <t xml:space="preserve"> </t>
        </is>
      </c>
      <c r="E42" s="4" t="inlineStr">
        <is>
          <t xml:space="preserve"> </t>
        </is>
      </c>
      <c r="F42" s="4" t="inlineStr">
        <is>
          <t xml:space="preserve"> </t>
        </is>
      </c>
      <c r="G42" s="4" t="inlineStr">
        <is>
          <t xml:space="preserve"> </t>
        </is>
      </c>
    </row>
    <row r="43">
      <c r="A43" s="4" t="inlineStr">
        <is>
          <t>Premium on capped call transactions (as percent)</t>
        </is>
      </c>
      <c r="B43" s="4" t="inlineStr">
        <is>
          <t xml:space="preserve"> </t>
        </is>
      </c>
      <c r="C43" s="6" t="n">
        <v>1</v>
      </c>
      <c r="D43" s="4" t="inlineStr">
        <is>
          <t xml:space="preserve"> </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IABILITY RELATED TO THE SALE OF FUTURE ROYALTIES - Additional Information (Detail) - USD ($) $ in Thousands</t>
        </is>
      </c>
      <c r="B1" s="2" t="inlineStr">
        <is>
          <t>1 Months Ended</t>
        </is>
      </c>
    </row>
    <row r="2">
      <c r="B2" s="2" t="inlineStr">
        <is>
          <t>Apr. 30, 2020</t>
        </is>
      </c>
      <c r="C2" s="2" t="inlineStr">
        <is>
          <t>Jan. 01, 2030</t>
        </is>
      </c>
      <c r="D2" s="2" t="inlineStr">
        <is>
          <t>Dec. 31, 2024</t>
        </is>
      </c>
      <c r="E2" s="2" t="inlineStr">
        <is>
          <t>Dec. 31, 2023</t>
        </is>
      </c>
      <c r="F2" s="2" t="inlineStr">
        <is>
          <t>Dec. 31, 2022</t>
        </is>
      </c>
    </row>
    <row r="3">
      <c r="A3" s="3" t="inlineStr">
        <is>
          <t>Liability Related To The Sale Of Future Royalties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related to the sale of future royalties, net of current portion</t>
        </is>
      </c>
      <c r="B4" s="4" t="inlineStr">
        <is>
          <t xml:space="preserve"> </t>
        </is>
      </c>
      <c r="C4" s="4" t="inlineStr">
        <is>
          <t xml:space="preserve"> </t>
        </is>
      </c>
      <c r="D4" s="5" t="n">
        <v>1334353</v>
      </c>
      <c r="E4" s="5" t="n">
        <v>1322248</v>
      </c>
      <c r="F4" s="4" t="inlineStr">
        <is>
          <t xml:space="preserve"> </t>
        </is>
      </c>
    </row>
    <row r="5">
      <c r="A5" s="4" t="inlineStr">
        <is>
          <t>Blackstone Group Inc. | Net revenues from collabo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Related To The Sale Of Future Royalties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rrangement, royalties and commercial milestones acquired by collaborator, percent</t>
        </is>
      </c>
      <c r="B7" s="8" t="n">
        <v>0.5</v>
      </c>
      <c r="C7" s="4" t="inlineStr">
        <is>
          <t xml:space="preserve"> </t>
        </is>
      </c>
      <c r="D7" s="4" t="inlineStr">
        <is>
          <t xml:space="preserve"> </t>
        </is>
      </c>
      <c r="E7" s="4" t="inlineStr">
        <is>
          <t xml:space="preserve"> </t>
        </is>
      </c>
      <c r="F7" s="4" t="inlineStr">
        <is>
          <t xml:space="preserve"> </t>
        </is>
      </c>
    </row>
    <row r="8">
      <c r="A8" s="4" t="inlineStr">
        <is>
          <t>Commercial milestones acquired by collaborator, percent</t>
        </is>
      </c>
      <c r="B8" s="8" t="n">
        <v>0.75</v>
      </c>
      <c r="C8" s="4" t="inlineStr">
        <is>
          <t xml:space="preserve"> </t>
        </is>
      </c>
      <c r="D8" s="4" t="inlineStr">
        <is>
          <t xml:space="preserve"> </t>
        </is>
      </c>
      <c r="E8" s="4" t="inlineStr">
        <is>
          <t xml:space="preserve"> </t>
        </is>
      </c>
      <c r="F8" s="4" t="inlineStr">
        <is>
          <t xml:space="preserve"> </t>
        </is>
      </c>
    </row>
    <row r="9">
      <c r="A9" s="4" t="inlineStr">
        <is>
          <t>Expected royalty interest payments</t>
        </is>
      </c>
      <c r="B9" s="5" t="n">
        <v>1000000</v>
      </c>
      <c r="C9" s="4" t="inlineStr">
        <is>
          <t xml:space="preserve"> </t>
        </is>
      </c>
      <c r="D9" s="4" t="inlineStr">
        <is>
          <t xml:space="preserve"> </t>
        </is>
      </c>
      <c r="E9" s="4" t="inlineStr">
        <is>
          <t xml:space="preserve"> </t>
        </is>
      </c>
      <c r="F9" s="4" t="inlineStr">
        <is>
          <t xml:space="preserve"> </t>
        </is>
      </c>
    </row>
    <row r="10">
      <c r="A10" s="4" t="inlineStr">
        <is>
          <t>Consideration received</t>
        </is>
      </c>
      <c r="B10" s="6" t="n">
        <v>1000000</v>
      </c>
      <c r="C10" s="4" t="inlineStr">
        <is>
          <t xml:space="preserve"> </t>
        </is>
      </c>
      <c r="D10" s="4" t="inlineStr">
        <is>
          <t xml:space="preserve"> </t>
        </is>
      </c>
      <c r="E10" s="4" t="inlineStr">
        <is>
          <t xml:space="preserve"> </t>
        </is>
      </c>
      <c r="F10" s="4" t="inlineStr">
        <is>
          <t xml:space="preserve"> </t>
        </is>
      </c>
    </row>
    <row r="11">
      <c r="A11" s="4" t="inlineStr">
        <is>
          <t>Liability related to the sale of future royalties, net of current portion</t>
        </is>
      </c>
      <c r="B11" s="5" t="n">
        <v>1000000</v>
      </c>
      <c r="C11" s="4" t="inlineStr">
        <is>
          <t xml:space="preserve"> </t>
        </is>
      </c>
      <c r="D11" s="5" t="n">
        <v>1447371</v>
      </c>
      <c r="E11" s="5" t="n">
        <v>1377239</v>
      </c>
      <c r="F11" s="5" t="n">
        <v>1292304</v>
      </c>
    </row>
    <row r="12">
      <c r="A12" s="4" t="inlineStr">
        <is>
          <t>Interest rate (as percent)</t>
        </is>
      </c>
      <c r="B12" s="4" t="inlineStr">
        <is>
          <t xml:space="preserve"> </t>
        </is>
      </c>
      <c r="C12" s="4" t="inlineStr">
        <is>
          <t xml:space="preserve"> </t>
        </is>
      </c>
      <c r="D12" s="8" t="n">
        <v>0.1</v>
      </c>
      <c r="E12" s="8" t="n">
        <v>0.08</v>
      </c>
      <c r="F12" s="4" t="inlineStr">
        <is>
          <t xml:space="preserve"> </t>
        </is>
      </c>
    </row>
    <row r="13">
      <c r="A13" s="4" t="inlineStr">
        <is>
          <t>Closing costs</t>
        </is>
      </c>
      <c r="B13" s="4" t="inlineStr">
        <is>
          <t xml:space="preserve"> </t>
        </is>
      </c>
      <c r="C13" s="4" t="inlineStr">
        <is>
          <t xml:space="preserve"> </t>
        </is>
      </c>
      <c r="D13" s="5" t="n">
        <v>9100</v>
      </c>
      <c r="E13" s="5" t="n">
        <v>10000</v>
      </c>
      <c r="F13" s="4" t="inlineStr">
        <is>
          <t xml:space="preserve"> </t>
        </is>
      </c>
    </row>
    <row r="14">
      <c r="A14" s="4" t="inlineStr">
        <is>
          <t>Forecast | Blackstone Group Inc. | Net revenues from collabo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y Related To The Sale Of Future Royalties Line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ve arrangement, royalties and commercial milestones acquired by collaborator, percent</t>
        </is>
      </c>
      <c r="B16" s="4" t="inlineStr">
        <is>
          <t xml:space="preserve"> </t>
        </is>
      </c>
      <c r="C16" s="8" t="n">
        <v>0.5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ROYALTIES - Summary of Future Royalties (Details) - USD ($) $ in Thousands</t>
        </is>
      </c>
      <c r="B1" s="2" t="inlineStr">
        <is>
          <t>12 Months Ended</t>
        </is>
      </c>
    </row>
    <row r="2">
      <c r="B2" s="2" t="inlineStr">
        <is>
          <t>Dec. 31, 2024</t>
        </is>
      </c>
      <c r="C2" s="2" t="inlineStr">
        <is>
          <t>Dec. 31, 2023</t>
        </is>
      </c>
    </row>
    <row r="3">
      <c r="A3" s="3" t="inlineStr">
        <is>
          <t>Liability Related To Sale Of Future Royalties [Roll Forward]</t>
        </is>
      </c>
      <c r="B3" s="4" t="inlineStr">
        <is>
          <t xml:space="preserve"> </t>
        </is>
      </c>
      <c r="C3" s="4" t="inlineStr">
        <is>
          <t xml:space="preserve"> </t>
        </is>
      </c>
    </row>
    <row r="4">
      <c r="A4" s="4" t="inlineStr">
        <is>
          <t>Beginning balance</t>
        </is>
      </c>
      <c r="B4" s="5" t="n">
        <v>1322248</v>
      </c>
      <c r="C4" s="4" t="inlineStr">
        <is>
          <t xml:space="preserve"> </t>
        </is>
      </c>
    </row>
    <row r="5">
      <c r="A5" s="4" t="inlineStr">
        <is>
          <t>Ending balance</t>
        </is>
      </c>
      <c r="B5" s="6" t="n">
        <v>1334353</v>
      </c>
      <c r="C5" s="5" t="n">
        <v>1322248</v>
      </c>
    </row>
    <row r="6">
      <c r="A6" s="4" t="inlineStr">
        <is>
          <t>Blackstone Group Inc. | Net revenues from collaborations</t>
        </is>
      </c>
      <c r="B6" s="4" t="inlineStr">
        <is>
          <t xml:space="preserve"> </t>
        </is>
      </c>
      <c r="C6" s="4" t="inlineStr">
        <is>
          <t xml:space="preserve"> </t>
        </is>
      </c>
    </row>
    <row r="7">
      <c r="A7" s="3" t="inlineStr">
        <is>
          <t>Liability Related To Sale Of Future Royalties [Roll Forward]</t>
        </is>
      </c>
      <c r="B7" s="4" t="inlineStr">
        <is>
          <t xml:space="preserve"> </t>
        </is>
      </c>
      <c r="C7" s="4" t="inlineStr">
        <is>
          <t xml:space="preserve"> </t>
        </is>
      </c>
    </row>
    <row r="8">
      <c r="A8" s="4" t="inlineStr">
        <is>
          <t>Beginning balance</t>
        </is>
      </c>
      <c r="B8" s="6" t="n">
        <v>1377239</v>
      </c>
      <c r="C8" s="6" t="n">
        <v>1292304</v>
      </c>
    </row>
    <row r="9">
      <c r="A9" s="4" t="inlineStr">
        <is>
          <t>Interest expense recognized</t>
        </is>
      </c>
      <c r="B9" s="6" t="n">
        <v>127133</v>
      </c>
      <c r="C9" s="6" t="n">
        <v>106554</v>
      </c>
    </row>
    <row r="10">
      <c r="A10" s="4" t="inlineStr">
        <is>
          <t>Payments</t>
        </is>
      </c>
      <c r="B10" s="6" t="n">
        <v>-57001</v>
      </c>
      <c r="C10" s="6" t="n">
        <v>-21619</v>
      </c>
    </row>
    <row r="11">
      <c r="A11" s="4" t="inlineStr">
        <is>
          <t>Ending balance</t>
        </is>
      </c>
      <c r="B11" s="5" t="n">
        <v>1447371</v>
      </c>
      <c r="C11" s="5" t="n">
        <v>13772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VELOPMENT DERIVATIVE LIABILITY - Additional Information (Detail) $ in Thousands</t>
        </is>
      </c>
      <c r="B1" s="2" t="inlineStr">
        <is>
          <t>1 Months Ended</t>
        </is>
      </c>
    </row>
    <row r="2">
      <c r="B2" s="2" t="inlineStr">
        <is>
          <t>Sep. 30, 2023 USD ($) payment</t>
        </is>
      </c>
      <c r="C2" s="2" t="inlineStr">
        <is>
          <t>Aug. 31, 2020 USD ($)</t>
        </is>
      </c>
      <c r="D2" s="2" t="inlineStr">
        <is>
          <t>Dec. 31, 2024 USD ($)</t>
        </is>
      </c>
      <c r="E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st of borrowing (as percent)</t>
        </is>
      </c>
      <c r="B4" s="4" t="inlineStr">
        <is>
          <t xml:space="preserve"> </t>
        </is>
      </c>
      <c r="C4" s="4" t="inlineStr">
        <is>
          <t xml:space="preserve"> </t>
        </is>
      </c>
      <c r="D4" s="8" t="n">
        <v>0.1</v>
      </c>
      <c r="E4" s="4" t="inlineStr">
        <is>
          <t xml:space="preserve"> </t>
        </is>
      </c>
    </row>
    <row r="5">
      <c r="A5" s="4" t="inlineStr">
        <is>
          <t>Derivative Liability, Current, Statement of Financial Position [Extensible Enumeration]</t>
        </is>
      </c>
      <c r="B5" s="4" t="inlineStr">
        <is>
          <t xml:space="preserve"> </t>
        </is>
      </c>
      <c r="C5" s="4" t="inlineStr">
        <is>
          <t xml:space="preserve"> </t>
        </is>
      </c>
      <c r="D5" s="4" t="inlineStr">
        <is>
          <t>Accrued expenses</t>
        </is>
      </c>
      <c r="E5" s="4" t="inlineStr">
        <is>
          <t xml:space="preserve"> </t>
        </is>
      </c>
    </row>
    <row r="6">
      <c r="A6" s="4" t="inlineStr">
        <is>
          <t>Derivative Liability, Noncurrent, Statement of Financial Position [Extensible Enumeration]</t>
        </is>
      </c>
      <c r="B6" s="4" t="inlineStr">
        <is>
          <t xml:space="preserve"> </t>
        </is>
      </c>
      <c r="C6" s="4" t="inlineStr">
        <is>
          <t xml:space="preserve"> </t>
        </is>
      </c>
      <c r="D6" s="4" t="inlineStr">
        <is>
          <t>Other liabilities</t>
        </is>
      </c>
      <c r="E6" s="4" t="inlineStr">
        <is>
          <t xml:space="preserve"> </t>
        </is>
      </c>
    </row>
    <row r="7">
      <c r="A7" s="4" t="inlineStr">
        <is>
          <t>Blackstone Life Scienc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Cost of borrowing (as percent)</t>
        </is>
      </c>
      <c r="B9" s="4" t="inlineStr">
        <is>
          <t xml:space="preserve"> </t>
        </is>
      </c>
      <c r="C9" s="4" t="inlineStr">
        <is>
          <t xml:space="preserve"> </t>
        </is>
      </c>
      <c r="D9" s="8" t="n">
        <v>0.07000000000000001</v>
      </c>
      <c r="E9" s="4" t="inlineStr">
        <is>
          <t xml:space="preserve"> </t>
        </is>
      </c>
    </row>
    <row r="10">
      <c r="A10" s="4" t="inlineStr">
        <is>
          <t>Blackstone Life Sciences | Net revenues from collaboration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current liabilities at fair value</t>
        </is>
      </c>
      <c r="B12" s="4" t="inlineStr">
        <is>
          <t xml:space="preserve"> </t>
        </is>
      </c>
      <c r="C12" s="4" t="inlineStr">
        <is>
          <t xml:space="preserve"> </t>
        </is>
      </c>
      <c r="D12" s="5" t="n">
        <v>93800</v>
      </c>
      <c r="E12" s="5" t="n">
        <v>21100</v>
      </c>
    </row>
    <row r="13">
      <c r="A13" s="4" t="inlineStr">
        <is>
          <t>Derivative non-current liabilities at fair value</t>
        </is>
      </c>
      <c r="B13" s="4" t="inlineStr">
        <is>
          <t xml:space="preserve"> </t>
        </is>
      </c>
      <c r="C13" s="4" t="inlineStr">
        <is>
          <t xml:space="preserve"> </t>
        </is>
      </c>
      <c r="D13" s="5" t="n">
        <v>393100</v>
      </c>
      <c r="E13" s="5" t="n">
        <v>303800</v>
      </c>
    </row>
    <row r="14">
      <c r="A14" s="4" t="inlineStr">
        <is>
          <t>Blackstone Life Sciences | Vutrisiran and ALN-AGT | Net revenues from collaboration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Maximum funding</t>
        </is>
      </c>
      <c r="B16" s="4" t="inlineStr">
        <is>
          <t xml:space="preserve"> </t>
        </is>
      </c>
      <c r="C16" s="5" t="n">
        <v>150000</v>
      </c>
      <c r="D16" s="4" t="inlineStr">
        <is>
          <t xml:space="preserve"> </t>
        </is>
      </c>
      <c r="E16" s="4" t="inlineStr">
        <is>
          <t xml:space="preserve"> </t>
        </is>
      </c>
    </row>
    <row r="17">
      <c r="A17" s="4" t="inlineStr">
        <is>
          <t>Blackstone Life Sciences | HELIOS-B Phase 3 Clinical Trial | Net revenues from collaboration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Maximum funding</t>
        </is>
      </c>
      <c r="B19" s="4" t="inlineStr">
        <is>
          <t xml:space="preserve"> </t>
        </is>
      </c>
      <c r="C19" s="6" t="n">
        <v>70000</v>
      </c>
      <c r="D19" s="4" t="inlineStr">
        <is>
          <t xml:space="preserve"> </t>
        </is>
      </c>
      <c r="E19" s="4" t="inlineStr">
        <is>
          <t xml:space="preserve"> </t>
        </is>
      </c>
    </row>
    <row r="20">
      <c r="A20" s="4" t="inlineStr">
        <is>
          <t>Blackstone Life Sciences | ALN-AGT Phase 2 Clinical Trial | Net revenues from collaboration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Maximum funding</t>
        </is>
      </c>
      <c r="B22" s="4" t="inlineStr">
        <is>
          <t xml:space="preserve"> </t>
        </is>
      </c>
      <c r="C22" s="5" t="n">
        <v>26000</v>
      </c>
      <c r="D22" s="4" t="inlineStr">
        <is>
          <t xml:space="preserve"> </t>
        </is>
      </c>
      <c r="E22" s="4" t="inlineStr">
        <is>
          <t xml:space="preserve"> </t>
        </is>
      </c>
    </row>
    <row r="23">
      <c r="A23" s="4" t="inlineStr">
        <is>
          <t>Fixed payment multiplier</t>
        </is>
      </c>
      <c r="B23" s="4" t="inlineStr">
        <is>
          <t xml:space="preserve"> </t>
        </is>
      </c>
      <c r="C23" s="12" t="n">
        <v>3.25</v>
      </c>
      <c r="D23" s="4" t="inlineStr">
        <is>
          <t xml:space="preserve"> </t>
        </is>
      </c>
      <c r="E23" s="4" t="inlineStr">
        <is>
          <t xml:space="preserve"> </t>
        </is>
      </c>
    </row>
    <row r="24">
      <c r="A24" s="4" t="inlineStr">
        <is>
          <t>Fixed payment, term (in years)</t>
        </is>
      </c>
      <c r="B24" s="4" t="inlineStr">
        <is>
          <t>4 years</t>
        </is>
      </c>
      <c r="C24" s="4" t="inlineStr">
        <is>
          <t>4 years</t>
        </is>
      </c>
      <c r="D24" s="4" t="inlineStr">
        <is>
          <t xml:space="preserve"> </t>
        </is>
      </c>
      <c r="E24" s="4" t="inlineStr">
        <is>
          <t xml:space="preserve"> </t>
        </is>
      </c>
    </row>
    <row r="25">
      <c r="A25" s="4" t="inlineStr">
        <is>
          <t>Number of quarterly payments | payment</t>
        </is>
      </c>
      <c r="B25" s="6" t="n">
        <v>16</v>
      </c>
      <c r="C25" s="4" t="inlineStr">
        <is>
          <t xml:space="preserve"> </t>
        </is>
      </c>
      <c r="D25" s="4" t="inlineStr">
        <is>
          <t xml:space="preserve"> </t>
        </is>
      </c>
      <c r="E25" s="4" t="inlineStr">
        <is>
          <t xml:space="preserve"> </t>
        </is>
      </c>
    </row>
    <row r="26">
      <c r="A26" s="4" t="inlineStr">
        <is>
          <t>Blackstone Life Sciences | ALN-AGT Phase 3 Clinical Trial | Net revenues from collaboration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Maximum funding</t>
        </is>
      </c>
      <c r="B28" s="4" t="inlineStr">
        <is>
          <t xml:space="preserve"> </t>
        </is>
      </c>
      <c r="C28" s="5" t="n">
        <v>54000</v>
      </c>
      <c r="D28" s="4" t="inlineStr">
        <is>
          <t xml:space="preserve"> </t>
        </is>
      </c>
      <c r="E28" s="4" t="inlineStr">
        <is>
          <t xml:space="preserve"> </t>
        </is>
      </c>
    </row>
    <row r="29">
      <c r="A29" s="4" t="inlineStr">
        <is>
          <t>Fixed payment multiplier</t>
        </is>
      </c>
      <c r="B29" s="4" t="inlineStr">
        <is>
          <t xml:space="preserve"> </t>
        </is>
      </c>
      <c r="C29" s="10" t="n">
        <v>4.5</v>
      </c>
      <c r="D29" s="4" t="inlineStr">
        <is>
          <t xml:space="preserve"> </t>
        </is>
      </c>
      <c r="E29" s="4" t="inlineStr">
        <is>
          <t xml:space="preserve"> </t>
        </is>
      </c>
    </row>
    <row r="30">
      <c r="A30" s="4" t="inlineStr">
        <is>
          <t>Fixed payment, term (in years)</t>
        </is>
      </c>
      <c r="B30" s="4" t="inlineStr">
        <is>
          <t xml:space="preserve"> </t>
        </is>
      </c>
      <c r="C30" s="4" t="inlineStr">
        <is>
          <t>4 years</t>
        </is>
      </c>
      <c r="D30" s="4" t="inlineStr">
        <is>
          <t xml:space="preserve"> </t>
        </is>
      </c>
      <c r="E30" s="4" t="inlineStr">
        <is>
          <t xml:space="preserve"> </t>
        </is>
      </c>
    </row>
    <row r="31">
      <c r="A31" s="4" t="inlineStr">
        <is>
          <t>Blackstone Life Sciences | Vutrisiran | Net revenues from collaboration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Royalties payable, percent</t>
        </is>
      </c>
      <c r="B33" s="4" t="inlineStr">
        <is>
          <t xml:space="preserve"> </t>
        </is>
      </c>
      <c r="C33" s="8" t="n">
        <v>0.01</v>
      </c>
      <c r="D33" s="4" t="inlineStr">
        <is>
          <t xml:space="preserve"> </t>
        </is>
      </c>
      <c r="E33" s="4" t="inlineStr">
        <is>
          <t xml:space="preserve"> </t>
        </is>
      </c>
    </row>
    <row r="34">
      <c r="A34" s="4" t="inlineStr">
        <is>
          <t>Royalties payable, term (in years)</t>
        </is>
      </c>
      <c r="B34" s="4" t="inlineStr">
        <is>
          <t xml:space="preserve"> </t>
        </is>
      </c>
      <c r="C34" s="4" t="inlineStr">
        <is>
          <t>10 years</t>
        </is>
      </c>
      <c r="D34" s="4" t="inlineStr">
        <is>
          <t xml:space="preserve"> </t>
        </is>
      </c>
      <c r="E34" s="4" t="inlineStr">
        <is>
          <t xml:space="preserve"> </t>
        </is>
      </c>
    </row>
    <row r="35">
      <c r="A35" s="4" t="inlineStr">
        <is>
          <t>Fixed payment multiplier</t>
        </is>
      </c>
      <c r="B35" s="4" t="inlineStr">
        <is>
          <t xml:space="preserve"> </t>
        </is>
      </c>
      <c r="C35" s="10" t="n">
        <v>2.5</v>
      </c>
      <c r="D35" s="4" t="inlineStr">
        <is>
          <t xml:space="preserve"> </t>
        </is>
      </c>
      <c r="E35" s="4" t="inlineStr">
        <is>
          <t xml:space="preserve"> </t>
        </is>
      </c>
    </row>
    <row r="36">
      <c r="A36" s="4" t="inlineStr">
        <is>
          <t>Fixed payment, term (in years)</t>
        </is>
      </c>
      <c r="B36" s="4" t="inlineStr">
        <is>
          <t xml:space="preserve"> </t>
        </is>
      </c>
      <c r="C36" s="4" t="inlineStr">
        <is>
          <t>2 years</t>
        </is>
      </c>
      <c r="D36" s="4" t="inlineStr">
        <is>
          <t xml:space="preserve"> </t>
        </is>
      </c>
      <c r="E36" s="4" t="inlineStr">
        <is>
          <t xml:space="preserve"> </t>
        </is>
      </c>
    </row>
    <row r="37">
      <c r="A37" s="4" t="inlineStr">
        <is>
          <t>Blackstone Life Sciences | Development Milestone</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Development milestone payable</t>
        </is>
      </c>
      <c r="B39" s="5" t="n">
        <v>84500</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VELOPMENT DERIVATIVE LIABILITY - Summary of Development Derivative Liability Activity (Detail)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ther expense, net</t>
        </is>
      </c>
      <c r="C4" s="4" t="inlineStr">
        <is>
          <t>Other expense, net</t>
        </is>
      </c>
    </row>
    <row r="5">
      <c r="A5" s="4" t="inlineStr">
        <is>
          <t>Derivative</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Development derivative liability beginning balance</t>
        </is>
      </c>
      <c r="B7" s="5" t="n">
        <v>324941</v>
      </c>
      <c r="C7" s="5" t="n">
        <v>209277</v>
      </c>
    </row>
    <row r="8">
      <c r="A8" s="4" t="inlineStr">
        <is>
          <t>Amount received under the Funding Agreement</t>
        </is>
      </c>
      <c r="B8" s="6" t="n">
        <v>12333</v>
      </c>
      <c r="C8" s="6" t="n">
        <v>24667</v>
      </c>
    </row>
    <row r="9">
      <c r="A9" s="4" t="inlineStr">
        <is>
          <t>Amount paid under the Funding Agreement</t>
        </is>
      </c>
      <c r="B9" s="6" t="n">
        <v>-21125</v>
      </c>
      <c r="C9" s="4" t="inlineStr">
        <is>
          <t xml:space="preserve"> </t>
        </is>
      </c>
    </row>
    <row r="10">
      <c r="A10" s="4" t="inlineStr">
        <is>
          <t>Loss recorded from change in fair value</t>
        </is>
      </c>
      <c r="B10" s="6" t="n">
        <v>170770</v>
      </c>
      <c r="C10" s="6" t="n">
        <v>90997</v>
      </c>
    </row>
    <row r="11">
      <c r="A11" s="4" t="inlineStr">
        <is>
          <t>Development derivative liability as of ending balance</t>
        </is>
      </c>
      <c r="B11" s="5" t="n">
        <v>486919</v>
      </c>
      <c r="C11" s="5" t="n">
        <v>3249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Stock-based Compensation Expenses Included in Operating Costs and Expenses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72084</v>
      </c>
      <c r="C4" s="5" t="n">
        <v>221680</v>
      </c>
      <c r="D4" s="5" t="n">
        <v>230649</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27749</v>
      </c>
      <c r="C7" s="6" t="n">
        <v>97273</v>
      </c>
      <c r="D7" s="6" t="n">
        <v>92161</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144335</v>
      </c>
      <c r="C10" s="5" t="n">
        <v>124407</v>
      </c>
      <c r="D10" s="5" t="n">
        <v>1384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ess: Stock-based compensation expense capitalized to inventory</t>
        </is>
      </c>
      <c r="B4" s="5" t="n">
        <v>-3233</v>
      </c>
      <c r="C4" s="5" t="n">
        <v>-4185</v>
      </c>
      <c r="D4" s="5" t="n">
        <v>-4025</v>
      </c>
    </row>
    <row r="5">
      <c r="A5" s="4" t="inlineStr">
        <is>
          <t>Total stock-based compensation expense</t>
        </is>
      </c>
      <c r="B5" s="6" t="n">
        <v>272084</v>
      </c>
      <c r="C5" s="6" t="n">
        <v>221680</v>
      </c>
      <c r="D5" s="6" t="n">
        <v>230649</v>
      </c>
    </row>
    <row r="6">
      <c r="A6" s="4" t="inlineStr">
        <is>
          <t>Time-bas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d and capitalized</t>
        </is>
      </c>
      <c r="B8" s="6" t="n">
        <v>108501</v>
      </c>
      <c r="C8" s="6" t="n">
        <v>55169</v>
      </c>
      <c r="D8" s="6" t="n">
        <v>12791</v>
      </c>
    </row>
    <row r="9">
      <c r="A9" s="4" t="inlineStr">
        <is>
          <t>Performanc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d and capitalized</t>
        </is>
      </c>
      <c r="B11" s="6" t="n">
        <v>73295</v>
      </c>
      <c r="C11" s="6" t="n">
        <v>63879</v>
      </c>
      <c r="D11" s="6" t="n">
        <v>102925</v>
      </c>
    </row>
    <row r="12">
      <c r="A12" s="4" t="inlineStr">
        <is>
          <t>Time-based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d and capitalized</t>
        </is>
      </c>
      <c r="B14" s="6" t="n">
        <v>85467</v>
      </c>
      <c r="C14" s="6" t="n">
        <v>99165</v>
      </c>
      <c r="D14" s="6" t="n">
        <v>114901</v>
      </c>
    </row>
    <row r="15">
      <c r="A15" s="4" t="inlineStr">
        <is>
          <t>Other equity program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d and capitalized</t>
        </is>
      </c>
      <c r="B17" s="5" t="n">
        <v>8054</v>
      </c>
      <c r="C17" s="5" t="n">
        <v>7652</v>
      </c>
      <c r="D17" s="5" t="n">
        <v>40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 Summary of Unrecognized Stock-Based Compensation Expense, Net of Estimated Forfeitures (Detail) $ in Thousands</t>
        </is>
      </c>
      <c r="B1" s="2" t="inlineStr">
        <is>
          <t>12 Months Ended</t>
        </is>
      </c>
    </row>
    <row r="2">
      <c r="B2" s="2" t="inlineStr">
        <is>
          <t>Dec. 31, 2024 USD ($)</t>
        </is>
      </c>
    </row>
    <row r="3">
      <c r="A3" s="4" t="inlineStr">
        <is>
          <t>Tim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Expense, Net of Estimated Forfeitures (in thousands)</t>
        </is>
      </c>
      <c r="B5" s="5" t="n">
        <v>189577</v>
      </c>
    </row>
    <row r="6">
      <c r="A6" s="4" t="inlineStr">
        <is>
          <t>Weighted-average Recognition Period (in years)</t>
        </is>
      </c>
      <c r="B6" s="4" t="inlineStr">
        <is>
          <t>1 year 10 months 20 days</t>
        </is>
      </c>
    </row>
    <row r="7">
      <c r="A7" s="4" t="inlineStr">
        <is>
          <t>Performance-bas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Expense, Net of Estimated Forfeitures (in thousands)</t>
        </is>
      </c>
      <c r="B9" s="5" t="n">
        <v>8793</v>
      </c>
    </row>
    <row r="10">
      <c r="A10" s="4" t="inlineStr">
        <is>
          <t>Weighted-average Recognition Period (in years)</t>
        </is>
      </c>
      <c r="B10" s="4" t="inlineStr">
        <is>
          <t>5 months 23 days</t>
        </is>
      </c>
    </row>
    <row r="11">
      <c r="A11" s="4" t="inlineStr">
        <is>
          <t>Time-based stock option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 Net of Estimated Forfeitures (in thousands)</t>
        </is>
      </c>
      <c r="B13" s="5" t="n">
        <v>66486</v>
      </c>
    </row>
    <row r="14">
      <c r="A14" s="4" t="inlineStr">
        <is>
          <t>Weighted-average Recognition Period (in years)</t>
        </is>
      </c>
      <c r="B14" s="4" t="inlineStr">
        <is>
          <t>1 year 8 months 12 days</t>
        </is>
      </c>
    </row>
    <row r="15">
      <c r="A15" s="4" t="inlineStr">
        <is>
          <t>Other equity programs</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 Net of Estimated Forfeitures (in thousands)</t>
        </is>
      </c>
      <c r="B17" s="5" t="n">
        <v>4021</v>
      </c>
    </row>
    <row r="18">
      <c r="A18" s="4" t="inlineStr">
        <is>
          <t>Weighted-average Recognition Period (in years)</t>
        </is>
      </c>
      <c r="B18" s="4" t="inlineStr">
        <is>
          <t>6 months 3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ummary of Restricted Stock Units and Performance-Based Restricted Stock Units Activity (Detail) shares in Thousands</t>
        </is>
      </c>
      <c r="B1" s="2" t="inlineStr">
        <is>
          <t>12 Months Ended</t>
        </is>
      </c>
    </row>
    <row r="2">
      <c r="B2" s="2" t="inlineStr">
        <is>
          <t>Dec. 31, 2024 $ / shares shares</t>
        </is>
      </c>
    </row>
    <row r="3">
      <c r="A3" s="4" t="inlineStr">
        <is>
          <t>Restricted Stock Units (RSUs)</t>
        </is>
      </c>
      <c r="B3" s="4" t="inlineStr">
        <is>
          <t xml:space="preserve"> </t>
        </is>
      </c>
    </row>
    <row r="4">
      <c r="A4" s="3" t="inlineStr">
        <is>
          <t>Number of Units</t>
        </is>
      </c>
      <c r="B4" s="4" t="inlineStr">
        <is>
          <t xml:space="preserve"> </t>
        </is>
      </c>
    </row>
    <row r="5">
      <c r="A5" s="4" t="inlineStr">
        <is>
          <t>Outstanding, beginning balance (in shares) | shares</t>
        </is>
      </c>
      <c r="B5" s="6" t="n">
        <v>1025</v>
      </c>
    </row>
    <row r="6">
      <c r="A6" s="4" t="inlineStr">
        <is>
          <t>Awarded (in shares) | shares</t>
        </is>
      </c>
      <c r="B6" s="6" t="n">
        <v>1261</v>
      </c>
    </row>
    <row r="7">
      <c r="A7" s="4" t="inlineStr">
        <is>
          <t>Released (in shares) | shares</t>
        </is>
      </c>
      <c r="B7" s="6" t="n">
        <v>-377</v>
      </c>
    </row>
    <row r="8">
      <c r="A8" s="4" t="inlineStr">
        <is>
          <t>Cancelled (in shares) | shares</t>
        </is>
      </c>
      <c r="B8" s="6" t="n">
        <v>-184</v>
      </c>
    </row>
    <row r="9">
      <c r="A9" s="4" t="inlineStr">
        <is>
          <t>Outstanding, ending balance (in shares) | shares</t>
        </is>
      </c>
      <c r="B9" s="6" t="n">
        <v>1725</v>
      </c>
    </row>
    <row r="10">
      <c r="A10" s="3" t="inlineStr">
        <is>
          <t>Weighted-average Grant Date Fair Value (per share)</t>
        </is>
      </c>
      <c r="B10" s="4" t="inlineStr">
        <is>
          <t xml:space="preserve"> </t>
        </is>
      </c>
    </row>
    <row r="11">
      <c r="A11" s="4" t="inlineStr">
        <is>
          <t>Outstanding, beginning balance (in dollars per share) | $ / shares</t>
        </is>
      </c>
      <c r="B11" s="7" t="n">
        <v>185.24</v>
      </c>
    </row>
    <row r="12">
      <c r="A12" s="4" t="inlineStr">
        <is>
          <t>Awarded (in dollars per share) | $ / shares</t>
        </is>
      </c>
      <c r="B12" s="12" t="n">
        <v>168.88</v>
      </c>
    </row>
    <row r="13">
      <c r="A13" s="4" t="inlineStr">
        <is>
          <t>Released (in dollars per share) | $ / shares</t>
        </is>
      </c>
      <c r="B13" s="12" t="n">
        <v>183.73</v>
      </c>
    </row>
    <row r="14">
      <c r="A14" s="4" t="inlineStr">
        <is>
          <t>Cancelled (in dollars per share) | $ / shares</t>
        </is>
      </c>
      <c r="B14" s="12" t="n">
        <v>168.5</v>
      </c>
    </row>
    <row r="15">
      <c r="A15" s="4" t="inlineStr">
        <is>
          <t>Outstanding, ending balance (in dollars per share) | $ / shares</t>
        </is>
      </c>
      <c r="B15" s="7" t="n">
        <v>175.39</v>
      </c>
    </row>
    <row r="16">
      <c r="A16" s="4" t="inlineStr">
        <is>
          <t>Performance-based restricted stock units</t>
        </is>
      </c>
      <c r="B16" s="4" t="inlineStr">
        <is>
          <t xml:space="preserve"> </t>
        </is>
      </c>
    </row>
    <row r="17">
      <c r="A17" s="3" t="inlineStr">
        <is>
          <t>Number of Units</t>
        </is>
      </c>
      <c r="B17" s="4" t="inlineStr">
        <is>
          <t xml:space="preserve"> </t>
        </is>
      </c>
    </row>
    <row r="18">
      <c r="A18" s="4" t="inlineStr">
        <is>
          <t>Outstanding, beginning balance (in shares) | shares</t>
        </is>
      </c>
      <c r="B18" s="6" t="n">
        <v>1033</v>
      </c>
    </row>
    <row r="19">
      <c r="A19" s="4" t="inlineStr">
        <is>
          <t>Awarded (in shares) | shares</t>
        </is>
      </c>
      <c r="B19" s="6" t="n">
        <v>594</v>
      </c>
    </row>
    <row r="20">
      <c r="A20" s="4" t="inlineStr">
        <is>
          <t>Released (in shares) | shares</t>
        </is>
      </c>
      <c r="B20" s="6" t="n">
        <v>-481</v>
      </c>
    </row>
    <row r="21">
      <c r="A21" s="4" t="inlineStr">
        <is>
          <t>Cancelled (in shares) | shares</t>
        </is>
      </c>
      <c r="B21" s="6" t="n">
        <v>-192</v>
      </c>
    </row>
    <row r="22">
      <c r="A22" s="4" t="inlineStr">
        <is>
          <t>Outstanding, ending balance (in shares) | shares</t>
        </is>
      </c>
      <c r="B22" s="6" t="n">
        <v>954</v>
      </c>
    </row>
    <row r="23">
      <c r="A23" s="3" t="inlineStr">
        <is>
          <t>Weighted-average Grant Date Fair Value (per share)</t>
        </is>
      </c>
      <c r="B23" s="4" t="inlineStr">
        <is>
          <t xml:space="preserve"> </t>
        </is>
      </c>
    </row>
    <row r="24">
      <c r="A24" s="4" t="inlineStr">
        <is>
          <t>Outstanding, beginning balance (in dollars per share) | $ / shares</t>
        </is>
      </c>
      <c r="B24" s="7" t="n">
        <v>165.82</v>
      </c>
    </row>
    <row r="25">
      <c r="A25" s="4" t="inlineStr">
        <is>
          <t>Awarded (in dollars per share) | $ / shares</t>
        </is>
      </c>
      <c r="B25" s="12" t="n">
        <v>156.43</v>
      </c>
    </row>
    <row r="26">
      <c r="A26" s="4" t="inlineStr">
        <is>
          <t>Released (in dollars per share) | $ / shares</t>
        </is>
      </c>
      <c r="B26" s="12" t="n">
        <v>149.67</v>
      </c>
    </row>
    <row r="27">
      <c r="A27" s="4" t="inlineStr">
        <is>
          <t>Cancelled (in dollars per share) | $ / shares</t>
        </is>
      </c>
      <c r="B27" s="12" t="n">
        <v>155.65</v>
      </c>
    </row>
    <row r="28">
      <c r="A28" s="4" t="inlineStr">
        <is>
          <t>Outstanding, ending balance (in dollars per share) | $ / shares</t>
        </is>
      </c>
      <c r="B28" s="7" t="n">
        <v>156.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0" customWidth="1" min="2" max="2"/>
    <col width="40" customWidth="1" min="3" max="3"/>
    <col width="40" customWidth="1" min="4" max="4"/>
    <col width="33" customWidth="1" min="5" max="5"/>
    <col width="21" customWidth="1" min="6" max="6"/>
  </cols>
  <sheetData>
    <row r="1">
      <c r="A1" s="1" t="inlineStr">
        <is>
          <t>STOCKHOLDERS’ EQUITY (DEFICIT) - Additional Information (Detail) $ / shares in Units, $ in Millions</t>
        </is>
      </c>
      <c r="B1" s="2" t="inlineStr">
        <is>
          <t>1 Months Ended</t>
        </is>
      </c>
      <c r="C1" s="2" t="inlineStr">
        <is>
          <t>12 Months Ended</t>
        </is>
      </c>
    </row>
    <row r="2">
      <c r="B2" s="2" t="inlineStr">
        <is>
          <t>May 31, 2022 shares</t>
        </is>
      </c>
      <c r="C2" s="2" t="inlineStr">
        <is>
          <t>Dec. 31, 2024 USD ($) $ / shares shares</t>
        </is>
      </c>
      <c r="D2" s="2" t="inlineStr">
        <is>
          <t>Dec. 31, 2023 USD ($) $ / shares shares</t>
        </is>
      </c>
      <c r="E2" s="2" t="inlineStr">
        <is>
          <t>Dec. 31, 2022 USD ($) $ / shares</t>
        </is>
      </c>
      <c r="F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served for future issuance under stock options (in shares)</t>
        </is>
      </c>
      <c r="B4" s="4" t="inlineStr">
        <is>
          <t xml:space="preserve"> </t>
        </is>
      </c>
      <c r="C4" s="6" t="n">
        <v>14010827</v>
      </c>
      <c r="D4" s="4" t="inlineStr">
        <is>
          <t xml:space="preserve"> </t>
        </is>
      </c>
      <c r="E4" s="4" t="inlineStr">
        <is>
          <t xml:space="preserve"> </t>
        </is>
      </c>
      <c r="F4" s="4" t="inlineStr">
        <is>
          <t xml:space="preserve"> </t>
        </is>
      </c>
    </row>
    <row r="5">
      <c r="A5" s="4" t="inlineStr">
        <is>
          <t>Employee stock purchase plan, offering period (in months)</t>
        </is>
      </c>
      <c r="B5" s="4" t="inlineStr">
        <is>
          <t xml:space="preserve"> </t>
        </is>
      </c>
      <c r="C5" s="4" t="inlineStr">
        <is>
          <t xml:space="preserve"> </t>
        </is>
      </c>
      <c r="D5" s="4" t="inlineStr">
        <is>
          <t xml:space="preserve"> </t>
        </is>
      </c>
      <c r="E5" s="4" t="inlineStr">
        <is>
          <t xml:space="preserve"> </t>
        </is>
      </c>
      <c r="F5" s="4" t="inlineStr">
        <is>
          <t>6 months</t>
        </is>
      </c>
    </row>
    <row r="6">
      <c r="A6" s="4" t="inlineStr">
        <is>
          <t>Preferred stock, shares authorized (in shares)</t>
        </is>
      </c>
      <c r="B6" s="4" t="inlineStr">
        <is>
          <t xml:space="preserve"> </t>
        </is>
      </c>
      <c r="C6" s="6" t="n">
        <v>5000000</v>
      </c>
      <c r="D6" s="6" t="n">
        <v>5000000</v>
      </c>
      <c r="E6" s="4" t="inlineStr">
        <is>
          <t xml:space="preserve"> </t>
        </is>
      </c>
      <c r="F6" s="4" t="inlineStr">
        <is>
          <t xml:space="preserve"> </t>
        </is>
      </c>
    </row>
    <row r="7">
      <c r="A7" s="4" t="inlineStr">
        <is>
          <t>Preferred stock, par value (in dollars per share) | $ / shares</t>
        </is>
      </c>
      <c r="B7" s="4" t="inlineStr">
        <is>
          <t xml:space="preserve"> </t>
        </is>
      </c>
      <c r="C7" s="7" t="n">
        <v>0.01</v>
      </c>
      <c r="D7" s="7" t="n">
        <v>0.01</v>
      </c>
      <c r="E7" s="4" t="inlineStr">
        <is>
          <t xml:space="preserve"> </t>
        </is>
      </c>
      <c r="F7" s="4" t="inlineStr">
        <is>
          <t xml:space="preserve"> </t>
        </is>
      </c>
    </row>
    <row r="8">
      <c r="A8" s="4" t="inlineStr">
        <is>
          <t>Preferred stock, shares outstanding (in shares)</t>
        </is>
      </c>
      <c r="B8" s="4" t="inlineStr">
        <is>
          <t xml:space="preserve"> </t>
        </is>
      </c>
      <c r="C8" s="6" t="n">
        <v>0</v>
      </c>
      <c r="D8" s="6" t="n">
        <v>0</v>
      </c>
      <c r="E8" s="4" t="inlineStr">
        <is>
          <t xml:space="preserve"> </t>
        </is>
      </c>
      <c r="F8" s="4" t="inlineStr">
        <is>
          <t xml:space="preserve"> </t>
        </is>
      </c>
    </row>
    <row r="9">
      <c r="A9" s="4" t="inlineStr">
        <is>
          <t>Preferred stock, shares issued (in shares)</t>
        </is>
      </c>
      <c r="B9" s="4" t="inlineStr">
        <is>
          <t xml:space="preserve"> </t>
        </is>
      </c>
      <c r="C9" s="6" t="n">
        <v>0</v>
      </c>
      <c r="D9" s="6" t="n">
        <v>0</v>
      </c>
      <c r="E9" s="4" t="inlineStr">
        <is>
          <t xml:space="preserve"> </t>
        </is>
      </c>
      <c r="F9" s="4" t="inlineStr">
        <is>
          <t xml:space="preserve"> </t>
        </is>
      </c>
    </row>
    <row r="10">
      <c r="A10" s="4" t="inlineStr">
        <is>
          <t>Stock Incentive Plan 201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ncentive plan, additional shares authorized (in shares)</t>
        </is>
      </c>
      <c r="B12" s="6" t="n">
        <v>6000000</v>
      </c>
      <c r="C12" s="4" t="inlineStr">
        <is>
          <t xml:space="preserve"> </t>
        </is>
      </c>
      <c r="D12" s="4" t="inlineStr">
        <is>
          <t xml:space="preserve"> </t>
        </is>
      </c>
      <c r="E12" s="4" t="inlineStr">
        <is>
          <t xml:space="preserve"> </t>
        </is>
      </c>
      <c r="F12" s="4" t="inlineStr">
        <is>
          <t xml:space="preserve"> </t>
        </is>
      </c>
    </row>
    <row r="13">
      <c r="A13" s="4" t="inlineStr">
        <is>
          <t>Performance Based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 (in years)</t>
        </is>
      </c>
      <c r="B15" s="4" t="inlineStr">
        <is>
          <t xml:space="preserve"> </t>
        </is>
      </c>
      <c r="C15" s="4" t="inlineStr">
        <is>
          <t>1 year</t>
        </is>
      </c>
      <c r="D15" s="4" t="inlineStr">
        <is>
          <t>1 year</t>
        </is>
      </c>
      <c r="E15" s="4" t="inlineStr">
        <is>
          <t xml:space="preserve"> </t>
        </is>
      </c>
      <c r="F15" s="4" t="inlineStr">
        <is>
          <t xml:space="preserve"> </t>
        </is>
      </c>
    </row>
    <row r="16">
      <c r="A16" s="4" t="inlineStr">
        <is>
          <t>Aggregate intrinsic value of stock option exercised | $</t>
        </is>
      </c>
      <c r="B16" s="4" t="inlineStr">
        <is>
          <t xml:space="preserve"> </t>
        </is>
      </c>
      <c r="C16" s="9" t="n">
        <v>22.5</v>
      </c>
      <c r="D16" s="9" t="n">
        <v>9.699999999999999</v>
      </c>
      <c r="E16" s="9" t="n">
        <v>74.40000000000001</v>
      </c>
      <c r="F16" s="4" t="inlineStr">
        <is>
          <t xml:space="preserve"> </t>
        </is>
      </c>
    </row>
    <row r="17">
      <c r="A17" s="4" t="inlineStr">
        <is>
          <t>Time-based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fair value of stock options granted (in dollars per share) | $ / shares</t>
        </is>
      </c>
      <c r="B19" s="4" t="inlineStr">
        <is>
          <t xml:space="preserve"> </t>
        </is>
      </c>
      <c r="C19" s="7" t="n">
        <v>79.39</v>
      </c>
      <c r="D19" s="7" t="n">
        <v>96.53</v>
      </c>
      <c r="E19" s="7" t="n">
        <v>80.65000000000001</v>
      </c>
      <c r="F19" s="4" t="inlineStr">
        <is>
          <t xml:space="preserve"> </t>
        </is>
      </c>
    </row>
    <row r="20">
      <c r="A20" s="4" t="inlineStr">
        <is>
          <t>Aggregate intrinsic value of stock option exercised | $</t>
        </is>
      </c>
      <c r="B20" s="4" t="inlineStr">
        <is>
          <t xml:space="preserve"> </t>
        </is>
      </c>
      <c r="C20" s="9" t="n">
        <v>273.2</v>
      </c>
      <c r="D20" s="5" t="n">
        <v>107</v>
      </c>
      <c r="E20" s="9" t="n">
        <v>289.3</v>
      </c>
      <c r="F20" s="4" t="inlineStr">
        <is>
          <t xml:space="preserve"> </t>
        </is>
      </c>
    </row>
    <row r="21">
      <c r="A21" s="4" t="inlineStr">
        <is>
          <t>Option vesting percentage on the first anniversary of grant date</t>
        </is>
      </c>
      <c r="B21" s="4" t="inlineStr">
        <is>
          <t xml:space="preserve"> </t>
        </is>
      </c>
      <c r="C21" s="8" t="n">
        <v>0.25</v>
      </c>
      <c r="D21" s="4" t="inlineStr">
        <is>
          <t xml:space="preserve"> </t>
        </is>
      </c>
      <c r="E21" s="4" t="inlineStr">
        <is>
          <t xml:space="preserve"> </t>
        </is>
      </c>
      <c r="F21" s="4" t="inlineStr">
        <is>
          <t xml:space="preserve"> </t>
        </is>
      </c>
    </row>
    <row r="22">
      <c r="A22" s="4" t="inlineStr">
        <is>
          <t>Option vesting percentage at the end of each successive three-month period</t>
        </is>
      </c>
      <c r="B22" s="4" t="inlineStr">
        <is>
          <t xml:space="preserve"> </t>
        </is>
      </c>
      <c r="C22" s="13" t="n">
        <v>0.0625</v>
      </c>
      <c r="D22" s="4" t="inlineStr">
        <is>
          <t xml:space="preserve"> </t>
        </is>
      </c>
      <c r="E22" s="4" t="inlineStr">
        <is>
          <t xml:space="preserve"> </t>
        </is>
      </c>
      <c r="F22" s="4" t="inlineStr">
        <is>
          <t xml:space="preserve"> </t>
        </is>
      </c>
    </row>
    <row r="23">
      <c r="A23" s="4" t="inlineStr">
        <is>
          <t>Not Full Value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counted against share pool (in shares)</t>
        </is>
      </c>
      <c r="B25" s="4" t="inlineStr">
        <is>
          <t xml:space="preserve"> </t>
        </is>
      </c>
      <c r="C25" s="6" t="n">
        <v>1</v>
      </c>
      <c r="D25" s="4" t="inlineStr">
        <is>
          <t xml:space="preserve"> </t>
        </is>
      </c>
      <c r="E25" s="4" t="inlineStr">
        <is>
          <t xml:space="preserve"> </t>
        </is>
      </c>
      <c r="F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of common stock reserved for future issuance under stock options (in shares)</t>
        </is>
      </c>
      <c r="B28" s="4" t="inlineStr">
        <is>
          <t xml:space="preserve"> </t>
        </is>
      </c>
      <c r="C28" s="6" t="n">
        <v>5135606</v>
      </c>
      <c r="D28" s="4" t="inlineStr">
        <is>
          <t xml:space="preserve"> </t>
        </is>
      </c>
      <c r="E28" s="4" t="inlineStr">
        <is>
          <t xml:space="preserve"> </t>
        </is>
      </c>
      <c r="F28" s="4" t="inlineStr">
        <is>
          <t xml:space="preserve"> </t>
        </is>
      </c>
    </row>
    <row r="29">
      <c r="A29" s="4" t="inlineStr">
        <is>
          <t>Equity awards, term (in years)</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in years)</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Shares of common stock reserved for future issuance under stock options (in shares)</t>
        </is>
      </c>
      <c r="B33" s="4" t="inlineStr">
        <is>
          <t xml:space="preserve"> </t>
        </is>
      </c>
      <c r="C33" s="6" t="n">
        <v>2679429</v>
      </c>
      <c r="D33" s="4" t="inlineStr">
        <is>
          <t xml:space="preserve"> </t>
        </is>
      </c>
      <c r="E33" s="4" t="inlineStr">
        <is>
          <t xml:space="preserve"> </t>
        </is>
      </c>
      <c r="F33" s="4" t="inlineStr">
        <is>
          <t xml:space="preserve"> </t>
        </is>
      </c>
    </row>
    <row r="34">
      <c r="A34" s="4" t="inlineStr">
        <is>
          <t>RSU's vesting percentage at the end of each successive anniversaries</t>
        </is>
      </c>
      <c r="B34" s="4" t="inlineStr">
        <is>
          <t xml:space="preserve"> </t>
        </is>
      </c>
      <c r="C34" s="12" t="n">
        <v>0.33</v>
      </c>
      <c r="D34" s="4" t="inlineStr">
        <is>
          <t xml:space="preserve"> </t>
        </is>
      </c>
      <c r="E34" s="4" t="inlineStr">
        <is>
          <t xml:space="preserve"> </t>
        </is>
      </c>
      <c r="F34" s="4" t="inlineStr">
        <is>
          <t xml:space="preserve"> </t>
        </is>
      </c>
    </row>
    <row r="35">
      <c r="A35" s="4" t="inlineStr">
        <is>
          <t>Additional Equity Awards Available for Future Gra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of common stock reserved for future issuance under stock options (in shares)</t>
        </is>
      </c>
      <c r="B37" s="4" t="inlineStr">
        <is>
          <t xml:space="preserve"> </t>
        </is>
      </c>
      <c r="C37" s="6" t="n">
        <v>5728086</v>
      </c>
      <c r="D37" s="4" t="inlineStr">
        <is>
          <t xml:space="preserve"> </t>
        </is>
      </c>
      <c r="E37" s="4" t="inlineStr">
        <is>
          <t xml:space="preserve"> </t>
        </is>
      </c>
      <c r="F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of common stock reserved for future issuance under stock options (in shares)</t>
        </is>
      </c>
      <c r="B40" s="4" t="inlineStr">
        <is>
          <t xml:space="preserve"> </t>
        </is>
      </c>
      <c r="C40" s="6" t="n">
        <v>467706</v>
      </c>
      <c r="D40" s="4" t="inlineStr">
        <is>
          <t xml:space="preserve"> </t>
        </is>
      </c>
      <c r="E40" s="4" t="inlineStr">
        <is>
          <t xml:space="preserve"> </t>
        </is>
      </c>
      <c r="F40" s="4" t="inlineStr">
        <is>
          <t xml:space="preserve"> </t>
        </is>
      </c>
    </row>
    <row r="41">
      <c r="A41" s="4" t="inlineStr">
        <is>
          <t>Stock incentive plan, shares authorized (in shares)</t>
        </is>
      </c>
      <c r="B41" s="4" t="inlineStr">
        <is>
          <t xml:space="preserve"> </t>
        </is>
      </c>
      <c r="C41" s="4" t="inlineStr">
        <is>
          <t xml:space="preserve"> </t>
        </is>
      </c>
      <c r="D41" s="4" t="inlineStr">
        <is>
          <t xml:space="preserve"> </t>
        </is>
      </c>
      <c r="E41" s="4" t="inlineStr">
        <is>
          <t xml:space="preserve"> </t>
        </is>
      </c>
      <c r="F41" s="6" t="n">
        <v>1965789</v>
      </c>
    </row>
    <row r="42">
      <c r="A42" s="4" t="inlineStr">
        <is>
          <t>Employee stock purchase plan, purchase price as a percentage of common stock closing price</t>
        </is>
      </c>
      <c r="B42" s="4" t="inlineStr">
        <is>
          <t xml:space="preserve"> </t>
        </is>
      </c>
      <c r="C42" s="4" t="inlineStr">
        <is>
          <t xml:space="preserve"> </t>
        </is>
      </c>
      <c r="D42" s="4" t="inlineStr">
        <is>
          <t xml:space="preserve"> </t>
        </is>
      </c>
      <c r="E42" s="4" t="inlineStr">
        <is>
          <t xml:space="preserve"> </t>
        </is>
      </c>
      <c r="F42" s="8" t="n">
        <v>0.85</v>
      </c>
    </row>
    <row r="43">
      <c r="A43" s="4" t="inlineStr">
        <is>
          <t>Employee stock purchase plan, shares issued (in shares)</t>
        </is>
      </c>
      <c r="B43" s="4" t="inlineStr">
        <is>
          <t xml:space="preserve"> </t>
        </is>
      </c>
      <c r="C43" s="6" t="n">
        <v>140161</v>
      </c>
      <c r="D43" s="6" t="n">
        <v>108905</v>
      </c>
      <c r="E43" s="4" t="inlineStr">
        <is>
          <t xml:space="preserve"> </t>
        </is>
      </c>
      <c r="F43" s="4" t="inlineStr">
        <is>
          <t xml:space="preserve"> </t>
        </is>
      </c>
    </row>
    <row r="44">
      <c r="A44" s="4" t="inlineStr">
        <is>
          <t>Full Value A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counted against share pool (in shares)</t>
        </is>
      </c>
      <c r="B46" s="4" t="inlineStr">
        <is>
          <t xml:space="preserve"> </t>
        </is>
      </c>
      <c r="C46" s="10" t="n">
        <v>1.5</v>
      </c>
      <c r="D46" s="4" t="inlineStr">
        <is>
          <t xml:space="preserve"> </t>
        </is>
      </c>
      <c r="E46" s="4" t="inlineStr">
        <is>
          <t xml:space="preserve"> </t>
        </is>
      </c>
      <c r="F46"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Alnylam Pharmaceuticals, Inc. (also referred to as Alnylam, the Company, we, our or us) commenced operations on June 14, 2002 as a biopharmaceutical company seeking to develop and commercialize novel therapeutics based on ribonucleic acid interference, or RNAi. We are committed to the advancement of our company strategy of building a multi-product, global, commercial biopharmaceutical company with a deep and sustainable clinical pipeline of RNAi therapeutics for future growth and a robust, organic research engine for sustainable innovation and great potential for patient impact. Since inception, we have focused on discovering, developing and commercializing RNAi therapeutics by establishing and maintaining a strong intellectual property position in the RNAi field, establishing strategic collaborations with leading pharmaceutical and life sciences companies, generating revenues through licensing agreements, and ultimately developing and commercializing RNAi therapeutics globally, either independently or with our strategic collaborators. We have devoted substantially all of our efforts to business planning, research, development, manufacturing and commercial efforts, acquiring, filing and expanding intellectual property rights, recruiting management and technical staff, and raising capital. In early 2021, we launched our Alnylam P 5 x25 strategy, which focuses on our planned transition to a top-tier biotech company by the end of 2025. With Alnylam P 5 x25 , we aim to deliver transformative therapies across a broad range of disease areas and indications for patients around the world through sustainable innovation, while delivering exceptional financial performance. As of December 31, 2024, we have five marketed products, including one product commercialized by a collaborator, and multiple late-stage investigational programs advancing towards potential commercialization. We currently generate worldwide product revenues from four commercialized products, ONPATTRO, AMVUTTRA, GIVLAARI and OXLUMO, primarily in the United States, or U.S., and Euro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ummary of Stock Option Activity (Detail) $ / shares in Units, shares in Thousands, $ in Thousands</t>
        </is>
      </c>
      <c r="B1" s="2" t="inlineStr">
        <is>
          <t>12 Months Ended</t>
        </is>
      </c>
    </row>
    <row r="2">
      <c r="B2" s="2" t="inlineStr">
        <is>
          <t>Dec. 31, 2024 USD ($) $ / shares shares</t>
        </is>
      </c>
    </row>
    <row r="3">
      <c r="A3" s="4" t="inlineStr">
        <is>
          <t>Time-based stock options</t>
        </is>
      </c>
      <c r="B3" s="4" t="inlineStr">
        <is>
          <t xml:space="preserve"> </t>
        </is>
      </c>
    </row>
    <row r="4">
      <c r="A4" s="3" t="inlineStr">
        <is>
          <t>Number of Options</t>
        </is>
      </c>
      <c r="B4" s="4" t="inlineStr">
        <is>
          <t xml:space="preserve"> </t>
        </is>
      </c>
    </row>
    <row r="5">
      <c r="A5" s="4" t="inlineStr">
        <is>
          <t>Outstanding, beginning balance (in shares) | shares</t>
        </is>
      </c>
      <c r="B5" s="6" t="n">
        <v>6960</v>
      </c>
    </row>
    <row r="6">
      <c r="A6" s="4" t="inlineStr">
        <is>
          <t>Granted (in shares) | shares</t>
        </is>
      </c>
      <c r="B6" s="6" t="n">
        <v>463</v>
      </c>
    </row>
    <row r="7">
      <c r="A7" s="4" t="inlineStr">
        <is>
          <t>Exercised (in shares) | shares</t>
        </is>
      </c>
      <c r="B7" s="6" t="n">
        <v>-2319</v>
      </c>
    </row>
    <row r="8">
      <c r="A8" s="4" t="inlineStr">
        <is>
          <t>Cancelled (in shares) | shares</t>
        </is>
      </c>
      <c r="B8" s="6" t="n">
        <v>-241</v>
      </c>
    </row>
    <row r="9">
      <c r="A9" s="4" t="inlineStr">
        <is>
          <t>Outstanding, ending balance (in shares) | shares</t>
        </is>
      </c>
      <c r="B9" s="6" t="n">
        <v>4863</v>
      </c>
    </row>
    <row r="10">
      <c r="A10" s="4" t="inlineStr">
        <is>
          <t>Exercisable (in shares) | shares</t>
        </is>
      </c>
      <c r="B10" s="6" t="n">
        <v>3702</v>
      </c>
    </row>
    <row r="11">
      <c r="A11" s="4" t="inlineStr">
        <is>
          <t>Vested or expected to vest (in shares) | shares</t>
        </is>
      </c>
      <c r="B11" s="6" t="n">
        <v>4785</v>
      </c>
    </row>
    <row r="12">
      <c r="A12" s="3" t="inlineStr">
        <is>
          <t>Weighted-average Exercise Price (per share)</t>
        </is>
      </c>
      <c r="B12" s="4" t="inlineStr">
        <is>
          <t xml:space="preserve"> </t>
        </is>
      </c>
    </row>
    <row r="13">
      <c r="A13" s="4" t="inlineStr">
        <is>
          <t>Outstanding, beginning balance (in dollars per share) | $ / shares</t>
        </is>
      </c>
      <c r="B13" s="7" t="n">
        <v>127.11</v>
      </c>
    </row>
    <row r="14">
      <c r="A14" s="4" t="inlineStr">
        <is>
          <t>Granted (in dollars per share) | $ / shares</t>
        </is>
      </c>
      <c r="B14" s="12" t="n">
        <v>154.14</v>
      </c>
    </row>
    <row r="15">
      <c r="A15" s="4" t="inlineStr">
        <is>
          <t>Exercised (in dollars per share) | $ / shares</t>
        </is>
      </c>
      <c r="B15" s="12" t="n">
        <v>115.14</v>
      </c>
    </row>
    <row r="16">
      <c r="A16" s="4" t="inlineStr">
        <is>
          <t>Cancelled (in dollars per share) | $ / shares</t>
        </is>
      </c>
      <c r="B16" s="12" t="n">
        <v>159.01</v>
      </c>
    </row>
    <row r="17">
      <c r="A17" s="4" t="inlineStr">
        <is>
          <t>Outstanding, ending balance (in dollars per share) | $ / shares</t>
        </is>
      </c>
      <c r="B17" s="12" t="n">
        <v>133.8</v>
      </c>
    </row>
    <row r="18">
      <c r="A18" s="4" t="inlineStr">
        <is>
          <t>Exercisable (in dollars per share) | $ / shares</t>
        </is>
      </c>
      <c r="B18" s="12" t="n">
        <v>125.19</v>
      </c>
    </row>
    <row r="19">
      <c r="A19" s="4" t="inlineStr">
        <is>
          <t>Vested or expected to vest (in dollars per share) | $ / shares</t>
        </is>
      </c>
      <c r="B19" s="7" t="n">
        <v>133.33</v>
      </c>
    </row>
    <row r="20">
      <c r="A20" s="3" t="inlineStr">
        <is>
          <t>Weighted-average Remaining Contractual Term (in years)</t>
        </is>
      </c>
      <c r="B20" s="4" t="inlineStr">
        <is>
          <t xml:space="preserve"> </t>
        </is>
      </c>
    </row>
    <row r="21">
      <c r="A21" s="4" t="inlineStr">
        <is>
          <t>Outstanding</t>
        </is>
      </c>
      <c r="B21" s="4" t="inlineStr">
        <is>
          <t>5 years 7 months 9 days</t>
        </is>
      </c>
    </row>
    <row r="22">
      <c r="A22" s="4" t="inlineStr">
        <is>
          <t>Exercisable</t>
        </is>
      </c>
      <c r="B22" s="4" t="inlineStr">
        <is>
          <t>4 years 10 months 28 days</t>
        </is>
      </c>
    </row>
    <row r="23">
      <c r="A23" s="4" t="inlineStr">
        <is>
          <t>Vested or expected to vest</t>
        </is>
      </c>
      <c r="B23" s="4" t="inlineStr">
        <is>
          <t>5 years 6 months 25 days</t>
        </is>
      </c>
    </row>
    <row r="24">
      <c r="A24" s="3" t="inlineStr">
        <is>
          <t>Aggregate Intrinsic Value</t>
        </is>
      </c>
      <c r="B24" s="4" t="inlineStr">
        <is>
          <t xml:space="preserve"> </t>
        </is>
      </c>
    </row>
    <row r="25">
      <c r="A25" s="4" t="inlineStr">
        <is>
          <t>Outstanding | $</t>
        </is>
      </c>
      <c r="B25" s="5" t="n">
        <v>493677</v>
      </c>
    </row>
    <row r="26">
      <c r="A26" s="4" t="inlineStr">
        <is>
          <t>Exercisable | $</t>
        </is>
      </c>
      <c r="B26" s="6" t="n">
        <v>407707</v>
      </c>
    </row>
    <row r="27">
      <c r="A27" s="4" t="inlineStr">
        <is>
          <t>Vested or expected to vest | $</t>
        </is>
      </c>
      <c r="B27" s="5" t="n">
        <v>488129</v>
      </c>
    </row>
    <row r="28">
      <c r="A28" s="4" t="inlineStr">
        <is>
          <t>Performance Based Stock Options</t>
        </is>
      </c>
      <c r="B28" s="4" t="inlineStr">
        <is>
          <t xml:space="preserve"> </t>
        </is>
      </c>
    </row>
    <row r="29">
      <c r="A29" s="3" t="inlineStr">
        <is>
          <t>Number of Options</t>
        </is>
      </c>
      <c r="B29" s="4" t="inlineStr">
        <is>
          <t xml:space="preserve"> </t>
        </is>
      </c>
    </row>
    <row r="30">
      <c r="A30" s="4" t="inlineStr">
        <is>
          <t>Outstanding, beginning balance (in shares) | shares</t>
        </is>
      </c>
      <c r="B30" s="6" t="n">
        <v>462</v>
      </c>
    </row>
    <row r="31">
      <c r="A31" s="4" t="inlineStr">
        <is>
          <t>Exercised (in shares) | shares</t>
        </is>
      </c>
      <c r="B31" s="6" t="n">
        <v>-189</v>
      </c>
    </row>
    <row r="32">
      <c r="A32" s="4" t="inlineStr">
        <is>
          <t>Outstanding, ending balance (in shares) | shares</t>
        </is>
      </c>
      <c r="B32" s="6" t="n">
        <v>273</v>
      </c>
    </row>
    <row r="33">
      <c r="A33" s="4" t="inlineStr">
        <is>
          <t>Exercisable (in shares) | shares</t>
        </is>
      </c>
      <c r="B33" s="6" t="n">
        <v>273</v>
      </c>
    </row>
    <row r="34">
      <c r="A34" s="3" t="inlineStr">
        <is>
          <t>Weighted-average Exercise Price (per share)</t>
        </is>
      </c>
      <c r="B34" s="4" t="inlineStr">
        <is>
          <t xml:space="preserve"> </t>
        </is>
      </c>
    </row>
    <row r="35">
      <c r="A35" s="4" t="inlineStr">
        <is>
          <t>Outstanding, beginning balance (in dollars per share) | $ / shares</t>
        </is>
      </c>
      <c r="B35" s="7" t="n">
        <v>99.16</v>
      </c>
    </row>
    <row r="36">
      <c r="A36" s="4" t="inlineStr">
        <is>
          <t>Exercised (in dollars per share) | $ / shares</t>
        </is>
      </c>
      <c r="B36" s="12" t="n">
        <v>99.03</v>
      </c>
    </row>
    <row r="37">
      <c r="A37" s="4" t="inlineStr">
        <is>
          <t>Outstanding, ending balance (in dollars per share) | $ / shares</t>
        </is>
      </c>
      <c r="B37" s="12" t="n">
        <v>99.23999999999999</v>
      </c>
    </row>
    <row r="38">
      <c r="A38" s="4" t="inlineStr">
        <is>
          <t>Exercisable (in dollars per share) | $ / shares</t>
        </is>
      </c>
      <c r="B38" s="7" t="n">
        <v>99.23999999999999</v>
      </c>
    </row>
    <row r="39">
      <c r="A39" s="3" t="inlineStr">
        <is>
          <t>Weighted-average Remaining Contractual Term (in years)</t>
        </is>
      </c>
      <c r="B39" s="4" t="inlineStr">
        <is>
          <t xml:space="preserve"> </t>
        </is>
      </c>
    </row>
    <row r="40">
      <c r="A40" s="4" t="inlineStr">
        <is>
          <t>Outstanding</t>
        </is>
      </c>
      <c r="B40" s="4" t="inlineStr">
        <is>
          <t>2 years 3 months</t>
        </is>
      </c>
    </row>
    <row r="41">
      <c r="A41" s="4" t="inlineStr">
        <is>
          <t>Exercisable</t>
        </is>
      </c>
      <c r="B41" s="4" t="inlineStr">
        <is>
          <t>2 years 3 months</t>
        </is>
      </c>
    </row>
    <row r="42">
      <c r="A42" s="3" t="inlineStr">
        <is>
          <t>Aggregate Intrinsic Value</t>
        </is>
      </c>
      <c r="B42" s="4" t="inlineStr">
        <is>
          <t xml:space="preserve"> </t>
        </is>
      </c>
    </row>
    <row r="43">
      <c r="A43" s="4" t="inlineStr">
        <is>
          <t>Outstanding | $</t>
        </is>
      </c>
      <c r="B43" s="5" t="n">
        <v>37205</v>
      </c>
    </row>
    <row r="44">
      <c r="A44" s="4" t="inlineStr">
        <is>
          <t>Exercisable | $</t>
        </is>
      </c>
      <c r="B44" s="5" t="n">
        <v>372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HOLDERS’ EQUITY (DEFICIT) - Valuation Assumptions for Stock Options (Detail) - Employee Stock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42</v>
      </c>
      <c r="C4" s="13" t="n">
        <v>0.035</v>
      </c>
      <c r="D4" s="13" t="n">
        <v>0.013</v>
      </c>
    </row>
    <row r="5">
      <c r="A5" s="4" t="inlineStr">
        <is>
          <t>Risk-free interest rate, maximum</t>
        </is>
      </c>
      <c r="B5" s="13" t="n">
        <v>0.043</v>
      </c>
      <c r="C5" s="13" t="n">
        <v>0.041</v>
      </c>
      <c r="D5" s="13" t="n">
        <v>0.042</v>
      </c>
    </row>
    <row r="6">
      <c r="A6" s="4" t="inlineStr">
        <is>
          <t>Expected dividend yield</t>
        </is>
      </c>
      <c r="B6" s="8" t="n">
        <v>0</v>
      </c>
      <c r="C6" s="8" t="n">
        <v>0</v>
      </c>
      <c r="D6" s="8" t="n">
        <v>0</v>
      </c>
    </row>
    <row r="7">
      <c r="A7" s="4" t="inlineStr">
        <is>
          <t>Expected volatility, minimum</t>
        </is>
      </c>
      <c r="B7" s="8" t="n">
        <v>0.47</v>
      </c>
      <c r="C7" s="8" t="n">
        <v>0.49</v>
      </c>
      <c r="D7" s="8" t="n">
        <v>0.5</v>
      </c>
    </row>
    <row r="8">
      <c r="A8" s="4" t="inlineStr">
        <is>
          <t>Expected volatility, maximum</t>
        </is>
      </c>
      <c r="B8" s="8" t="n">
        <v>0.48</v>
      </c>
      <c r="C8" s="8" t="n">
        <v>0.6</v>
      </c>
      <c r="D8" s="8" t="n">
        <v>0.6</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option life</t>
        </is>
      </c>
      <c r="B11" s="4" t="inlineStr">
        <is>
          <t xml:space="preserve"> </t>
        </is>
      </c>
      <c r="C11" s="4" t="inlineStr">
        <is>
          <t>5 years 1 month 6 days</t>
        </is>
      </c>
      <c r="D11" s="4" t="inlineStr">
        <is>
          <t>5 years 1 month 6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option life</t>
        </is>
      </c>
      <c r="B14" s="4" t="inlineStr">
        <is>
          <t>6 years</t>
        </is>
      </c>
      <c r="C14" s="4" t="inlineStr">
        <is>
          <t>7 years</t>
        </is>
      </c>
      <c r="D14" s="4" t="inlineStr">
        <is>
          <t>7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tock Purchase Rights Granted Under ESPP (Details) - Employee Stock Purchase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44</v>
      </c>
      <c r="C4" s="13" t="n">
        <v>0.051</v>
      </c>
      <c r="D4" s="13" t="n">
        <v>0.014</v>
      </c>
    </row>
    <row r="5">
      <c r="A5" s="4" t="inlineStr">
        <is>
          <t>Risk-free interest rate, maximum</t>
        </is>
      </c>
      <c r="B5" s="13" t="n">
        <v>0.054</v>
      </c>
      <c r="C5" s="13" t="n">
        <v>0.054</v>
      </c>
      <c r="D5" s="13" t="n">
        <v>0.045</v>
      </c>
    </row>
    <row r="6">
      <c r="A6" s="4" t="inlineStr">
        <is>
          <t>Expected dividend yield</t>
        </is>
      </c>
      <c r="B6" s="8" t="n">
        <v>0</v>
      </c>
      <c r="C6" s="8" t="n">
        <v>0</v>
      </c>
      <c r="D6" s="8" t="n">
        <v>0</v>
      </c>
    </row>
    <row r="7">
      <c r="A7" s="4" t="inlineStr">
        <is>
          <t>Expected option life</t>
        </is>
      </c>
      <c r="B7" s="4" t="inlineStr">
        <is>
          <t>6 months</t>
        </is>
      </c>
      <c r="C7" s="4" t="inlineStr">
        <is>
          <t>6 months</t>
        </is>
      </c>
      <c r="D7" s="4" t="inlineStr">
        <is>
          <t>6 months</t>
        </is>
      </c>
    </row>
    <row r="8">
      <c r="A8" s="4" t="inlineStr">
        <is>
          <t>Expected volatility, minimum</t>
        </is>
      </c>
      <c r="B8" s="8" t="n">
        <v>0.35</v>
      </c>
      <c r="C8" s="8" t="n">
        <v>0.34</v>
      </c>
      <c r="D8" s="8" t="n">
        <v>0.53</v>
      </c>
    </row>
    <row r="9">
      <c r="A9" s="4" t="inlineStr">
        <is>
          <t>Expected volatility, maximum</t>
        </is>
      </c>
      <c r="B9" s="8" t="n">
        <v>0.54</v>
      </c>
      <c r="C9" s="8" t="n">
        <v>0.39</v>
      </c>
      <c r="D9" s="8" t="n">
        <v>0.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3" customWidth="1" min="2" max="2"/>
    <col width="38" customWidth="1" min="3" max="3"/>
    <col width="22" customWidth="1" min="4" max="4"/>
    <col width="22" customWidth="1" min="5" max="5"/>
  </cols>
  <sheetData>
    <row r="1">
      <c r="A1" s="1" t="inlineStr">
        <is>
          <t>LEASES - Additional Information (Detail) $ in Millions</t>
        </is>
      </c>
      <c r="C1" s="2" t="inlineStr">
        <is>
          <t>12 Months Ended</t>
        </is>
      </c>
    </row>
    <row r="2">
      <c r="B2" s="2" t="inlineStr">
        <is>
          <t>May 01, 2018</t>
        </is>
      </c>
      <c r="C2" s="2" t="inlineStr">
        <is>
          <t>Dec. 31, 2024 USD ($) option facility</t>
        </is>
      </c>
      <c r="D2" s="2" t="inlineStr">
        <is>
          <t>Dec. 31, 2023 USD ($)</t>
        </is>
      </c>
      <c r="E2" s="2" t="inlineStr">
        <is>
          <t>Dec.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umber of facilities leased | facility</t>
        </is>
      </c>
      <c r="B4" s="4" t="inlineStr">
        <is>
          <t xml:space="preserve"> </t>
        </is>
      </c>
      <c r="C4" s="6" t="n">
        <v>3</v>
      </c>
      <c r="D4" s="4" t="inlineStr">
        <is>
          <t xml:space="preserve"> </t>
        </is>
      </c>
      <c r="E4" s="4" t="inlineStr">
        <is>
          <t xml:space="preserve"> </t>
        </is>
      </c>
    </row>
    <row r="5">
      <c r="A5" s="4" t="inlineStr">
        <is>
          <t>Net cash paid included in operating activities in cash flow | $</t>
        </is>
      </c>
      <c r="B5" s="4" t="inlineStr">
        <is>
          <t xml:space="preserve"> </t>
        </is>
      </c>
      <c r="C5" s="5" t="n">
        <v>51</v>
      </c>
      <c r="D5" s="9" t="n">
        <v>46.5</v>
      </c>
      <c r="E5" s="9" t="n">
        <v>43.1</v>
      </c>
    </row>
    <row r="6">
      <c r="A6" s="4" t="inlineStr">
        <is>
          <t>Operating lease, weighted average remaining lease term (in years)</t>
        </is>
      </c>
      <c r="B6" s="4" t="inlineStr">
        <is>
          <t xml:space="preserve"> </t>
        </is>
      </c>
      <c r="C6" s="4" t="inlineStr">
        <is>
          <t>8 years</t>
        </is>
      </c>
      <c r="D6" s="4" t="inlineStr">
        <is>
          <t>9 years</t>
        </is>
      </c>
      <c r="E6" s="4" t="inlineStr">
        <is>
          <t xml:space="preserve"> </t>
        </is>
      </c>
    </row>
    <row r="7">
      <c r="A7" s="4" t="inlineStr">
        <is>
          <t>Operating lease, weighted-average discount rate (as percent)</t>
        </is>
      </c>
      <c r="B7" s="4" t="inlineStr">
        <is>
          <t xml:space="preserve"> </t>
        </is>
      </c>
      <c r="C7" s="8" t="n">
        <v>0.08</v>
      </c>
      <c r="D7" s="8" t="n">
        <v>0.08</v>
      </c>
      <c r="E7" s="4" t="inlineStr">
        <is>
          <t xml:space="preserve"> </t>
        </is>
      </c>
    </row>
    <row r="8">
      <c r="A8" s="4" t="inlineStr">
        <is>
          <t>BMR-675 West Kendall Lease</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Lease term (in years)</t>
        </is>
      </c>
      <c r="B10" s="4" t="inlineStr">
        <is>
          <t>15 years</t>
        </is>
      </c>
      <c r="C10" s="4" t="inlineStr">
        <is>
          <t xml:space="preserve"> </t>
        </is>
      </c>
      <c r="D10" s="4" t="inlineStr">
        <is>
          <t xml:space="preserve"> </t>
        </is>
      </c>
      <c r="E10" s="4" t="inlineStr">
        <is>
          <t xml:space="preserve"> </t>
        </is>
      </c>
    </row>
    <row r="11">
      <c r="A11" s="4" t="inlineStr">
        <is>
          <t>Number of lease extension options (in years)</t>
        </is>
      </c>
      <c r="B11" s="4" t="inlineStr">
        <is>
          <t xml:space="preserve"> </t>
        </is>
      </c>
      <c r="C11" s="6" t="n">
        <v>2</v>
      </c>
      <c r="D11" s="4" t="inlineStr">
        <is>
          <t xml:space="preserve"> </t>
        </is>
      </c>
      <c r="E11" s="4" t="inlineStr">
        <is>
          <t xml:space="preserve"> </t>
        </is>
      </c>
    </row>
    <row r="12">
      <c r="A12" s="4" t="inlineStr">
        <is>
          <t>Operating lease renewal options period (in years)</t>
        </is>
      </c>
      <c r="B12" s="4" t="inlineStr">
        <is>
          <t xml:space="preserve"> </t>
        </is>
      </c>
      <c r="C12" s="4" t="inlineStr">
        <is>
          <t>5 years</t>
        </is>
      </c>
      <c r="D12" s="4" t="inlineStr">
        <is>
          <t xml:space="preserve"> </t>
        </is>
      </c>
      <c r="E12" s="4" t="inlineStr">
        <is>
          <t xml:space="preserve"> </t>
        </is>
      </c>
    </row>
    <row r="13">
      <c r="A13" s="4" t="inlineStr">
        <is>
          <t>Third Street Lease</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Number of lease extension options (in years)</t>
        </is>
      </c>
      <c r="B15" s="4" t="inlineStr">
        <is>
          <t xml:space="preserve"> </t>
        </is>
      </c>
      <c r="C15" s="6" t="n">
        <v>2</v>
      </c>
      <c r="D15" s="4" t="inlineStr">
        <is>
          <t xml:space="preserve"> </t>
        </is>
      </c>
      <c r="E15" s="4" t="inlineStr">
        <is>
          <t xml:space="preserve"> </t>
        </is>
      </c>
    </row>
    <row r="16">
      <c r="A16" s="4" t="inlineStr">
        <is>
          <t>Operating lease renewal options period (in years)</t>
        </is>
      </c>
      <c r="B16" s="4" t="inlineStr">
        <is>
          <t xml:space="preserve"> </t>
        </is>
      </c>
      <c r="C16" s="4" t="inlineStr">
        <is>
          <t>5 years</t>
        </is>
      </c>
      <c r="D16" s="4" t="inlineStr">
        <is>
          <t xml:space="preserve"> </t>
        </is>
      </c>
      <c r="E16" s="4" t="inlineStr">
        <is>
          <t xml:space="preserve"> </t>
        </is>
      </c>
    </row>
    <row r="17">
      <c r="A17" s="4" t="inlineStr">
        <is>
          <t>101 Main Street Leases</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Number of lease extension options (in years)</t>
        </is>
      </c>
      <c r="B19" s="4" t="inlineStr">
        <is>
          <t xml:space="preserve"> </t>
        </is>
      </c>
      <c r="C19" s="6" t="n">
        <v>1</v>
      </c>
      <c r="D19" s="4" t="inlineStr">
        <is>
          <t xml:space="preserve"> </t>
        </is>
      </c>
      <c r="E19" s="4" t="inlineStr">
        <is>
          <t xml:space="preserve"> </t>
        </is>
      </c>
    </row>
    <row r="20">
      <c r="A20" s="4" t="inlineStr">
        <is>
          <t>Operating lease renewal options period (in years)</t>
        </is>
      </c>
      <c r="B20" s="4" t="inlineStr">
        <is>
          <t xml:space="preserve"> </t>
        </is>
      </c>
      <c r="C20" s="4" t="inlineStr">
        <is>
          <t>5 years</t>
        </is>
      </c>
      <c r="D20" s="4" t="inlineStr">
        <is>
          <t xml:space="preserve"> </t>
        </is>
      </c>
      <c r="E20" s="4" t="inlineStr">
        <is>
          <t xml:space="preserve"> </t>
        </is>
      </c>
    </row>
    <row r="21">
      <c r="A21" s="4" t="inlineStr">
        <is>
          <t>Extended lease, years</t>
        </is>
      </c>
      <c r="B21" s="4" t="inlineStr">
        <is>
          <t xml:space="preserve"> </t>
        </is>
      </c>
      <c r="C21" s="4" t="inlineStr">
        <is>
          <t>5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sts Included in Operating Expenses Related to Leas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5986</v>
      </c>
      <c r="C4" s="5" t="n">
        <v>46367</v>
      </c>
      <c r="D4" s="5" t="n">
        <v>45789</v>
      </c>
    </row>
    <row r="5">
      <c r="A5" s="4" t="inlineStr">
        <is>
          <t>Variable lease cost</t>
        </is>
      </c>
      <c r="B5" s="6" t="n">
        <v>19757</v>
      </c>
      <c r="C5" s="6" t="n">
        <v>20278</v>
      </c>
      <c r="D5" s="6" t="n">
        <v>17614</v>
      </c>
    </row>
    <row r="6">
      <c r="A6" s="4" t="inlineStr">
        <is>
          <t>Total</t>
        </is>
      </c>
      <c r="B6" s="5" t="n">
        <v>65743</v>
      </c>
      <c r="C6" s="5" t="n">
        <v>66645</v>
      </c>
      <c r="D6" s="5" t="n">
        <v>634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Non-cancellable Operating Leases and Reconciliation to Carrying Amount of Operating Lease Liability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3384</v>
      </c>
      <c r="C3" s="4" t="inlineStr">
        <is>
          <t xml:space="preserve"> </t>
        </is>
      </c>
    </row>
    <row r="4">
      <c r="A4" s="4" t="inlineStr">
        <is>
          <t>2026</t>
        </is>
      </c>
      <c r="B4" s="6" t="n">
        <v>46180</v>
      </c>
      <c r="C4" s="4" t="inlineStr">
        <is>
          <t xml:space="preserve"> </t>
        </is>
      </c>
    </row>
    <row r="5">
      <c r="A5" s="4" t="inlineStr">
        <is>
          <t>2027</t>
        </is>
      </c>
      <c r="B5" s="6" t="n">
        <v>41590</v>
      </c>
      <c r="C5" s="4" t="inlineStr">
        <is>
          <t xml:space="preserve"> </t>
        </is>
      </c>
    </row>
    <row r="6">
      <c r="A6" s="4" t="inlineStr">
        <is>
          <t>2028</t>
        </is>
      </c>
      <c r="B6" s="6" t="n">
        <v>40525</v>
      </c>
      <c r="C6" s="4" t="inlineStr">
        <is>
          <t xml:space="preserve"> </t>
        </is>
      </c>
    </row>
    <row r="7">
      <c r="A7" s="4" t="inlineStr">
        <is>
          <t>2029</t>
        </is>
      </c>
      <c r="B7" s="6" t="n">
        <v>40365</v>
      </c>
      <c r="C7" s="4" t="inlineStr">
        <is>
          <t xml:space="preserve"> </t>
        </is>
      </c>
    </row>
    <row r="8">
      <c r="A8" s="4" t="inlineStr">
        <is>
          <t>2030 and thereafter</t>
        </is>
      </c>
      <c r="B8" s="6" t="n">
        <v>172445</v>
      </c>
      <c r="C8" s="4" t="inlineStr">
        <is>
          <t xml:space="preserve"> </t>
        </is>
      </c>
    </row>
    <row r="9">
      <c r="A9" s="4" t="inlineStr">
        <is>
          <t>Total undiscounted lease liability</t>
        </is>
      </c>
      <c r="B9" s="6" t="n">
        <v>384489</v>
      </c>
      <c r="C9" s="4" t="inlineStr">
        <is>
          <t xml:space="preserve"> </t>
        </is>
      </c>
    </row>
    <row r="10">
      <c r="A10" s="4" t="inlineStr">
        <is>
          <t>Less imputed interest</t>
        </is>
      </c>
      <c r="B10" s="6" t="n">
        <v>-113062</v>
      </c>
      <c r="C10" s="4" t="inlineStr">
        <is>
          <t xml:space="preserve"> </t>
        </is>
      </c>
    </row>
    <row r="11">
      <c r="A11" s="4" t="inlineStr">
        <is>
          <t>Total discounted lease liability</t>
        </is>
      </c>
      <c r="B11" s="6" t="n">
        <v>271427</v>
      </c>
      <c r="C11" s="4" t="inlineStr">
        <is>
          <t xml:space="preserve"> </t>
        </is>
      </c>
    </row>
    <row r="12">
      <c r="A12" s="4" t="inlineStr">
        <is>
          <t>Current operating lease liabilities</t>
        </is>
      </c>
      <c r="B12" s="6" t="n">
        <v>41886</v>
      </c>
      <c r="C12" s="5" t="n">
        <v>41510</v>
      </c>
    </row>
    <row r="13">
      <c r="A13" s="4" t="inlineStr">
        <is>
          <t>Non-current operating lease liabilities</t>
        </is>
      </c>
      <c r="B13" s="5" t="n">
        <v>229541</v>
      </c>
      <c r="C13" s="5" t="n">
        <v>2431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21" customWidth="1" min="2" max="2"/>
    <col width="22" customWidth="1" min="3" max="3"/>
    <col width="19" customWidth="1" min="4" max="4"/>
    <col width="28" customWidth="1" min="5" max="5"/>
    <col width="28" customWidth="1" min="6" max="6"/>
    <col width="29" customWidth="1" min="7" max="7"/>
  </cols>
  <sheetData>
    <row r="1">
      <c r="A1" s="1" t="inlineStr">
        <is>
          <t>COMMITMENTS AND CONTINGENCIES (Detail)</t>
        </is>
      </c>
      <c r="B1" s="2" t="inlineStr">
        <is>
          <t>Aug. 30, 2023 patent</t>
        </is>
      </c>
      <c r="C1" s="2" t="inlineStr">
        <is>
          <t>Dec. 31, 2024 lawsuit</t>
        </is>
      </c>
      <c r="D1" s="2" t="inlineStr">
        <is>
          <t>Sep. 30, 2023 case</t>
        </is>
      </c>
      <c r="E1" s="2" t="inlineStr">
        <is>
          <t>Aug. 21, 2023 disputed_term</t>
        </is>
      </c>
      <c r="F1" s="2" t="inlineStr">
        <is>
          <t>Aug. 09, 2023 disputed_term</t>
        </is>
      </c>
      <c r="G1" s="2" t="inlineStr">
        <is>
          <t>Jul. 12, 2022 patent lawsuit</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patents | patent</t>
        </is>
      </c>
      <c r="B3" s="4" t="inlineStr">
        <is>
          <t xml:space="preserve"> </t>
        </is>
      </c>
      <c r="C3" s="4" t="inlineStr">
        <is>
          <t xml:space="preserve"> </t>
        </is>
      </c>
      <c r="D3" s="4" t="inlineStr">
        <is>
          <t xml:space="preserve"> </t>
        </is>
      </c>
      <c r="E3" s="4" t="inlineStr">
        <is>
          <t xml:space="preserve"> </t>
        </is>
      </c>
      <c r="F3" s="4" t="inlineStr">
        <is>
          <t xml:space="preserve"> </t>
        </is>
      </c>
      <c r="G3" s="6" t="n">
        <v>2</v>
      </c>
    </row>
    <row r="4">
      <c r="A4" s="4" t="inlineStr">
        <is>
          <t>Number of lawsuits | lawsuit</t>
        </is>
      </c>
      <c r="B4" s="4" t="inlineStr">
        <is>
          <t xml:space="preserve"> </t>
        </is>
      </c>
      <c r="C4" s="6" t="n">
        <v>2</v>
      </c>
      <c r="D4" s="4" t="inlineStr">
        <is>
          <t xml:space="preserve"> </t>
        </is>
      </c>
      <c r="E4" s="4" t="inlineStr">
        <is>
          <t xml:space="preserve"> </t>
        </is>
      </c>
      <c r="F4" s="4" t="inlineStr">
        <is>
          <t xml:space="preserve"> </t>
        </is>
      </c>
      <c r="G4" s="6" t="n">
        <v>1</v>
      </c>
    </row>
    <row r="5">
      <c r="A5" s="4" t="inlineStr">
        <is>
          <t>Number of disputed terms in lawsuit | disputed_term</t>
        </is>
      </c>
      <c r="B5" s="4" t="inlineStr">
        <is>
          <t xml:space="preserve"> </t>
        </is>
      </c>
      <c r="C5" s="4" t="inlineStr">
        <is>
          <t xml:space="preserve"> </t>
        </is>
      </c>
      <c r="D5" s="4" t="inlineStr">
        <is>
          <t xml:space="preserve"> </t>
        </is>
      </c>
      <c r="E5" s="6" t="n">
        <v>3</v>
      </c>
      <c r="F5" s="6" t="n">
        <v>3</v>
      </c>
      <c r="G5" s="4" t="inlineStr">
        <is>
          <t xml:space="preserve"> </t>
        </is>
      </c>
    </row>
    <row r="6">
      <c r="A6" s="4" t="inlineStr">
        <is>
          <t>Number of disputed terms in lawsuit construed | disputed_term</t>
        </is>
      </c>
      <c r="B6" s="4" t="inlineStr">
        <is>
          <t xml:space="preserve"> </t>
        </is>
      </c>
      <c r="C6" s="4" t="inlineStr">
        <is>
          <t xml:space="preserve"> </t>
        </is>
      </c>
      <c r="D6" s="4" t="inlineStr">
        <is>
          <t xml:space="preserve"> </t>
        </is>
      </c>
      <c r="E6" s="6" t="n">
        <v>2</v>
      </c>
      <c r="F6" s="4" t="inlineStr">
        <is>
          <t xml:space="preserve"> </t>
        </is>
      </c>
      <c r="G6" s="4" t="inlineStr">
        <is>
          <t xml:space="preserve"> </t>
        </is>
      </c>
    </row>
    <row r="7">
      <c r="A7" s="4" t="inlineStr">
        <is>
          <t>Patents found not infringed upon | patent</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ases | case</t>
        </is>
      </c>
      <c r="B8" s="4" t="inlineStr">
        <is>
          <t xml:space="preserve"> </t>
        </is>
      </c>
      <c r="C8" s="4" t="inlineStr">
        <is>
          <t xml:space="preserve"> </t>
        </is>
      </c>
      <c r="D8" s="6" t="n">
        <v>1</v>
      </c>
      <c r="E8" s="4" t="inlineStr">
        <is>
          <t xml:space="preserve"> </t>
        </is>
      </c>
      <c r="F8" s="4" t="inlineStr">
        <is>
          <t xml:space="preserve"> </t>
        </is>
      </c>
      <c r="G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71926</v>
      </c>
      <c r="C4" s="5" t="n">
        <v>-450311</v>
      </c>
      <c r="D4" s="5" t="n">
        <v>-1148604</v>
      </c>
    </row>
    <row r="5">
      <c r="A5" s="4" t="inlineStr">
        <is>
          <t>Foreign</t>
        </is>
      </c>
      <c r="B5" s="6" t="n">
        <v>194551</v>
      </c>
      <c r="C5" s="6" t="n">
        <v>16794</v>
      </c>
      <c r="D5" s="6" t="n">
        <v>21611</v>
      </c>
    </row>
    <row r="6">
      <c r="A6" s="4" t="inlineStr">
        <is>
          <t>Loss before income taxes</t>
        </is>
      </c>
      <c r="B6" s="5" t="n">
        <v>-377375</v>
      </c>
      <c r="C6" s="5" t="n">
        <v>-433517</v>
      </c>
      <c r="D6" s="5" t="n">
        <v>-112699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From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Domestic</t>
        </is>
      </c>
      <c r="B4" s="5" t="n">
        <v>-1600</v>
      </c>
      <c r="C4" s="5" t="n">
        <v>-4022</v>
      </c>
      <c r="D4" s="5" t="n">
        <v>0</v>
      </c>
    </row>
    <row r="5">
      <c r="A5" s="4" t="inlineStr">
        <is>
          <t>Foreign</t>
        </is>
      </c>
      <c r="B5" s="6" t="n">
        <v>-5944</v>
      </c>
      <c r="C5" s="6" t="n">
        <v>-3416</v>
      </c>
      <c r="D5" s="6" t="n">
        <v>-5596</v>
      </c>
    </row>
    <row r="6">
      <c r="A6" s="4" t="inlineStr">
        <is>
          <t>Total current provision</t>
        </is>
      </c>
      <c r="B6" s="6" t="n">
        <v>-7544</v>
      </c>
      <c r="C6" s="6" t="n">
        <v>-7438</v>
      </c>
      <c r="D6" s="6" t="n">
        <v>-5596</v>
      </c>
    </row>
    <row r="7">
      <c r="A7" s="3" t="inlineStr">
        <is>
          <t>Deferred benefit:</t>
        </is>
      </c>
      <c r="B7" s="4" t="inlineStr">
        <is>
          <t xml:space="preserve"> </t>
        </is>
      </c>
      <c r="C7" s="4" t="inlineStr">
        <is>
          <t xml:space="preserve"> </t>
        </is>
      </c>
      <c r="D7" s="4" t="inlineStr">
        <is>
          <t xml:space="preserve"> </t>
        </is>
      </c>
    </row>
    <row r="8">
      <c r="A8" s="4" t="inlineStr">
        <is>
          <t>Deferred tax benefit in foreign jurisdictions</t>
        </is>
      </c>
      <c r="B8" s="6" t="n">
        <v>106762</v>
      </c>
      <c r="C8" s="6" t="n">
        <v>713</v>
      </c>
      <c r="D8" s="6" t="n">
        <v>1433</v>
      </c>
    </row>
    <row r="9">
      <c r="A9" s="4" t="inlineStr">
        <is>
          <t>Total deferred benefit</t>
        </is>
      </c>
      <c r="B9" s="6" t="n">
        <v>106762</v>
      </c>
      <c r="C9" s="6" t="n">
        <v>713</v>
      </c>
      <c r="D9" s="6" t="n">
        <v>1433</v>
      </c>
    </row>
    <row r="10">
      <c r="A10" s="4" t="inlineStr">
        <is>
          <t>Total benefit from (provision for) income taxes</t>
        </is>
      </c>
      <c r="B10" s="5" t="n">
        <v>99218</v>
      </c>
      <c r="C10" s="5" t="n">
        <v>-6725</v>
      </c>
      <c r="D10" s="5" t="n">
        <v>-41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Benefit from (provision for) income taxes</t>
        </is>
      </c>
      <c r="B4" s="5" t="n">
        <v>99218</v>
      </c>
      <c r="C4" s="5" t="n">
        <v>-6725</v>
      </c>
      <c r="D4" s="5" t="n">
        <v>-4163</v>
      </c>
    </row>
    <row r="5">
      <c r="A5" s="4" t="inlineStr">
        <is>
          <t>Deferred tax benefit in foreign jurisdictions</t>
        </is>
      </c>
      <c r="B5" s="6" t="n">
        <v>106762</v>
      </c>
      <c r="C5" s="6" t="n">
        <v>713</v>
      </c>
      <c r="D5" s="6" t="n">
        <v>1433</v>
      </c>
    </row>
    <row r="6">
      <c r="A6" s="4" t="inlineStr">
        <is>
          <t>State current provision</t>
        </is>
      </c>
      <c r="B6" s="6" t="n">
        <v>1600</v>
      </c>
      <c r="C6" s="4" t="inlineStr">
        <is>
          <t xml:space="preserve"> </t>
        </is>
      </c>
      <c r="D6" s="4" t="inlineStr">
        <is>
          <t xml:space="preserve"> </t>
        </is>
      </c>
    </row>
    <row r="7">
      <c r="A7" s="4" t="inlineStr">
        <is>
          <t>Foreign current provision</t>
        </is>
      </c>
      <c r="B7" s="6" t="n">
        <v>5944</v>
      </c>
      <c r="C7" s="6" t="n">
        <v>3416</v>
      </c>
      <c r="D7" s="6" t="n">
        <v>5596</v>
      </c>
    </row>
    <row r="8">
      <c r="A8" s="4" t="inlineStr">
        <is>
          <t>Deferred income tax expense (benefit)</t>
        </is>
      </c>
      <c r="B8" s="6" t="n">
        <v>-106762</v>
      </c>
      <c r="C8" s="5" t="n">
        <v>-713</v>
      </c>
      <c r="D8" s="5" t="n">
        <v>-1433</v>
      </c>
    </row>
    <row r="9">
      <c r="A9" s="4" t="inlineStr">
        <is>
          <t>Increase (decrease) in valuation allowance</t>
        </is>
      </c>
      <c r="B9" s="5" t="n">
        <v>-28500</v>
      </c>
      <c r="C9" s="4" t="inlineStr">
        <is>
          <t xml:space="preserve"> </t>
        </is>
      </c>
      <c r="D9" s="4" t="inlineStr">
        <is>
          <t xml:space="preserve"> </t>
        </is>
      </c>
    </row>
    <row r="10">
      <c r="A10" s="4" t="inlineStr">
        <is>
          <t>Percentage of taxable income available to be offset</t>
        </is>
      </c>
      <c r="B10" s="8" t="n">
        <v>0.8</v>
      </c>
      <c r="C10" s="4" t="inlineStr">
        <is>
          <t xml:space="preserve"> </t>
        </is>
      </c>
      <c r="D10" s="4" t="inlineStr">
        <is>
          <t xml:space="preserve"> </t>
        </is>
      </c>
    </row>
    <row r="11">
      <c r="A11" s="4" t="inlineStr">
        <is>
          <t>Unrecognized tax benefits</t>
        </is>
      </c>
      <c r="B11" s="5" t="n">
        <v>53100</v>
      </c>
      <c r="C11" s="4" t="inlineStr">
        <is>
          <t xml:space="preserve"> </t>
        </is>
      </c>
      <c r="D11" s="4" t="inlineStr">
        <is>
          <t xml:space="preserve"> </t>
        </is>
      </c>
    </row>
    <row r="12">
      <c r="A12" s="4" t="inlineStr">
        <is>
          <t>Unrecognized tax benefits from prior period tax positions</t>
        </is>
      </c>
      <c r="B12" s="6" t="n">
        <v>48500</v>
      </c>
      <c r="C12" s="4" t="inlineStr">
        <is>
          <t xml:space="preserve"> </t>
        </is>
      </c>
      <c r="D12" s="4" t="inlineStr">
        <is>
          <t xml:space="preserve"> </t>
        </is>
      </c>
    </row>
    <row r="13">
      <c r="A13" s="4" t="inlineStr">
        <is>
          <t>Unrecognized tax benefits, increase</t>
        </is>
      </c>
      <c r="B13" s="6" t="n">
        <v>4600</v>
      </c>
      <c r="C13" s="4" t="inlineStr">
        <is>
          <t xml:space="preserve"> </t>
        </is>
      </c>
      <c r="D13" s="4" t="inlineStr">
        <is>
          <t xml:space="preserve"> </t>
        </is>
      </c>
    </row>
    <row r="14">
      <c r="A14" s="4" t="inlineStr">
        <is>
          <t>Unremitted earnings of foreign subsidiaries</t>
        </is>
      </c>
      <c r="B14" s="6" t="n">
        <v>8620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carryforward</t>
        </is>
      </c>
      <c r="B17" s="6" t="n">
        <v>3010000</v>
      </c>
      <c r="C17" s="4" t="inlineStr">
        <is>
          <t xml:space="preserve"> </t>
        </is>
      </c>
      <c r="D17" s="4" t="inlineStr">
        <is>
          <t xml:space="preserve"> </t>
        </is>
      </c>
    </row>
    <row r="18">
      <c r="A18" s="4" t="inlineStr">
        <is>
          <t>Net operating loss carryforwards, subject to expiration</t>
        </is>
      </c>
      <c r="B18" s="6" t="n">
        <v>900000</v>
      </c>
      <c r="C18" s="4" t="inlineStr">
        <is>
          <t xml:space="preserve"> </t>
        </is>
      </c>
      <c r="D18" s="4" t="inlineStr">
        <is>
          <t xml:space="preserve"> </t>
        </is>
      </c>
    </row>
    <row r="19">
      <c r="A19" s="4" t="inlineStr">
        <is>
          <t>Net operating loss carryforwards, not subject to expiration</t>
        </is>
      </c>
      <c r="B19" s="6" t="n">
        <v>2110000</v>
      </c>
      <c r="C19" s="4" t="inlineStr">
        <is>
          <t xml:space="preserve"> </t>
        </is>
      </c>
      <c r="D19" s="4" t="inlineStr">
        <is>
          <t xml:space="preserve"> </t>
        </is>
      </c>
    </row>
    <row r="20">
      <c r="A20" s="4" t="inlineStr">
        <is>
          <t>Federal | Research and Development, Including Orphan Drug, and State Investments Tax Credit</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Tax credit carryforwards</t>
        </is>
      </c>
      <c r="B22" s="6" t="n">
        <v>356400</v>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t>
        </is>
      </c>
      <c r="B25" s="6" t="n">
        <v>3500000</v>
      </c>
      <c r="C25" s="4" t="inlineStr">
        <is>
          <t xml:space="preserve"> </t>
        </is>
      </c>
      <c r="D25" s="4" t="inlineStr">
        <is>
          <t xml:space="preserve"> </t>
        </is>
      </c>
    </row>
    <row r="26">
      <c r="A26" s="4" t="inlineStr">
        <is>
          <t>State and local jurisdiction | Research and Development, Including Orphan Drug, and State Investments Tax Credit</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Tax credit carryforwards</t>
        </is>
      </c>
      <c r="B28" s="6" t="n">
        <v>44600</v>
      </c>
      <c r="C28" s="4" t="inlineStr">
        <is>
          <t xml:space="preserve"> </t>
        </is>
      </c>
      <c r="D28" s="4" t="inlineStr">
        <is>
          <t xml:space="preserve"> </t>
        </is>
      </c>
    </row>
    <row r="29">
      <c r="A29" s="4" t="inlineStr">
        <is>
          <t>Foreign Tax Jurisdiction</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Benefit from (provision for) income taxes</t>
        </is>
      </c>
      <c r="B31" s="6" t="n">
        <v>108000</v>
      </c>
      <c r="C31" s="4" t="inlineStr">
        <is>
          <t xml:space="preserve"> </t>
        </is>
      </c>
      <c r="D31" s="4" t="inlineStr">
        <is>
          <t xml:space="preserve"> </t>
        </is>
      </c>
    </row>
    <row r="32">
      <c r="A32" s="4" t="inlineStr">
        <is>
          <t>Net operating loss carryforward</t>
        </is>
      </c>
      <c r="B32" s="5" t="n">
        <v>4434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reflect the operations of Alnylam and our wholly owned subsidiaries. All intercompany accounts and transactions have been eliminated. Certain prior period amounts in the consolidated financial statements have been reclassified to conform to the current period presentation.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In our consolidated financial statements, we use estimates and assumptions related to our inventory valuation and related reserves, clinical accruals, liability related to the sale of future royalties, development derivative liability, income taxes, deferred tax asset valuation allowances, revenue recognition, research and development expenses, and stock-based compensation expense. We base our estimates on historical experience and on various other assumptions that we believe to be reasonable. Actual results could differ from those estimates. Changes in estimates are reflected in reported results in the period in which they become known. Liquidity Based on our current operating plan, we believe that our cash, cash equivalents and marketable securities as of December 31, 2024 will be sufficient to satisfy our near-term capital and operating needs for at least the next 12 months from the filing date of this Annual Report on Form 10-K. Concentrations of Credit Risk and Significant Customers Financial instruments that potentially expose us to concentrations of credit risk primarily consist of cash, cash equivalents and marketable securities. As of December 31, 2024 and 2023, substantially all of our cash, cash equivalents and marketable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 During the years ended December 31, 2024, 2023 and 2022, our revenues were generated primarily from product sales to customers and collaborations with strategic partners. As of December 31, 2024 and 2023, our gross accounts receivable balance was comprised of payments primarily due from customers for product sales and our collaborators. The following table summarizes customers that represent 10% or greater of our consolidated total gross revenues: Years Ended December 31, 2024 2023 2022 Distributor A 29 % 28 % 33 % Roche * 15 % * Regeneron Pharmaceuticals 11 % * * __________________________________________ * Represents less than 10% and/or not a customer in the applicable year The following table summarizes customers with amounts due that represent 10% or greater of our consolidated gross accounts receivable balance: As of December 31, 2024 2023 Novartis AG 23 % 18 % Distributor A 16 % 16 %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and Cash Equivalents We invest our excess cash balances in marketable debt securities and classify our investments as either trading, held-to-maturity or available-for-sale based on facts and circumstances present at the time we purchased the securities. As of December 31, 2024 and 2023, we classified all of our investments in debt securities as available-for-sale and as current assets on the consolidated balance sheets as they represent the investment of funds available for current operations. We report available-for-sale debt securities at fair value at each balance sheet date, for which fair value measurement data is obtained from independent pricing services, and include any unrealized holding gains and losses (the adjustment to fair value) in accumulated other comprehensive loss. Realized gains and losses are determined using the specific identification method and are included in other expense, net. If any adjustment to fair value reflects a decline in the value of the marketable debt securities, we consider all available evidence to evaluate if an impairment loss exists, and if so, mark the investment to market through a charge to our consolidated statements of operations and comprehensive loss. We did not record any impairment charges related to our marketable debt securities during the years ended December 31, 2024, 2023 or 2022. Our marketable debt securities are classified as cash equivalents if the original maturity, from the date of purchase, is 90 days or less, and as marketable debt securities if the original maturity, from the date of purchase, is in excess of 90 days. Our cash equivalents are generally composed of commercial paper, corporate notes, U.S. government-sponsored enterprise securities, U.S. treasury securities, money market funds and certificates of deposit. We measure marketable equity investments (except those accounted for under the equity method of accounting or those that result in consolidation of an investee), which have readily available prices, at fair value with changes in fair value recognized in other expense, net on our consolidated statements of operations and comprehensive loss. Accounts Receivable, Net We record accounts receivable net of prompt payment discounts and chargebacks based on contractual terms. As of December 31, 2024 and 2023, based on our estimation of expected write-offs, we determined an allowance for doubtful accounts was not material. We have standard payment terms that generally require payment within approximately 30 to 90 days. Accounts receivable, net on our consolidated balance sheets also includes billed and unbilled collaboration receivables and royalty receivables. Inventory Inventory is measured at the lower of cost or estimated net realizable value and classified based on the anticipation of when it will be consumed either within our normal operating cycle (short-term) or beyond (long-term). We use a standard cost basis, which approximates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recorded as research and development expenses once that determination is made. We capitalize inventory costs that are expected to be sold commercially once we determine it is probable that the inventory costs will be recovered through commercial sale based on the review of several factors, including (i) the likelihood that all required regulatory approvals will be received, considering any special filing status,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current market factors, including competitive landscape and pricing, (vi) threatened or anticipated litigation challenges, (vii) history of approvals of similar products or formulations, and (viii) FDA (or other appropriate regulatory agencies) correspondence regarding the safety and efficacy of the product. Prior to the capitalization of inventory costs, we record such costs as research and development expenses on our consolidated statements of operations and comprehensive loss. We reduce our inventory to net realizable value for potentially excess, dated or obsolete inventory based on our quarterly assessment of the recoverability of our capitalized inventory. We periodically review inventory levels to identify what may expire prior to expected sale or has a cost basis in excess of its estimated realizable value and write down such inventories as appropriate. Property, Plant and Equipment, Net Property, plant and equipment are stated at cost, net of accumulated depreciation. Depreciation expense is recorded on a straight-line basis over the estimated useful life of the asset. Construction in progress reflects amounts incurred for construction or improvements of property, plant or equipment that have not been placed in service. Costs of construction of certain long-lived assets include capitalized interest, which is amortized over the estimated useful life of the related asset. The cost and accumulated depreciation of assets retired or sold are removed from the respective asset category, and any gain or loss is recognized in our consolidated statements of operations and comprehensive loss. During the years ended December 31, 2024, 2023 and 2022, we recorded $55.1 million, $51.6 million and $39.1 million, respectively, of depreciation expense related to our property, plant and equipment. The estimated useful lives of property, plant and equipment are as follows: Asset Category Useful Life Laboratory equipment 5 years Computer equipment and software 3-10 years Furniture and fixtures 5 years Leasehold improvements Shorter of asset life or lease term Manufacturing equipment 7-15 years Buildings 40 years Leases We determine if an arrangement is a lease at contract inception based on the facts and circumstances present in the arrangement. All of our leases are classified as operating leases. Operating lease right-of-use assets represent our right to use an underlying asset for the lease term and operating lease liabilities represent our obligation to make lease payments arising from the leasing arrangement.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based on the information available at commencement. Operating lease right-of-use assets are measured as the lease liability plus initial direct costs and prepaid lease payments less lease incentives. Single lease cost is recognized on a straight-line basis over the lease term. We do not separate non-lease components from lease components for all classes of underlying assets. Leases with an initial term of 12 months or less are not recorded on the consolidated balance sheets, and the respective lease cost is recognized in the consolidated statements of operations and comprehensive loss on a straight-line basis over the term of the lease. Clinical Accruals We record accrued liabilities related to products we have received or services that we have incurred, specifically related to ongoing preclinical studies and clinical trials, for which service providers have not yet billed us, or when billing terms under these contracts do not coincide with the timing of when the work is performed, on our consolidated balance sheets. These costs primarily relate to third-party clinical management costs, laboratory and analysis costs, toxicology studies and investigator fees. The assessment of these costs requires judgment based on our knowledge of the research and development programs, services performed for the period, experience with related activities and the expected duration of the third-party service contract, where applicable. 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the performance obligation(s).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SC Topic 606, Revenue from Contracts with Customers ,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s of December 31, 2024 and 2023, we had not capitalized any costs to obtain any of our contracts. Net Product Revenues Our net product revenues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use the expected value method to estimate variable consideration for certain rebates, chargebacks, product returns, and other incentives and we use the most likely amount method for certain rebates, trade discounts and allowanc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The following are the components of variable consideration related to product revenues: Chargebacks :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 We are subject to discount obligations under government programs, including Medicaid in the U.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offer customers product return rights if products are damaged, defective or expired, with “expired” defined within each customer agreement. We estimate the amount of product that will be returned based on our sales history. Other incentives: Other incentives include customer discounts, fees, and co-payment assistance we provide to patients with commercial insurance that have coverage and reside in states that allow co-payment assistance. We estimate discounts and fees based on contract terms and other relevant factors, and we estimate the average co-payment assistance amounts for our products based on expected customer demographics. We record any such amounts within accrued expenses on our consolidated balance sheets. Net Revenues from Collaborations We earn revenue in connection with collaboration agreements that allow our collaborators to utilize our technology platforms and develop product candidates. Our significant collaboration agreements are detailed in Note 4, Net Revenues from Collaborations. For each collaborator, we discuss our revenue recognition, including our significant performance obligations under each agreement. At contract inception, we assess whether the collaboration arrangements are within the scope of ASC 606 or ASC Topic 808, Collaborative Arrangements ,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we first determine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o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 Cost of Goods Sold Cost of goods sold includes the cost of producing and distributing inventories that are related to product revenues during the respective period (including salaries and related costs, stock-based compensation expenses and benefits for employees involved with production and distribution, supplies, external services, freight and indirect overhead costs), third-party royalties payable on our net product revenues and amortization of intangible assets associated with the sale of our products. Cost of goods sold may also include costs related to excess or obsolete inventory adjustment charges, abnormal costs, unabsorbed manufacturing and overhead costs, and manufacturing variances. Cost of Collaborations and Royalties Cost of collaborations and royalties includes costs we incur in connection with providing commercial drug supplies, such as GalNAc material, to collaborators, in addition to royalties we owe to third parties on the net sales of licensed products. Income Taxes We account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Research and Development Expenses We record research and development expenses as incurred. Included in research and development expenses are salaries and related costs, stock-based compensation expenses, benefits and other operating costs, facilities, supplies, external services, clinical trial and manufacturing costs, certain costs related to our collaboration arrangemen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s as incurred. Stock-Based Compensation We recognize stock-based compensation expense for grants under our stock incentive plans and employee stock purchase plan. We account for all stock-based awards granted to employees at their fair value and recognize compensation expense over each employee’s requisite service period, which is generally the vesting period of the award. Determining the amount of stock-based compensation to be recorded requires us to develop estimates of fair values of stock awards as of the grant date. We calculate the grant date fair values of stock options using the Black-Scholes valuation model, which requires us to make assumptions, including but not limited to expected stock price volatility over the term of the awards and the expected term of stock options. The fair value of restricted stock awards granted to employees is based upon the quoted closing market price per share on the date of grant. We have performance conditions included in certain of our restricted stock awards that are based upon the achievement of pre-specified clinical development, regulatory, commercial and/or financial performance events. As the outcome of each event has inherent risk and uncertainties, and a positive outcome may not be known until the event is achieved, we begin to recognize the grant-date fair value of the performance-based restricted stock awards when we determine the achievement of each performance condition is deemed probable, a determination which requires significant judgment by management. On the date the performance condition is deemed probable, we record a cumulative expense catch-up, with remaining expense amortized over the remaining service period. Advertising Expenses We expense the costs of advertising as incurred. Advertising expenses were $29.7 million, $12.4 million and $11.7 million for the years ended December 31, 2024, 2023 and 2022, respectively. Liability Related to the Sale of Future Royalties We account for the liability related to the sale of future royalties as a debt financing. Interest on the liability related to the sale of future royalties is recognized using the effective interest rate method over the life of the related royalty stream. The liability related to the sale of future royalties and the related interest expense are based on our current estimates of future royalties and commercial milestones expected to be paid over the life of the arrangement, which we determine by using third-party data to estimate Leqvio’s global net revenue. We periodically assess the expected payments and to the extent the amount or timing of our future estimated payments is materially different than our previous estimates, we account for any such change by prospectively adjusting the effective interest rate and related non-cash interest expense. Development Derivative Liability Development derivative liability is recorded at fair value based on the probability-weighted present value of the estimated cash flows pursuant to contractual terms of the funding agreement within accrued expenses or other liabilities on our consolidated balance sheets, depending on expected timing of our payments. The liability is remeasured quarterly with any change in fair value recorded in other expense, net on the consolidated statements of operations and comprehensive loss. Comprehensive Loss Comprehensive loss is comprised of net loss and certain changes in stockholders’ equity (deficit) that are excluded from net loss. Other comprehensive income (loss) includes unrealized holding gains and losses on marketable debt securities classified as available-for-sale, foreign currency translation adjustments (if the functional currency is not the U.S. dollar), and certain changes in the fair value of the plan assets and projected benefit obligations attributed to our defined benefit pension plan. Net Income (Loss) per Common Share We compute basic net income (loss) per common share by dividing net income (loss) by the weighted-average number of common shares outstanding. Diluted net income per common share utilizing the treasury stock and if-converted methods is based upon the weighted-average number of common shares and dilutive potential common share equivalents outstanding during the period. For periods in which we have generated a net loss, diluted net loss per common share is the same as basic net loss per common share, as the inclusion of potentially dilutive common shares would be anti-dilutive. The following table sets forth the potential common shares (prior to consideration of the treasury stock or if-converted methods) excluded from the calculation of diluted net loss per common share because their inclusion would be anti-dilutive: As of December 31, (In thousands) 2024 2023 2022 Options to purchase common stock, inclusive of performance-based stock options 5,136 7,422 8,424 Unvested restricted common stock, inclusive of performance-based restricted common stock 2,679 2,058 1,487 Convertible debt 3,616 3,616 3,616 Total 11,431 13,096 13,527 Recent Accounting Pronouncements In November 2024, the Financial Accounting Standards Board, or FASB, issued ASU 2024-04, Induced Conversions of Convertible Debt Instruments, which clarifies the requirements for determining whether certain settlements of convertible debt instruments should be accounted for as an induced conversion or extinguishment of convertible debt. The standard is effective for annual reporting periods beginning after December 15, 2025, and interim periods within those annual periods. We are currently evaluating the impact of the standard on our consolidated financial statements and related disclosures. In November 2024, the FASB issued ASU 2024-03, Disaggregation of Income Statement Expenses , which is intended to improve disclosures by requiring additional information about specific expense categories in the notes to the financial statements on an annual and interim basis. The standard will be effective for annual reporting periods beginning after December 15, 2026, and interim reporting periods beginning after December 15, 2027, with early adoption permitted. The standard updates may be applied on either a prospective or retrospective basis. We are currently evaluating the disclosure requirements related to this new standard. In December 2023, the FASB issued ASU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Liability) Asset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882569</v>
      </c>
      <c r="C3" s="5" t="n">
        <v>803221</v>
      </c>
    </row>
    <row r="4">
      <c r="A4" s="4" t="inlineStr">
        <is>
          <t>Research and development and other credit carryforwards</t>
        </is>
      </c>
      <c r="B4" s="6" t="n">
        <v>391642</v>
      </c>
      <c r="C4" s="6" t="n">
        <v>417446</v>
      </c>
    </row>
    <row r="5">
      <c r="A5" s="4" t="inlineStr">
        <is>
          <t>Sale of future royalties</t>
        </is>
      </c>
      <c r="B5" s="6" t="n">
        <v>378657</v>
      </c>
      <c r="C5" s="6" t="n">
        <v>353974</v>
      </c>
    </row>
    <row r="6">
      <c r="A6" s="4" t="inlineStr">
        <is>
          <t>Change in fair value of development derivative liability</t>
        </is>
      </c>
      <c r="B6" s="6" t="n">
        <v>107797</v>
      </c>
      <c r="C6" s="6" t="n">
        <v>62011</v>
      </c>
    </row>
    <row r="7">
      <c r="A7" s="4" t="inlineStr">
        <is>
          <t>Operating lease liabilities</t>
        </is>
      </c>
      <c r="B7" s="6" t="n">
        <v>60313</v>
      </c>
      <c r="C7" s="6" t="n">
        <v>66558</v>
      </c>
    </row>
    <row r="8">
      <c r="A8" s="4" t="inlineStr">
        <is>
          <t>Deferred revenue</t>
        </is>
      </c>
      <c r="B8" s="6" t="n">
        <v>14515</v>
      </c>
      <c r="C8" s="6" t="n">
        <v>74704</v>
      </c>
    </row>
    <row r="9">
      <c r="A9" s="4" t="inlineStr">
        <is>
          <t>Deferred compensation</t>
        </is>
      </c>
      <c r="B9" s="6" t="n">
        <v>62110</v>
      </c>
      <c r="C9" s="6" t="n">
        <v>67150</v>
      </c>
    </row>
    <row r="10">
      <c r="A10" s="4" t="inlineStr">
        <is>
          <t>Intangible assets</t>
        </is>
      </c>
      <c r="B10" s="6" t="n">
        <v>634323</v>
      </c>
      <c r="C10" s="6" t="n">
        <v>697784</v>
      </c>
    </row>
    <row r="11">
      <c r="A11" s="4" t="inlineStr">
        <is>
          <t>Capitalized research and development expenditures</t>
        </is>
      </c>
      <c r="B11" s="6" t="n">
        <v>349279</v>
      </c>
      <c r="C11" s="6" t="n">
        <v>285411</v>
      </c>
    </row>
    <row r="12">
      <c r="A12" s="4" t="inlineStr">
        <is>
          <t>Other</t>
        </is>
      </c>
      <c r="B12" s="6" t="n">
        <v>86425</v>
      </c>
      <c r="C12" s="6" t="n">
        <v>69038</v>
      </c>
    </row>
    <row r="13">
      <c r="A13" s="4" t="inlineStr">
        <is>
          <t>Total deferred tax assets</t>
        </is>
      </c>
      <c r="B13" s="6" t="n">
        <v>2967630</v>
      </c>
      <c r="C13" s="6" t="n">
        <v>2897297</v>
      </c>
    </row>
    <row r="14">
      <c r="A14" s="3" t="inlineStr">
        <is>
          <t>Deferred tax liabilities:</t>
        </is>
      </c>
      <c r="B14" s="4" t="inlineStr">
        <is>
          <t xml:space="preserve"> </t>
        </is>
      </c>
      <c r="C14" s="4" t="inlineStr">
        <is>
          <t xml:space="preserve"> </t>
        </is>
      </c>
    </row>
    <row r="15">
      <c r="A15" s="4" t="inlineStr">
        <is>
          <t>Property, plant and equipment, net</t>
        </is>
      </c>
      <c r="B15" s="6" t="n">
        <v>-18596</v>
      </c>
      <c r="C15" s="6" t="n">
        <v>-21503</v>
      </c>
    </row>
    <row r="16">
      <c r="A16" s="4" t="inlineStr">
        <is>
          <t>Unrealized gain on marketable securities</t>
        </is>
      </c>
      <c r="B16" s="6" t="n">
        <v>-2042</v>
      </c>
      <c r="C16" s="6" t="n">
        <v>-2277</v>
      </c>
    </row>
    <row r="17">
      <c r="A17" s="4" t="inlineStr">
        <is>
          <t>Operating lease right-of-use assets</t>
        </is>
      </c>
      <c r="B17" s="6" t="n">
        <v>-41196</v>
      </c>
      <c r="C17" s="6" t="n">
        <v>-46021</v>
      </c>
    </row>
    <row r="18">
      <c r="A18" s="4" t="inlineStr">
        <is>
          <t>Deferred tax asset valuation allowance</t>
        </is>
      </c>
      <c r="B18" s="6" t="n">
        <v>-2788933</v>
      </c>
      <c r="C18" s="6" t="n">
        <v>-2817395</v>
      </c>
    </row>
    <row r="19">
      <c r="A19" s="4" t="inlineStr">
        <is>
          <t>Net deferred tax assets</t>
        </is>
      </c>
      <c r="B19" s="5" t="n">
        <v>116863</v>
      </c>
      <c r="C19" s="5" t="n">
        <v>101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iffers from Statutory Federal Income Tax Rate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t>
        </is>
      </c>
      <c r="B3" s="4" t="inlineStr">
        <is>
          <t xml:space="preserve"> </t>
        </is>
      </c>
      <c r="C3" s="4" t="inlineStr">
        <is>
          <t xml:space="preserve"> </t>
        </is>
      </c>
      <c r="D3" s="4" t="inlineStr">
        <is>
          <t xml:space="preserve"> </t>
        </is>
      </c>
    </row>
    <row r="4">
      <c r="A4" s="4" t="inlineStr">
        <is>
          <t>At U.S. federal statutory rate</t>
        </is>
      </c>
      <c r="B4" s="8" t="n">
        <v>0.21</v>
      </c>
      <c r="C4" s="8" t="n">
        <v>0.21</v>
      </c>
      <c r="D4" s="8" t="n">
        <v>0.21</v>
      </c>
    </row>
    <row r="5">
      <c r="A5" s="4" t="inlineStr">
        <is>
          <t>State taxes, net of federal effect</t>
        </is>
      </c>
      <c r="B5" s="13" t="n">
        <v>0.101</v>
      </c>
      <c r="C5" s="13" t="n">
        <v>0.08599999999999999</v>
      </c>
      <c r="D5" s="8" t="n">
        <v>0.06</v>
      </c>
    </row>
    <row r="6">
      <c r="A6" s="4" t="inlineStr">
        <is>
          <t>Stock-based compensation</t>
        </is>
      </c>
      <c r="B6" s="13" t="n">
        <v>0.096</v>
      </c>
      <c r="C6" s="13" t="n">
        <v>0.039</v>
      </c>
      <c r="D6" s="13" t="n">
        <v>0.044</v>
      </c>
    </row>
    <row r="7">
      <c r="A7" s="4" t="inlineStr">
        <is>
          <t>Tax credits</t>
        </is>
      </c>
      <c r="B7" s="13" t="n">
        <v>0.075</v>
      </c>
      <c r="C7" s="13" t="n">
        <v>0.067</v>
      </c>
      <c r="D7" s="13" t="n">
        <v>0.027</v>
      </c>
    </row>
    <row r="8">
      <c r="A8" s="4" t="inlineStr">
        <is>
          <t>Nondeductible compensation</t>
        </is>
      </c>
      <c r="B8" s="14" t="n">
        <v>-0.038</v>
      </c>
      <c r="C8" s="14" t="n">
        <v>-0.03</v>
      </c>
      <c r="D8" s="6" t="n">
        <v>0</v>
      </c>
    </row>
    <row r="9">
      <c r="A9" s="4" t="inlineStr">
        <is>
          <t>Other permanent items</t>
        </is>
      </c>
      <c r="B9" s="4" t="inlineStr">
        <is>
          <t>(1.80%)</t>
        </is>
      </c>
      <c r="C9" s="13" t="n">
        <v>0.008</v>
      </c>
      <c r="D9" s="4" t="inlineStr">
        <is>
          <t>(1.50%)</t>
        </is>
      </c>
    </row>
    <row r="10">
      <c r="A10" s="4" t="inlineStr">
        <is>
          <t>Foreign rate differential</t>
        </is>
      </c>
      <c r="B10" s="13" t="n">
        <v>0.027</v>
      </c>
      <c r="C10" s="4" t="inlineStr">
        <is>
          <t>(0.70%)</t>
        </is>
      </c>
      <c r="D10" s="4" t="inlineStr">
        <is>
          <t>(0.50%)</t>
        </is>
      </c>
    </row>
    <row r="11">
      <c r="A11" s="4" t="inlineStr">
        <is>
          <t>Bermuda tax law enactment</t>
        </is>
      </c>
      <c r="B11" s="6" t="n">
        <v>0</v>
      </c>
      <c r="C11" s="14" t="n">
        <v>0.859</v>
      </c>
      <c r="D11" s="6" t="n">
        <v>0</v>
      </c>
    </row>
    <row r="12">
      <c r="A12" s="4" t="inlineStr">
        <is>
          <t>Internal reorganization of certain intellectual property rights</t>
        </is>
      </c>
      <c r="B12" s="4" t="inlineStr">
        <is>
          <t>(10.50%)</t>
        </is>
      </c>
      <c r="C12" s="13" t="n">
        <v>0.126</v>
      </c>
      <c r="D12" s="8" t="n">
        <v>0</v>
      </c>
    </row>
    <row r="13">
      <c r="A13" s="4" t="inlineStr">
        <is>
          <t>Other</t>
        </is>
      </c>
      <c r="B13" s="4" t="inlineStr">
        <is>
          <t>(1.20%)</t>
        </is>
      </c>
      <c r="C13" s="13" t="n">
        <v>0.017</v>
      </c>
      <c r="D13" s="4" t="inlineStr">
        <is>
          <t>(0.80%)</t>
        </is>
      </c>
    </row>
    <row r="14">
      <c r="A14" s="4" t="inlineStr">
        <is>
          <t>Uncertain tax position reserve</t>
        </is>
      </c>
      <c r="B14" s="4" t="inlineStr">
        <is>
          <t>(14.30%)</t>
        </is>
      </c>
      <c r="C14" s="8" t="n">
        <v>0</v>
      </c>
      <c r="D14" s="8" t="n">
        <v>0</v>
      </c>
    </row>
    <row r="15">
      <c r="A15" s="4" t="inlineStr">
        <is>
          <t>Revaluation of deferred taxes due to rate change</t>
        </is>
      </c>
      <c r="B15" s="4" t="inlineStr">
        <is>
          <t>(0.60%)</t>
        </is>
      </c>
      <c r="C15" s="13" t="n">
        <v>0.051</v>
      </c>
      <c r="D15" s="4" t="inlineStr">
        <is>
          <t>(0.40%)</t>
        </is>
      </c>
    </row>
    <row r="16">
      <c r="A16" s="4" t="inlineStr">
        <is>
          <t>Valuation allowance</t>
        </is>
      </c>
      <c r="B16" s="13" t="n">
        <v>0.076</v>
      </c>
      <c r="C16" s="4" t="inlineStr">
        <is>
          <t>(144.10%)</t>
        </is>
      </c>
      <c r="D16" s="4" t="inlineStr">
        <is>
          <t>(31.30%)</t>
        </is>
      </c>
    </row>
    <row r="17">
      <c r="A17" s="4" t="inlineStr">
        <is>
          <t>Effective income tax rate</t>
        </is>
      </c>
      <c r="B17" s="13" t="n">
        <v>0.263</v>
      </c>
      <c r="C17" s="4" t="inlineStr">
        <is>
          <t>(1.50%)</t>
        </is>
      </c>
      <c r="D17" s="4" t="inlineStr">
        <is>
          <t>(0.4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and contribution plans, contributions and net periodic benefit costs</t>
        </is>
      </c>
      <c r="B4" s="9" t="n">
        <v>22.3</v>
      </c>
      <c r="C4" s="9" t="n">
        <v>17.5</v>
      </c>
      <c r="D4" s="9" t="n">
        <v>16.5</v>
      </c>
    </row>
    <row r="5">
      <c r="A5" s="4" t="inlineStr">
        <is>
          <t>401(k) Matching Plan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matching contribution, percent of match</t>
        </is>
      </c>
      <c r="B7" s="8" t="n">
        <v>1</v>
      </c>
      <c r="C7" s="4" t="inlineStr">
        <is>
          <t xml:space="preserve"> </t>
        </is>
      </c>
      <c r="D7" s="4" t="inlineStr">
        <is>
          <t xml:space="preserve"> </t>
        </is>
      </c>
    </row>
    <row r="8">
      <c r="A8" s="4" t="inlineStr">
        <is>
          <t>Employer matching contribution, percent of employees' gross pay</t>
        </is>
      </c>
      <c r="B8" s="8" t="n">
        <v>0.04</v>
      </c>
      <c r="C8" s="4" t="inlineStr">
        <is>
          <t xml:space="preserve"> </t>
        </is>
      </c>
      <c r="D8" s="4" t="inlineStr">
        <is>
          <t xml:space="preserve"> </t>
        </is>
      </c>
    </row>
    <row r="9">
      <c r="A9" s="4" t="inlineStr">
        <is>
          <t>401(k) Matching Plan 2</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matching contribution, percent of match</t>
        </is>
      </c>
      <c r="B11" s="8" t="n">
        <v>0.5</v>
      </c>
      <c r="C11" s="4" t="inlineStr">
        <is>
          <t xml:space="preserve"> </t>
        </is>
      </c>
      <c r="D11" s="4" t="inlineStr">
        <is>
          <t xml:space="preserve"> </t>
        </is>
      </c>
    </row>
    <row r="12">
      <c r="A12" s="4" t="inlineStr">
        <is>
          <t>Employer matching contribution, percent of employees' gross pay</t>
        </is>
      </c>
      <c r="B12" s="8"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xpens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search and development expense</t>
        </is>
      </c>
      <c r="B4" s="5" t="n">
        <v>1126232</v>
      </c>
      <c r="C4" s="5" t="n">
        <v>1004415</v>
      </c>
      <c r="D4" s="5" t="n">
        <v>883015</v>
      </c>
    </row>
    <row r="5">
      <c r="A5" s="4" t="inlineStr">
        <is>
          <t>Total selling, general and administrative expense</t>
        </is>
      </c>
      <c r="B5" s="6" t="n">
        <v>975526</v>
      </c>
      <c r="C5" s="6" t="n">
        <v>795646</v>
      </c>
      <c r="D5" s="6" t="n">
        <v>770658</v>
      </c>
    </row>
    <row r="6">
      <c r="A6" s="4" t="inlineStr">
        <is>
          <t>Compensation and relate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elling, general and administrative expense</t>
        </is>
      </c>
      <c r="B8" s="6" t="n">
        <v>531078</v>
      </c>
      <c r="C8" s="6" t="n">
        <v>423295</v>
      </c>
      <c r="D8" s="6" t="n">
        <v>411750</v>
      </c>
    </row>
    <row r="9">
      <c r="A9" s="4" t="inlineStr">
        <is>
          <t>Consulting and professional 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elling, general and administrative expense</t>
        </is>
      </c>
      <c r="B11" s="6" t="n">
        <v>274539</v>
      </c>
      <c r="C11" s="6" t="n">
        <v>226664</v>
      </c>
      <c r="D11" s="6" t="n">
        <v>226941</v>
      </c>
    </row>
    <row r="12">
      <c r="A12" s="4" t="inlineStr">
        <is>
          <t>Occupancy and all other cos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elling, general and administrative expense</t>
        </is>
      </c>
      <c r="B14" s="6" t="n">
        <v>169909</v>
      </c>
      <c r="C14" s="6" t="n">
        <v>145687</v>
      </c>
      <c r="D14" s="6" t="n">
        <v>131967</v>
      </c>
    </row>
    <row r="15">
      <c r="A15" s="4" t="inlineStr">
        <is>
          <t>Clinical research and outside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search and development expense</t>
        </is>
      </c>
      <c r="B17" s="6" t="n">
        <v>509129</v>
      </c>
      <c r="C17" s="6" t="n">
        <v>485732</v>
      </c>
      <c r="D17" s="6" t="n">
        <v>438418</v>
      </c>
    </row>
    <row r="18">
      <c r="A18" s="4" t="inlineStr">
        <is>
          <t>Compensation and relate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search and development expense</t>
        </is>
      </c>
      <c r="B20" s="6" t="n">
        <v>455678</v>
      </c>
      <c r="C20" s="6" t="n">
        <v>357696</v>
      </c>
      <c r="D20" s="6" t="n">
        <v>317750</v>
      </c>
    </row>
    <row r="21">
      <c r="A21" s="4" t="inlineStr">
        <is>
          <t>Occupancy and all other cos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search and development expense</t>
        </is>
      </c>
      <c r="B23" s="5" t="n">
        <v>161425</v>
      </c>
      <c r="C23" s="5" t="n">
        <v>160987</v>
      </c>
      <c r="D23" s="5" t="n">
        <v>1268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3:31:36Z</dcterms:created>
  <dcterms:modified xmlns:dcterms="http://purl.org/dc/terms/" xmlns:xsi="http://www.w3.org/2001/XMLSchema-instance" xsi:type="dcterms:W3CDTF">2025-02-13T13:31:36Z</dcterms:modified>
</cp:coreProperties>
</file>